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and Risk"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Property, equipment and softwar" sheetId="14" state="visible" r:id="rId14"/>
    <sheet xmlns:r="http://schemas.openxmlformats.org/officeDocument/2006/relationships" name="Equity Method Investments" sheetId="15" state="visible" r:id="rId15"/>
    <sheet xmlns:r="http://schemas.openxmlformats.org/officeDocument/2006/relationships" name="Long-term equity Investment" sheetId="16" state="visible" r:id="rId16"/>
    <sheet xmlns:r="http://schemas.openxmlformats.org/officeDocument/2006/relationships" name="Short-term bank borrowings" sheetId="17" state="visible" r:id="rId17"/>
    <sheet xmlns:r="http://schemas.openxmlformats.org/officeDocument/2006/relationships" name="Customers' refundable fees" sheetId="18" state="visible" r:id="rId18"/>
    <sheet xmlns:r="http://schemas.openxmlformats.org/officeDocument/2006/relationships" name="Accrued expenses and other paya" sheetId="19" state="visible" r:id="rId19"/>
    <sheet xmlns:r="http://schemas.openxmlformats.org/officeDocument/2006/relationships" name="Taxation" sheetId="20" state="visible" r:id="rId20"/>
    <sheet xmlns:r="http://schemas.openxmlformats.org/officeDocument/2006/relationships" name="Redeemable Convertible Preferre" sheetId="21" state="visible" r:id="rId21"/>
    <sheet xmlns:r="http://schemas.openxmlformats.org/officeDocument/2006/relationships" name="Ordinary shares and Series A-1 " sheetId="22" state="visible" r:id="rId22"/>
    <sheet xmlns:r="http://schemas.openxmlformats.org/officeDocument/2006/relationships" name="Share-Based Compensation" sheetId="23" state="visible" r:id="rId23"/>
    <sheet xmlns:r="http://schemas.openxmlformats.org/officeDocument/2006/relationships" name="Revenue information" sheetId="24" state="visible" r:id="rId24"/>
    <sheet xmlns:r="http://schemas.openxmlformats.org/officeDocument/2006/relationships" name="Loss per share" sheetId="25" state="visible" r:id="rId25"/>
    <sheet xmlns:r="http://schemas.openxmlformats.org/officeDocument/2006/relationships" name="Commitments and Contingencies" sheetId="26" state="visible" r:id="rId26"/>
    <sheet xmlns:r="http://schemas.openxmlformats.org/officeDocument/2006/relationships" name="Related Party Balance and Trans" sheetId="27" state="visible" r:id="rId27"/>
    <sheet xmlns:r="http://schemas.openxmlformats.org/officeDocument/2006/relationships" name="Subsequent Events" sheetId="28" state="visible" r:id="rId28"/>
    <sheet xmlns:r="http://schemas.openxmlformats.org/officeDocument/2006/relationships" name="Parent only financial informati"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Concentration and Risk (Tables)" sheetId="33" state="visible" r:id="rId33"/>
    <sheet xmlns:r="http://schemas.openxmlformats.org/officeDocument/2006/relationships" name="Fair Value Measurement (Tables)" sheetId="34" state="visible" r:id="rId34"/>
    <sheet xmlns:r="http://schemas.openxmlformats.org/officeDocument/2006/relationships" name="Accounts receivable, net (Table" sheetId="35" state="visible" r:id="rId35"/>
    <sheet xmlns:r="http://schemas.openxmlformats.org/officeDocument/2006/relationships" name="Prepayments and other assets (T" sheetId="36" state="visible" r:id="rId36"/>
    <sheet xmlns:r="http://schemas.openxmlformats.org/officeDocument/2006/relationships" name="Property, equipment and softw_2" sheetId="37" state="visible" r:id="rId37"/>
    <sheet xmlns:r="http://schemas.openxmlformats.org/officeDocument/2006/relationships" name="Equity Method Investments (Tabl" sheetId="38" state="visible" r:id="rId38"/>
    <sheet xmlns:r="http://schemas.openxmlformats.org/officeDocument/2006/relationships" name="Short-term bank borrowings (Tab" sheetId="39" state="visible" r:id="rId39"/>
    <sheet xmlns:r="http://schemas.openxmlformats.org/officeDocument/2006/relationships" name="Customers' refundable fees (Tab" sheetId="40" state="visible" r:id="rId40"/>
    <sheet xmlns:r="http://schemas.openxmlformats.org/officeDocument/2006/relationships" name="Accrued expenses and other pa_2" sheetId="41" state="visible" r:id="rId41"/>
    <sheet xmlns:r="http://schemas.openxmlformats.org/officeDocument/2006/relationships" name="Taxation (Tables)" sheetId="42" state="visible" r:id="rId42"/>
    <sheet xmlns:r="http://schemas.openxmlformats.org/officeDocument/2006/relationships" name="Redeemable Convertible Prefer_2" sheetId="43" state="visible" r:id="rId43"/>
    <sheet xmlns:r="http://schemas.openxmlformats.org/officeDocument/2006/relationships" name="Share-Based Compensation (Table" sheetId="44" state="visible" r:id="rId44"/>
    <sheet xmlns:r="http://schemas.openxmlformats.org/officeDocument/2006/relationships" name="Revenue information (Tables)" sheetId="45" state="visible" r:id="rId45"/>
    <sheet xmlns:r="http://schemas.openxmlformats.org/officeDocument/2006/relationships" name="Loss per share (Tables)" sheetId="46" state="visible" r:id="rId46"/>
    <sheet xmlns:r="http://schemas.openxmlformats.org/officeDocument/2006/relationships" name="Commitments and Contingencies (" sheetId="47" state="visible" r:id="rId47"/>
    <sheet xmlns:r="http://schemas.openxmlformats.org/officeDocument/2006/relationships" name="Related Party Balance and Tra_2" sheetId="48" state="visible" r:id="rId48"/>
    <sheet xmlns:r="http://schemas.openxmlformats.org/officeDocument/2006/relationships" name="Parent only financial informa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Concentration and Risk (Details" sheetId="56" state="visible" r:id="rId56"/>
    <sheet xmlns:r="http://schemas.openxmlformats.org/officeDocument/2006/relationships" name="Fair Value Measurement (Details" sheetId="57" state="visible" r:id="rId57"/>
    <sheet xmlns:r="http://schemas.openxmlformats.org/officeDocument/2006/relationships" name="Fair Value Measurement - Short-" sheetId="58" state="visible" r:id="rId58"/>
    <sheet xmlns:r="http://schemas.openxmlformats.org/officeDocument/2006/relationships" name="Fair Value Measurement - Transf" sheetId="59" state="visible" r:id="rId59"/>
    <sheet xmlns:r="http://schemas.openxmlformats.org/officeDocument/2006/relationships" name="Accounts receivable, net (Detai" sheetId="60" state="visible" r:id="rId60"/>
    <sheet xmlns:r="http://schemas.openxmlformats.org/officeDocument/2006/relationships" name="Accounts receivable, net - Move" sheetId="61" state="visible" r:id="rId61"/>
    <sheet xmlns:r="http://schemas.openxmlformats.org/officeDocument/2006/relationships" name="Prepayments and other assets (D" sheetId="62" state="visible" r:id="rId62"/>
    <sheet xmlns:r="http://schemas.openxmlformats.org/officeDocument/2006/relationships" name="Prepayments and other assets - " sheetId="63" state="visible" r:id="rId63"/>
    <sheet xmlns:r="http://schemas.openxmlformats.org/officeDocument/2006/relationships" name="Prepayments and other assets _2" sheetId="64" state="visible" r:id="rId64"/>
    <sheet xmlns:r="http://schemas.openxmlformats.org/officeDocument/2006/relationships" name="Prepayments and other assets _3" sheetId="65" state="visible" r:id="rId65"/>
    <sheet xmlns:r="http://schemas.openxmlformats.org/officeDocument/2006/relationships" name="Prepayments and other assets _4" sheetId="66" state="visible" r:id="rId66"/>
    <sheet xmlns:r="http://schemas.openxmlformats.org/officeDocument/2006/relationships" name="Property, equipment and softw_3" sheetId="67" state="visible" r:id="rId67"/>
    <sheet xmlns:r="http://schemas.openxmlformats.org/officeDocument/2006/relationships" name="Equity Method Investments (Deta" sheetId="68" state="visible" r:id="rId68"/>
    <sheet xmlns:r="http://schemas.openxmlformats.org/officeDocument/2006/relationships" name="Equity Method Investments - Lim" sheetId="69" state="visible" r:id="rId69"/>
    <sheet xmlns:r="http://schemas.openxmlformats.org/officeDocument/2006/relationships" name="Equity Method Investments - L_2" sheetId="70" state="visible" r:id="rId70"/>
    <sheet xmlns:r="http://schemas.openxmlformats.org/officeDocument/2006/relationships" name="Equity Method Investments - Sum" sheetId="71" state="visible" r:id="rId71"/>
    <sheet xmlns:r="http://schemas.openxmlformats.org/officeDocument/2006/relationships" name="Long-term equity investment (De" sheetId="72" state="visible" r:id="rId72"/>
    <sheet xmlns:r="http://schemas.openxmlformats.org/officeDocument/2006/relationships" name="Short-term bank borrowings (Det" sheetId="73" state="visible" r:id="rId73"/>
    <sheet xmlns:r="http://schemas.openxmlformats.org/officeDocument/2006/relationships" name="Customers' refundable fees (Det" sheetId="74" state="visible" r:id="rId74"/>
    <sheet xmlns:r="http://schemas.openxmlformats.org/officeDocument/2006/relationships" name="Accrued expenses and other pa_3" sheetId="75" state="visible" r:id="rId75"/>
    <sheet xmlns:r="http://schemas.openxmlformats.org/officeDocument/2006/relationships" name="Taxation - Income Tax Rates (De" sheetId="76" state="visible" r:id="rId76"/>
    <sheet xmlns:r="http://schemas.openxmlformats.org/officeDocument/2006/relationships" name="Taxation - (Loss) income before" sheetId="77" state="visible" r:id="rId77"/>
    <sheet xmlns:r="http://schemas.openxmlformats.org/officeDocument/2006/relationships" name="Taxation - Components of income" sheetId="78" state="visible" r:id="rId78"/>
    <sheet xmlns:r="http://schemas.openxmlformats.org/officeDocument/2006/relationships" name="Taxation - Reconciliation of ac" sheetId="79" state="visible" r:id="rId79"/>
    <sheet xmlns:r="http://schemas.openxmlformats.org/officeDocument/2006/relationships" name="Taxation - Deferred tax assets " sheetId="80" state="visible" r:id="rId80"/>
    <sheet xmlns:r="http://schemas.openxmlformats.org/officeDocument/2006/relationships" name="Taxation - Movements of the val" sheetId="81" state="visible" r:id="rId81"/>
    <sheet xmlns:r="http://schemas.openxmlformats.org/officeDocument/2006/relationships" name="Taxation - Operating losses car" sheetId="82" state="visible" r:id="rId82"/>
    <sheet xmlns:r="http://schemas.openxmlformats.org/officeDocument/2006/relationships" name="Taxation - Reconciliation of th" sheetId="83" state="visible" r:id="rId83"/>
    <sheet xmlns:r="http://schemas.openxmlformats.org/officeDocument/2006/relationships" name="Taxation - Additional Informati" sheetId="84" state="visible" r:id="rId84"/>
    <sheet xmlns:r="http://schemas.openxmlformats.org/officeDocument/2006/relationships" name="Redeemable Convertible Prefer_3" sheetId="85" state="visible" r:id="rId85"/>
    <sheet xmlns:r="http://schemas.openxmlformats.org/officeDocument/2006/relationships" name="Redeemable Convertible Prefer_4" sheetId="86" state="visible" r:id="rId86"/>
    <sheet xmlns:r="http://schemas.openxmlformats.org/officeDocument/2006/relationships" name="Ordinary shares and Series A-_2" sheetId="87" state="visible" r:id="rId87"/>
    <sheet xmlns:r="http://schemas.openxmlformats.org/officeDocument/2006/relationships" name="Share-Based Compensation - Stoc" sheetId="88" state="visible" r:id="rId88"/>
    <sheet xmlns:r="http://schemas.openxmlformats.org/officeDocument/2006/relationships" name="Share-Based Compensation - Fair" sheetId="89" state="visible" r:id="rId89"/>
    <sheet xmlns:r="http://schemas.openxmlformats.org/officeDocument/2006/relationships" name="Share-Based Compensation - Addi" sheetId="90" state="visible" r:id="rId90"/>
    <sheet xmlns:r="http://schemas.openxmlformats.org/officeDocument/2006/relationships" name="Revenue information (Details)" sheetId="91" state="visible" r:id="rId91"/>
    <sheet xmlns:r="http://schemas.openxmlformats.org/officeDocument/2006/relationships" name="Loss per share - Reconciliation" sheetId="92" state="visible" r:id="rId92"/>
    <sheet xmlns:r="http://schemas.openxmlformats.org/officeDocument/2006/relationships" name="Loss per share - Securities exc"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lated Party Balance and Tra_3" sheetId="96" state="visible" r:id="rId96"/>
    <sheet xmlns:r="http://schemas.openxmlformats.org/officeDocument/2006/relationships" name="Parent only financial informa_3" sheetId="97" state="visible" r:id="rId97"/>
    <sheet xmlns:r="http://schemas.openxmlformats.org/officeDocument/2006/relationships" name="Parent only financial informa_4" sheetId="98" state="visible" r:id="rId98"/>
    <sheet xmlns:r="http://schemas.openxmlformats.org/officeDocument/2006/relationships" name="Parent only financial informa_5" sheetId="99" state="visible" r:id="rId99"/>
  </sheets>
  <definedNames/>
  <calcPr calcId="124519" fullCalcOnLoad="1"/>
</workbook>
</file>

<file path=xl/sharedStrings.xml><?xml version="1.0" encoding="utf-8"?>
<sst xmlns="http://schemas.openxmlformats.org/spreadsheetml/2006/main" uniqueCount="1017">
  <si>
    <t>Document and Entity Information</t>
  </si>
  <si>
    <t>12 Months Ended</t>
  </si>
  <si>
    <t>Dec. 31, 2019shares</t>
  </si>
  <si>
    <t>Document Type</t>
  </si>
  <si>
    <t>20-F/A</t>
  </si>
  <si>
    <t>Document Registration Statement</t>
  </si>
  <si>
    <t>false</t>
  </si>
  <si>
    <t>Document Annual Report</t>
  </si>
  <si>
    <t>true</t>
  </si>
  <si>
    <t>Document Transition Report</t>
  </si>
  <si>
    <t>Document Shell Company Report</t>
  </si>
  <si>
    <t>Entity Registrant Name</t>
  </si>
  <si>
    <t>Fangdd Network Group Ltd.</t>
  </si>
  <si>
    <t>Document Period End Date</t>
  </si>
  <si>
    <t>Dec. 31,
		2019</t>
  </si>
  <si>
    <t>Entity Well Known Seasoned Issuer</t>
  </si>
  <si>
    <t>No</t>
  </si>
  <si>
    <t>Entity Filer Category</t>
  </si>
  <si>
    <t>Non-accelerated Filer</t>
  </si>
  <si>
    <t>Entity Emerging Growth Company</t>
  </si>
  <si>
    <t>Entity Shell Company</t>
  </si>
  <si>
    <t>Current Fiscal Year End Date</t>
  </si>
  <si>
    <t>--12-31</t>
  </si>
  <si>
    <t>Document Fiscal Year Focus</t>
  </si>
  <si>
    <t>2019</t>
  </si>
  <si>
    <t>Document Fiscal Period Focus</t>
  </si>
  <si>
    <t>FY</t>
  </si>
  <si>
    <t>Entity Central Index Key</t>
  </si>
  <si>
    <t>0001750593</t>
  </si>
  <si>
    <t>Amendment Flag</t>
  </si>
  <si>
    <t>Entity Current Reporting Status</t>
  </si>
  <si>
    <t>Yes</t>
  </si>
  <si>
    <t>Entity Ex Transition Period</t>
  </si>
  <si>
    <t>Entity Voluntary Filers</t>
  </si>
  <si>
    <t>Entity Interactive Data Current</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Short-term investments</t>
  </si>
  <si>
    <t>Accounts receivable, net</t>
  </si>
  <si>
    <t>Prepayments and other current assets</t>
  </si>
  <si>
    <t>Total current assets</t>
  </si>
  <si>
    <t>Non-current assets</t>
  </si>
  <si>
    <t>Property, equipment and software, net</t>
  </si>
  <si>
    <t>Equity method investments</t>
  </si>
  <si>
    <t>Long-term equity investment</t>
  </si>
  <si>
    <t>Deferred tax assets</t>
  </si>
  <si>
    <t>Other non-current assets</t>
  </si>
  <si>
    <t>Total non-current assets</t>
  </si>
  <si>
    <t>Total assets</t>
  </si>
  <si>
    <t>Current liabilities</t>
  </si>
  <si>
    <t>Short-term bank borrowings (including short-term bank borrowings of consolidated VIE without recourse to the Company of RMB395,000 and RMB490,000 as of December 31, 2018 and 2019, respectively. Note 1)</t>
  </si>
  <si>
    <t>Accounts payable (including accounts payable of consolidated VIE without recourse to the Company of RMB1,107,836 and RMB1,897,219, as of December 31, 2018 and 2019, respectively. Note 1)</t>
  </si>
  <si>
    <t>Customers' refundable fees (including customers' refundable fees of consolidated VIE without recourse to the Company of RMB41,697 and RMB44,916 as of December 31, 2018 and 2019, respectively. Note 1)</t>
  </si>
  <si>
    <t>Accrued expenses and other payables (including accrued expenses and other payables of consolidated VIE without recourse to the Company of RMB392,251 and RMB283,749 as of December 31, 2018 and 2019, respectively. Note 1)</t>
  </si>
  <si>
    <t>Income tax payables (including income tax payables of consolidated VIE without recourse to the Company of RMB297 and RMB7 as of December 31, 2018 and 2019, respectively. Note 1)</t>
  </si>
  <si>
    <t>Total current liabilities</t>
  </si>
  <si>
    <t>Non-current liabilities</t>
  </si>
  <si>
    <t>Income tax payables (including income tax payables of consolidated VIE without recourse to the Company of RMB11,916 and RMB11,061 as of December 31, 2018 and 2019, respectively. Note 1)</t>
  </si>
  <si>
    <t>Total non-current liabilities</t>
  </si>
  <si>
    <t>Total liabilities</t>
  </si>
  <si>
    <t>Commitments and contingencies (Note 19)</t>
  </si>
  <si>
    <t xml:space="preserve"> </t>
  </si>
  <si>
    <t>Mezzanine equity</t>
  </si>
  <si>
    <t>Total mezzanine equity</t>
  </si>
  <si>
    <t>Deficit:</t>
  </si>
  <si>
    <t>Series A-1 Convertible Preferred Shares (US$ 0.0000001 par value, 102,102,318 shares authorized, issued and outstanding as of December 31, 2018)</t>
  </si>
  <si>
    <t>Additional paid-in capital</t>
  </si>
  <si>
    <t>Accumulated other comprehensive loss</t>
  </si>
  <si>
    <t>Accumulated deficit</t>
  </si>
  <si>
    <t>Total (deficit) equity</t>
  </si>
  <si>
    <t>Total liabilities, mezzanine equity and (deficit) equity</t>
  </si>
  <si>
    <t>Series A-2 Redeemable Convertible Preferred Shares</t>
  </si>
  <si>
    <t>Series B Redeemable Convertible Preferred Shares</t>
  </si>
  <si>
    <t>Series C Redeemable Convertible Preferred Shares</t>
  </si>
  <si>
    <t>Ordinary shares, Value</t>
  </si>
  <si>
    <t>CONSOLIDATED BALANCE SHEETS (Parenthetical) ¥ in Thousands, $ in Thousands</t>
  </si>
  <si>
    <t>Dec. 31, 2019USD ($)shares</t>
  </si>
  <si>
    <t>Dec. 31, 2019CNY (¥)shares</t>
  </si>
  <si>
    <t>Dec. 31, 2018$ / shares</t>
  </si>
  <si>
    <t>Dec. 31, 2018CNY (¥)shares</t>
  </si>
  <si>
    <t>Short-term bank borrowings</t>
  </si>
  <si>
    <t>Accounts payable</t>
  </si>
  <si>
    <t>Income tax payables</t>
  </si>
  <si>
    <t>Ordinary shares, par value | $ / shares</t>
  </si>
  <si>
    <t>Ordinary shares, shares authorized</t>
  </si>
  <si>
    <t>Ordinary shares, shares issued</t>
  </si>
  <si>
    <t>Ordinary shares, shares outstanding</t>
  </si>
  <si>
    <t>Series A-1 Convertible Preferred Shares, par value | $ / shares</t>
  </si>
  <si>
    <t>Series A-1 Convertible Preferred Shares, shares authorized</t>
  </si>
  <si>
    <t>Series A-1 Convertible Preferred Shares, shares issued</t>
  </si>
  <si>
    <t>Series A-1 Convertible Preferred Shares, shares outstanding</t>
  </si>
  <si>
    <t>Redeemable Convertible Preferred Shares, par value | $ / shares</t>
  </si>
  <si>
    <t>Redeemable Convertible Preferred Shares, shares authorized</t>
  </si>
  <si>
    <t>Redeemable Convertible Preferred Shares, shares issued</t>
  </si>
  <si>
    <t>Redeemable Convertible Preferred Shares, shares outstanding</t>
  </si>
  <si>
    <t>Redeemable Convertible Preferred Shares, redemption value | ¥</t>
  </si>
  <si>
    <t>Redeemable Convertible Preferred Shares, liquidation value | ¥</t>
  </si>
  <si>
    <t>Class A &amp; Class B Ordinary shares</t>
  </si>
  <si>
    <t>VIE</t>
  </si>
  <si>
    <t>Short-term bank borrowings | ¥</t>
  </si>
  <si>
    <t>Accounts payable | ¥</t>
  </si>
  <si>
    <t>Customers' refundable fees (including customers' refundable fees of consolidated VIE without recourse to the Company of RMB41,697 and RMB44,916 as of December 31, 2018 and 2019, respectively. Note 1) | ¥</t>
  </si>
  <si>
    <t>Accrued expenses and other payables | ¥</t>
  </si>
  <si>
    <t>Income tax payables | ¥</t>
  </si>
  <si>
    <t>CONSOLIDATED STATEMENTS OF COMPREHENSIVE INCOME (LOSS) ¥ in Thousands, $ in Thousands</t>
  </si>
  <si>
    <t>Dec. 31, 2019USD ($)$ / sharesshares</t>
  </si>
  <si>
    <t>Dec. 31, 2019CNY (¥)¥ / sharesshares</t>
  </si>
  <si>
    <t>Dec. 31, 2018CNY (¥)¥ / sharesshares</t>
  </si>
  <si>
    <t>Dec. 31, 2017CNY (¥)¥ / sharesshares</t>
  </si>
  <si>
    <t>CONSOLIDATED STATEMENTS OF COMPREHENSIVE INCOME (LOSS)</t>
  </si>
  <si>
    <t>Revenue</t>
  </si>
  <si>
    <t>Cost of revenue</t>
  </si>
  <si>
    <t>Gross profit</t>
  </si>
  <si>
    <t>Operating expenses:</t>
  </si>
  <si>
    <t>Sales and marketing expenses</t>
  </si>
  <si>
    <t>Product development expenses</t>
  </si>
  <si>
    <t>General and administrative expenses</t>
  </si>
  <si>
    <t>Total operating expenses</t>
  </si>
  <si>
    <t>(Loss) Income from operations</t>
  </si>
  <si>
    <t>Other income (expenses):</t>
  </si>
  <si>
    <t>Interest expense, net</t>
  </si>
  <si>
    <t>Foreign currency exchange (loss) gain, net</t>
  </si>
  <si>
    <t>Gain on short-term investments</t>
  </si>
  <si>
    <t>Impairment loss for long-term equity investment</t>
  </si>
  <si>
    <t>Government grants</t>
  </si>
  <si>
    <t>Other income, net</t>
  </si>
  <si>
    <t>Share of profit from equity method investees, net of income tax</t>
  </si>
  <si>
    <t>Income (loss) before income tax</t>
  </si>
  <si>
    <t>Income tax expense</t>
  </si>
  <si>
    <t>Net income (loss)</t>
  </si>
  <si>
    <t>Accretion of Redeemable Convertible Preferred Shares</t>
  </si>
  <si>
    <t>Deemed dividend to preferred shareholder</t>
  </si>
  <si>
    <t>Net loss attributable to ordinary shareholders</t>
  </si>
  <si>
    <t>Other comprehensive income (loss)</t>
  </si>
  <si>
    <t>Foreign currency translation adjustment, net of tax</t>
  </si>
  <si>
    <t>Total comprehensive income (loss), net of tax</t>
  </si>
  <si>
    <t>Net loss per share attributable to ordinary shareholders</t>
  </si>
  <si>
    <t>- Basic and diluted (in dollars per share) | (per share)</t>
  </si>
  <si>
    <t>Weighted average number of ordinary shares outstanding used in computing net loss per share</t>
  </si>
  <si>
    <t>- Basic and diluted (in shares)</t>
  </si>
  <si>
    <t>CONSOLIDATED STATEMENTS OF CHANGES IN (DEFICIT) EQUITY ¥ in Thousands, $ in Thousands</t>
  </si>
  <si>
    <t>Total shareholders' deficitUSD ($)</t>
  </si>
  <si>
    <t>Total shareholders' deficitCNY (¥)</t>
  </si>
  <si>
    <t>Accumulated deficitUSD ($)</t>
  </si>
  <si>
    <t>Accumulated deficitCNY (¥)</t>
  </si>
  <si>
    <t>Accumulated other comprehensive (loss) incomeUSD ($)</t>
  </si>
  <si>
    <t>Accumulated other comprehensive (loss) incomeCNY (¥)</t>
  </si>
  <si>
    <t>Additional paid-in capitalUSD ($)</t>
  </si>
  <si>
    <t>Additional paid-in capitalCNY (¥)</t>
  </si>
  <si>
    <t>Series A-1 Convertible Preferred SharesCNY (¥)shares</t>
  </si>
  <si>
    <t>Ordinary sharesshares</t>
  </si>
  <si>
    <t>Class A ordinary sharesCNY (¥)shares</t>
  </si>
  <si>
    <t>Class B Ordinary sharesshares</t>
  </si>
  <si>
    <t>USD ($)</t>
  </si>
  <si>
    <t>CNY (¥)</t>
  </si>
  <si>
    <t>Balance at the beginning of the period at Dec. 31, 2016</t>
  </si>
  <si>
    <t>Balance at the beginning of the period (in shares) at Dec. 31, 2016 | shares</t>
  </si>
  <si>
    <t>CHANGES IN DEFICIT</t>
  </si>
  <si>
    <t>Redeemable Convertible Preferred Shares redemption value accretion</t>
  </si>
  <si>
    <t>Foreign currency translation adjustments, net of nil tax</t>
  </si>
  <si>
    <t>Balance at the end of the period at Dec. 31, 2017</t>
  </si>
  <si>
    <t>Balance at the end of the period (in shares) at Dec. 31, 2017 | shares</t>
  </si>
  <si>
    <t>Balance at the end of the period at Dec. 31, 2018</t>
  </si>
  <si>
    <t>Balance at the end of the period (in shares) at Dec. 31, 2018 | shares</t>
  </si>
  <si>
    <t>Re-designating ordinary shares to Class B ordinary shares | shares</t>
  </si>
  <si>
    <t>Re-designating ordinary shares to Class A ordinary shares | shares</t>
  </si>
  <si>
    <t>Conversion of Series A-1 Preferred Shares to Class A ordinary shares</t>
  </si>
  <si>
    <t>Conversion of Series A-1 Preferred Shares to Class A ordinary shares (in shares) | shares</t>
  </si>
  <si>
    <t>Conversion of Series A-2, B and C Redeemable Convertible Preferred Shares to Class A ordinary shares</t>
  </si>
  <si>
    <t>Conversion of Series A-2, B and C Redeemable Convertible Preferred Shares to Class A ordinary shares (in shares) | shares</t>
  </si>
  <si>
    <t>Issuance of Class A ordinary shares upon initial public offering ("IPO"), net of offering cost</t>
  </si>
  <si>
    <t>Issuance of Class A ordinary shares upon initial public offering ("IPO"), net of offering cost (in shares) | shares</t>
  </si>
  <si>
    <t>Share-based compensation</t>
  </si>
  <si>
    <t>Balance at the end of the period at Dec. 31, 2019</t>
  </si>
  <si>
    <t>Balance at the end of the period (in shares) at Dec. 31, 2019 | shares</t>
  </si>
  <si>
    <t>CONSOLIDATED STATEMENTS OF CHANGES IN (DEFICIT) EQUITY (Parenthetical) - CNY (¥) ¥ in Thousands</t>
  </si>
  <si>
    <t>Dec. 31, 2019</t>
  </si>
  <si>
    <t>Dec. 31, 2018</t>
  </si>
  <si>
    <t>Dec. 31, 2017</t>
  </si>
  <si>
    <t>CONSOLIDATED STATEMENTS OF CHANGES IN (DEFICIT) EQUITY</t>
  </si>
  <si>
    <t>Foreign currency translation adjustments, tax</t>
  </si>
  <si>
    <t>CONSOLIDATED STATEMENTS OF CASH FLOWS ¥ in Thousands, $ in Thousands</t>
  </si>
  <si>
    <t>Dec. 31, 2017CNY (¥)</t>
  </si>
  <si>
    <t>Cash flows from operating activities:</t>
  </si>
  <si>
    <t>Adjustments to reconcile net income (loss) to net cash (used in) provided by operating activities</t>
  </si>
  <si>
    <t>Depreciation and amortization</t>
  </si>
  <si>
    <t>Share-based compensation expenses</t>
  </si>
  <si>
    <t>Share of profit from equity method investments, net of income tax</t>
  </si>
  <si>
    <t>Dividend received from equity method investments</t>
  </si>
  <si>
    <t>Allowances for doubtful accounts</t>
  </si>
  <si>
    <t>Loss on disposal of property and equipment</t>
  </si>
  <si>
    <t>Foreign currency exchange loss (gain)</t>
  </si>
  <si>
    <t>Deferred income tax benefit</t>
  </si>
  <si>
    <t>Changes in operating assets and liabilities:</t>
  </si>
  <si>
    <t>Accounts receivable</t>
  </si>
  <si>
    <t>Deposits with real estate developers</t>
  </si>
  <si>
    <t>Prepayments and other assets</t>
  </si>
  <si>
    <t>Customers' refundable fees</t>
  </si>
  <si>
    <t>Accrued expenses and other payables</t>
  </si>
  <si>
    <t>Net cash (used in) provided by operating activities</t>
  </si>
  <si>
    <t>Cash flows from investing activities:</t>
  </si>
  <si>
    <t>Purchase of property, equipment and software</t>
  </si>
  <si>
    <t>Proceeds from disposal of property, equipment and software</t>
  </si>
  <si>
    <t>Investment in equity method investments</t>
  </si>
  <si>
    <t>Investment in long-term equity investment</t>
  </si>
  <si>
    <t>Return of capital from equity method investees</t>
  </si>
  <si>
    <t>Proceeds from disposal of an equity method investment</t>
  </si>
  <si>
    <t>Cash paid for short-term investments</t>
  </si>
  <si>
    <t>Proceeds from disposal of short-term investments</t>
  </si>
  <si>
    <t>Net cash provided by (used in) investing activities</t>
  </si>
  <si>
    <t>Cash flows from financing activities:</t>
  </si>
  <si>
    <t>Proceeds from initial public offering, net of offering cost</t>
  </si>
  <si>
    <t>Cash proceeds from short-term bank borrowings</t>
  </si>
  <si>
    <t>Repayment for short-term bank borrowings</t>
  </si>
  <si>
    <t>Net cash provided by (used in) financing activities</t>
  </si>
  <si>
    <t>Effect of exchange rate changes on cash, cash equivalents and restricted cash</t>
  </si>
  <si>
    <t>Net increase (decrease) in cash, cash equivalents and restricted cash</t>
  </si>
  <si>
    <t>Cash, cash equivalents and restricted cash at the beginning of the year</t>
  </si>
  <si>
    <t>Cash, cash equivalents and restricted cash at the end of the year</t>
  </si>
  <si>
    <t>Supplemental information</t>
  </si>
  <si>
    <t>Interest paid</t>
  </si>
  <si>
    <t>Income tax paid</t>
  </si>
  <si>
    <t>Disposal of a subsidiary with net liability</t>
  </si>
  <si>
    <t>Organization and principal activities</t>
  </si>
  <si>
    <t>1. Organization and principal activities
Fangdd Network Group Ltd. (the “Company”) was incorporated in the Cayman Islands on September 19, 2013 as an exempted company with limited liability under the Companies Law (2011 Revision) (as consolidated and revised) of the Cayman Islands. The registered office of the Company is at the offices of Appleby Trust (Cayman) Ltd., Clifton House, 75 Fort Street, P.O. Box 1350, Grand Cayman KY1‑1108, Cayman Islands.
The Company is an investment holding company. The Company, through its consolidated subsidiaries, variables interest entity and variables interest entity’s subsidiaries (together, “the Group”) is principally engaged in the provision of real estate information services through its online platform which also offers integrated marketing services for individual customers, real estate developers and agents in the People’s Republic of China (the “PRC”).
The accompanying Consolidated Financial Statements include the financial statements of the Company, its subsidiaries, variable interest entity (“VIE”) and the VIE’s subsidiaries.
Variable interest entity
The Group conducts the business in the PRC through Shenzhen Fangdd Network Technology Co. Ltd. (“Shenzhen Fangdd”), a limited liability company established under the laws of the PRC on October 10, 2011. Shenzhen Fangdd holds the necessary PRC operating licenses for the real estate agency and online business. The equity interests of Shenzhen Fangdd are legally held by individuals who act as nominee equity holders of Shenzhen Fangdd on behalf of Shenzhen Fangdd Information Technology Co. Ltd. (“Fangdd Information”). Shenzhen Fangdd entered into a series of contractual agreements with its legal shareholders and Fangdd Information, including the Business Operation Agreement, Powers of Attorney, Equity Interest Pledge Agreements, Exclusive Option Agreements, Operation Maintenance Service Agreement and Technology Development and Application Service Agreement (collectively, the “Shenzhen Fangdd VIE Agreements”) in March 2014 and were subsequently amended in 2017 to reflect the registration of the Equity Interest Pledge Agreements with the relevant registration authority and amended when certain nominee equity holders transferred their nominal shareholdings in Shenzhen Fangdd to other nominee equity holders.
Pursuant to the Shenzhen Fangdd VIE Agreements, the Group, through Fangdd Information, is able to exercise effective control over, bears the risks of, enjoys substantially all of the economic benefits of Shenzhen Fangdd, and has an exclusive option to purchase all or part of the equity interests in Shenzhen Fangdd when and to the extent permitted by PRC law at a nominal price. The Company’s management concluded that Shenzhen Fangdd is a consolidated VIE of the Group and Fangdd Information is the primary beneficiary of Shenzhen Fangdd. As such, the financial results of Shenzhen Fangdd and its subsidiaries are included in the Consolidated Financial Statements of the Company.
The principal terms of the agreements entered into among Shenzhen Fangdd, the nominee equity holders and Fangdd Information are further described below.
·
Business Operation Agreement
Fangdd Information, Shenzhen Fangdd and Shenzhen Fangdd’s shareholders have entered into a business operation agreement, pursuant to which Shenzhen Fangdd and its shareholders undertake not to enter into any transactions that may have material effects on the Shenzhen Fangdd’s assets, obligations, rights or business operations without Fangdd Information’s prior written consent.
Additionally, Shenzhen Fangdd’s shareholders undertake that, without the Fangdd Information’s prior written consent, they shall not (a) sell, transfer, pledge or otherwise dispose of any rights associated with their equity interests in Shenzhen Fangdd, (b) approve any merger or acquisition of Shenzhen Fangdd, (c) take any actions that may have a material adverse effect on Shenzhen Fangdd’s assets, businesses and liabilities, or sell, transfer, pledge or otherwise dispose or impose other encumbrances of any assets, businesses or income of Shenzhen Fangdd, (d) request Shenzhen Fangdd to declare dividend or make other distribution, (e) amend Shenzhen Fangdd’s articles of association, (f) increase, decrease or otherwise change Shenzhen Fangdd’s registered capital. Fangdd Information may request Shenzhen Fangdd to transfer at any time all the intellectual property rights held by Shenzhen Fangdd to Fangdd Information or any person designated by Fangdd Information. Shenzhen Fangdd and certain of its shareholders, including Yi Duan, Jiancheng Li and Xi Zeng, shall be jointly and severally responsible for the performance of their obligations under this agreement. This agreement has a term of ten years, which may be extended upon Fangdd Information’s unilateral written confirmation prior to the expiry. Shenzhen Fangdd has no right of transfer without Fangdd information’s written confirmation or right of early termination while Fangdd Information may unilaterally transfer its rights and obligations under this agreement to third parties at any time through written notification and may early terminate this agreement via a 30‑day prior written notice.
·
Powers of Attorney
Each of the shareholders of Shenzhen Fangdd has issued a power of attorney, irrevocably appointing Mr. Jiancheng Li, a director of Fangdd Information, as such shareholder’s attorney-in-fact to exercise all shareholder rights, including, but not limited to, the right to call shareholders’ meeting, the right to vote on all matters of Shenzhen Fangdd that require shareholders’ approval, and the right to dispose of all or part of the shareholder’s equity interest in Shenzhen Fangdd, on behalf of such shareholder. The foregoing authorization is conditioned upon Mr. Jiancheng Li’s continuing directorship at Fangdd Information and Fangdd Information’s written consent to such authorization. In the event that Mr. Jiancheng Li ceases to serve as a director of Fangdd Information or that Fangdd Information requests the shareholders to terminate the authorization in writing, the power of attorney will terminate immediately and the shareholder shall then appoint any person designated by Fangdd Information as his or her attorney-in-fact to exercise all shareholder rights. Other than the foregoing circumstances, the power of attorney will remain in force until the termination of the business operation agreement and during its effective term, shall not be amended or terminated without consent of Fangdd Information.
·
Equity Interest Pledge Agreements
Each of the shareholders of Shenzhen Fangdd has entered into an equity interest pledge agreement with Fangdd Information and Shenzhen Fangdd, pursuant to which, the shareholders have pledged all of his or her equity interest in Shenzhen Fangdd to Fangdd Information to guarantee the performance by Shenzhen Fangdd and its shareholders of their obligations under the main contracts, which include technology development and application service agreement, the operation maintenance service agreement, the business operation agreement and the exclusive option agreements. Each shareholder of Shenzhen Fangdd agrees that, during the term of the equity interest pledge agreement, he or she will not dispose of the pledged equity interests or create or allow any encumbrance on the pledged equity interests without the prior written consent of Fangdd Information. The equity interest pledge agreements remain effective until Shenzhen Fangdd and its shareholders discharge all of their obligations under the main contracts. The Company has registered the equity pledge with the local branches of the Administration for Industry and Commerce in accordance with the PRC Property Rights Law.
·
Exclusive Option Agreements
Fangdd Information, Shenzhen Fangdd and each of the Shenzhen Fangdd’s shareholders have entered into an exclusive option agreement, pursuant to which each of the Shenzhen Fangdd’s shareholders has irrevocably granted Fangdd Information an exclusive option, to the extent permitted by PRC law, to purchase, or have its designated person or persons to purchase, at its discretion all or part of the shareholder’s equity interests in Shenzhen Fangdd or all or part of Shenzhen Fangdd’s assets. The purchase price shall be a nominal price unless where PRC laws and regulations require valuation of the equity interests or the assets, or promulgates other restrictions on the purchase price, or otherwise prohibits purchasing the equity interests or the assets at a nominal price. If the PRC laws and regulations prohibit purchasing the equity interests or the assets at a nominal price, the purchase price shall be equal to the original investment of the equity interests made by such shareholders or the book value of the assets. Where PRC laws and regulations require valuation of the equity interests or the assets or promulgates other restrictions on the purchase price, the purchase price shall be the minimum price permitted under PRC laws and regulations. However, if the minimum price permitted under PRC laws and regulations exceed the original investment of the equity interests or the book value of the assets, Shenzhen Fangdd’s shareholders shall reimburse Fangdd Information the exceeded amount after deducting all taxes and fees paid under PRC laws and regulations. The shareholders of Shenzhen Fangdd undertake, among other things, that they shall not take any actions that may have material effects on Shenzhen Fangdd’s assets, businesses and liabilities, nor shall they appoint or replace any directors, supervisors and officers of Shenzhen Fangdd without Fangdd Information’s prior written consent. These agreements have terms of ten years, which may be extended upon Fangdd Information’s written confirmation prior to the expiry.
·
Operation Maintenance Service Agreement
Fangdd Information and Shenzhen Fangdd have entered into an operation maintenance service agreement, pursuant to which Fangdd Information has the exclusive right to provide Shenzhen Fangdd with operation maintenance services and marketing services. Without Fangdd Information’s written consent, Shenzhen Fangdd shall not engage any third party to provide the services covered by this agreement. Shenzhen Fangdd agrees to pay service fees on an annual basis and at an amount determined by Fangdd Information after taking into account factors such as the labor cost, facility cost and marketing expenses incurred by Fangdd Information in providing the services. Unless otherwise agreed by both parties, this agreement will remain effective until Fangdd Information ceases business operations.
·
Technology Development and Application Service Agreement
Fangdd Information and Shenzhen Fangdd have entered into a technology development and application service agreement, pursuant to which, Fangdd Information has the exclusive right to provide Shenzhen Fangdd with technology development and application services. Without Fangdd Information’s written consent, Shenzhen Fangdd shall not accept any technology development and application services covered by this agreement from any third party. Shenzhen Fangdd agrees to pay service fees on an annual basis and at an amount determined by Fangdd Information after taking into account multiple factors, such as the labor and time consumed for provision of the service, the type and complexity of the services provided, the difficulties in providing the service, the commercial value of services provided and the market price of comparable services. Unless otherwise agreed by the parties, this agreement will remain effective until Fangdd Information ceases business operations.
Risks in relation to Shenzhen Fangdd structure
In the opinion of the Company’s management, the contractual arrangements have resulted in Fangdd Information having the power to direct activities that most significantly impact Shenzhen Fangdd and Shenzhen Fangdd’s subsidiaries, including appointing key management, setting up operating policies, exerting financial controls and transferring profit or assets out of Shenzhen Fangdd and Shenzhen Fangdd’s subsidiaries at its discretion. Fangdd Information considers that it has the right to receive all the benefits and assets of Shenzhen Fangdd and Shenzhen Fangdd’ subsidiaries. As Shenzhen Fangdd and Shenzhen Fangdd’s subsidiaries were established as limited liability companies under the PRC law, their creditors do not have recourse to the general credit of Fangdd Information for the liabilities of Shenzhen Fangdd and VIE’s subsidiaries, and Fangdd Information does not have the obligation to assume the liabilities of Shenzhen Fangdd and VIE’ subsidiaries.
The Group has determined that Shenzhen Fangdd VIE Agreements are in compliance with PRC laws and are legally enforceable. However, uncertainties in the PRC legal system could limit the Group’s ability to enforce Shenzhen Fangdd VIE Agreements.
If the PRC government finds that these contractual arrangements do not comply with its restrictions on foreign investment in the internet business, or if the PRC government otherwise finds that the Group, the VIE, or any of its subsidiaries is in violation of PRC laws or regulations or lack the necessary permits or licenses to operate the business, the relevant PRC regulatory authorities, including but not limited to the Ministry of Industry and Information Technology of the People’s Republic China (“MIIT”), which regulates internet information service companies, would have broad discretion in dealing with such violations, including:
·
revoking the business and operating licenses;
·
discontinuing or restricting the operations;
·
imposing fines or confiscating any of the income that they deem to have been obtained through illegal operations;
·
imposing conditions or requirements with which the Group or the PRC subsidiaries and affiliates may not be able to comply;
·
requiring the Company or the PRC subsidiaries and affiliates to restructure the relevant ownership structure or operations;
·
placing restrictions on the right to collect revenues;
·
restricting or prohibiting the use of the proceeds from this offering to finance the business and operations of the VIE; and
·
taking other regulatory or enforcement actions that could be harmful to the business.
The imposition of any of these penalties could have a material and adverse effect on the business, financial condition and results of operations. If any of these penalties results in the inability to direct the activities of the VIE that most significantly impact its economic performance, and/or failure to receive the economic benefits from the VIE, the Group may not be able to consolidate the financial results of the VIE and its subsidiaries in Consolidated Financial Statements in accordance with U.S. generally accepted accounting principles.
There is no VIE in which the Group has a variable interest but is not the primary beneficiary. Currently there is no contractual arrangement that could require the Group to provide additional financial support to Shenzhen Fangdd.
The following consolidated assets and liabilities information of the Group’s VIE and VIE’s subsidiaries as of December 31, 2018 and 2019, and consolidated operating results and cash flows information for the years ended December 31, 2017, 2018 and 2019, have been included in the accompanying Consolidated Financial Statements:
As of December 31,
2018
2019
RMB
RMB
Cash and cash equivalents
415,456
645,332
Restricted cash
4,727
957
Short-term investments
21,600
11,500
Accounts receivable, net
1,352,596
2,189,980
Amount due from related parties*
1,794
3,095
Prepayments and other current assets
210,764
194,423
Total current assets
2,006,937
3,045,287
Property, equipment and software, net
15,450
8,298
Equity method investments
341,825
574,930
Long-term equity investment
56,000
40,000
Deferred tax assets
8,467
7,289
Other non-current assets
23,915
7,255
Total non-current assets
445,657
637,772
Total assets
2,452,594
3,683,059
Short-term bank borrowings
395,000
490,000
Accounts payable
1,107,836
1,897,219
Customers’ refundable fees
41,697
44,916
Amounts due to related parties*
285,621
278,487
Accrued expenses and other payables
392,251
283,749
Income tax payables
297
7
Total current liabilities
2,222,702
2,994,378
Non-current liabilities
Income tax payables
11,916
11,061
Long-term loan from a related party**
300,000
534,000
Total non-current liabilities
311,916
545,061
Total liabilities
2,534,618
3,539,439
** Long-term loan from a related party represents entrusted loan with a 3‑year term at annual interest rate of 0.5%, which was borrowed by Shenzhen Fangdd during the year of 2018 and 2019 from Fangdd Information via Bank of China in Shenzhen, which are eliminated upon consolidation.
For the Year Ended December 31,
2017
2018
2019
RMB
RMB
RMB
Total revenue
1,798,521
2,282,216
3,599,436
Net income (loss)
6,237
107,511
(520,230)
Net cash (used in) provided by operating activities
(663,005)
116,937
103,298
Net cash provided by (used in) investing activities
214,872
(303,375)
(206,192)
Net cash provided by financing activities
663,100
31,900
329,000
Net increase (decrease) in cash, cash equivalents and restricted cash
214,967
(154,538)
226,106
Cash, cash equivalents and restricted cash at the beginning of the year
359,754
574,721
420,183
Cash, cash equivalents and restricted cash at the end of the year
574,721
420,183
646,289</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Historically, the Group has relied principally on both operational sources of cash and non-operational sources of equity and debt financing to fund its operations and business development. In addition, the Group can adjust the pace of its operation expansion and control the operating expenses of the Group. The management believes the Group will have sufficient cash resources from operations and financing support from investors to fund its continuing operation. Therefore, the Group's Consolidated Financial Statements have been prepared on a going concern basis.
(b) Principles of Consolidation
The accompanying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allowance for accounts and loans receivable, realization of deferred income tax assets, impairment loss for long-term equity investment and share-based compensation. Actual results may differ materially from those estimates.
(d)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losses in the Consolidated Statements of Comprehensive Income (Loss). Total foreign currency exchange differences were a loss of RMB787, a gain of RMB684 and a gain of RMB237 for the years ended December 31, 2017, 2018 and 2019,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Income (Loss), and the accumulated foreign currency translation adjustments are recorded as a component of accumulated other comprehensive income or losses in the Consolidated Statements of Changes in (Deficit) Equity.
(e) Convenience Translation
Translations of certain balances in accompanying Consolidated Financial Statements from RMB into US$ as of and for the year ended December 31, 2019 are solely for the convenience of the readers and were calculated at the rate of US$1.00=RMB 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
(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h) Restricted cash
Restricted cash represents:
(i)
cash deposited with banks of RMB345,905 and RMB229,268 as of December 31, 2018 and 2019, as collateral for borrowings from the banks (note 10). Restriction on the use of such cash and the interest earned thereon is imposed by the banks and remains effective throughout the term of the bank borrowings. Upon repayment of the bank borrowings, the bank deposits are available for general use by the Group.
(ii)
bank balances of RMB4,727 and RMB301 as of December 31, 2018 and 2019, respectively, held on behalf of home purchasers in respect of their down payments made for secondary property transactions of which legal title transfer from property sellers had not yet been completed. A corresponding liability with the same amount were recorded as down payments collected on behalf of secondary property sellers in accrued expenses and other payables.
(iii)
bank balance of RMB 556 as of December 31, 2019 was frozen for a lawsuit undergoing with a supplier that a corresponding liability with the same amount were accrued.
Cash deposits restricted for use over one year after the balance sheet date are classified as non-current assets in the Consolidated Balance Sheets.
(i) Short-term investments
Short-term investments include investments in wealth management products issued by certain banks which are redeemable by the Company at any time. The wealth management products are either unsecured with variable interest rates or fixed interest rate. The Company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gain on short-term investments when earned in the Consolidated Statements of Comprehensive Income (Loss).
(j)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 86,417 and RMB 142,256 was provided as of December 31, 2018 and 2019, respectively. Approximately 6% of the Group’s accounts receivable represent output VAT amounts, which are excluded from the Group’s revenues.
(k) Loans receivable, net
Loans receivable represents loan originated or purchased by the Group (see note 6).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18 and 2019, loan receivables of RMB30,728 and RMB54,194 were due from the Group’s employees respectively.
(l) Deposits with real estate developers
Certain property sales contracts entered with real estate developers provide the Group with exclusive selling rights for the selected properties for a specific period of time (the “Exclusive Sales Contracts”), which typically lasts for several months. Certain of these Exclusive Sales Contracts requires the Group or, in case of tri-party agreements (see note 12(3)), the Group’s equity method investees to purchase any unsold units of properties at the end of the exclusive sales period (the “Sales Commitment Arrangements”). Under the Sales Commitment Arrangements, the real estate developers either enter into project sales contracts with the Group directly (the “Self-Commitment Arrangements”) or enter into tri-party agreements with the Group and its equity method investees (the “Non-Group Commitment Arrangements”). The Group, or in case of tri-party agreements, its equity method investees is required to advance real estate developer an initial deposit prior to the commencement of the exclusive sales period. The amount of initial deposits required is generally determined at a percentage of the minimum transaction price, as pre-agreed with the real estate developer, of the properties (the “Base Transaction Price”) to be sold to home purchasers in the market during the exclusive sales period. The amount of deposits advanced by the Group, or its equity method investees are adjusted throughout the exclusive sales period based on an agreed schedule such that 100% of the Base Transaction Price for the unsold properties, if any, is advanced to the real estate developers at the end of the exclusive sales period. If all properties are sold during the exclusive sales period, any outstanding deposits are immediately returned to the Group, or its equity method investees.
The Group believes its key management has sufficient knowledge and experience in the relevant real estate markets and has in place adequate process that guides its selection of projects, negotiation of terms and ongoing monitoring of risks.
Prior to entering into a Sales Commitment Arrangements, the Group would assess the marketability of the specified properties, the reasonableness of the Base Transaction Price and other relevant factors. The Group performs such assessment based on the results of its research activities and other factors such as the availability of agents’ resources and has determined that the probability of all properties under such arrangements not being sold within the exclusive sales period is low. The Group believes that the developers enter into such Sales Commitment Arrangement largely due to liquidity consideration in that it could shorten the cash payback period through the receipts of deposits under the arrangement. Also, such Sales Commitment Arrangement may provide higher return to the developer when the properties are sold at a price in excess of the Base Transaction price (see note 2(s)). Therefore, the Group determines that it is remote that the real estate developers will request the Group, or for Non-Group Commitment Arrangements, the Group’s equity method investees to purchase the unsold properties at the end of exclusive sales period. Management has concluded such assessment is supported by the historical experiences where developers agreed to an extended sales period for a few months in those limited instances where certain properties remained unsold at the end of exclusive sales period.
The Group began to enter into the above-mentioned Sales Commitment Arrangements in 2016. For the years ended December 31, 2017 and 2018, all properties under these arrangements were sold to the home buyers either within the exclusive sales period or during the extended sales period with all related deposits with the real estate developers being fully refunded. From 2018 onwards, the Group did not enter into any new property sales contracts with real estate developers under Self-Commitment Arrangements. Since then, all new property sales contracts with Sales Commitment Arrangement are entered with the property developers and equity method investees in tri-party agreements under the Non-Group Commitment Arrangements (see note 12(3)), pursuant to which the Group’s equity method investees, rather than the Group, are required to pay the deposits directly to the property developers and obliged to purchase any unsold units of properties at the end of exclusive sales period.
The deposits made by the Group under the Self-Commitment Arrangement are recorded as deposits with real estate developers, net of allowance for doubtful accounts, under current assets on the Consolidated Balance Sheets. The Group assesses the recoverability of the deposits with real estate developers based on a combination of factors, including the contractual terms, the developers’ intention in entering into such arrangements as described above, the continuing assessment of the marketability of the properties during the exclusive sales period and the extended sales period, if any, historical experiences and negotiation results of developers’ action at the end of exclusive sales period, and the market price of similar properties. An allowance for doubtful accounts against the deposits is recorded when any portion of deposits is considered not recoverable.
(m) Property, equipment and software ,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Estimated
Category
useful lives
Buildings
20 years
Leasehold improvements
2-3 years
Furniture, office equipment
3-5 years
Motor vehicles
3-4 years
Software
2-10 year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
(n)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Comprehensive Income (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o)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
(p)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7, 2018 and 2019.
(q) Value added taxes
The Company’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
(r)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deposits with real estate developers, short-term bank borrowings, accounts payable, customers’ refundable fees, accrued expenses and other payables. As of December 31, 2018 and 2019, the carrying values of these financial instruments approximated to their fair values due to the short-term maturity of these instruments.
(s)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and surcharg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ies transactions, the Group enters into contracts with the Registered Agents (the “Agents’ Contracts”) and properties owners (the “Properties Sales Contracts”) separately. As Registered Agents are involved in providing the services to the properties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1) on the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2(l).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in 2017, franchise fee is determined based on a percentage of the franchisee’s gross commission income earned. Franchise income are recognized when the underlying franchisees’ revenue is earned. For franchise agreements entered from 2018 onward, franchise fee is determined at an agreed fixed amount over a period of time and are recognized by the Group on a straight-line basis over the contractual period. During the years ended December 31, 2017, 2018 and 2019, the Group recognized franchise income of RMB13,400, RMB17,748 and RMB22,560, respectively.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nology products and services for use in a specified period of time so as to assist them growing and managing their businesses.
Loans facilitation services
Loans facilitation services are recognized as revenue when the relevant loans agreement signed and the related loans were drew down by the home purchasers. Loans facilitation services primarily consists of the services to facilitate the home purchasers, Registered Agents and other market participants borrowing from the financial institutions in the property transactions.
Parking space transaction facilitating services
Parking space transaction facilitating services are recognized as revenue when services are rendered to facilitate the appointment of real estate agents by Shenzhen Jinyiyun Supply Chain Technology Co., Ltd. (“Shenzhen Jinyiyun”), a related party, as agents for Shenzhen Jinyiyun’s parking space transactions. Certain directors and management of the Company are the principal shareholders of Shenzhen Jinyiyun. The Company’s services primarily consist of providing support and information to Shenzhen Jinyiyun to identify real estate agents in the Company’s platform and introduction of agents for Shenzhen Jinyiyun’s parking space transactions. The service fee is chargeable to the real estate agent and revenue is recognized upon signing of the relevant agency agreement. During the year ended December 31, 2019, the Group recognized parking space transaction facilitating services income of RMB28,877.
(t) Cost of Revenue
Cost of revenue primarily consists of agents’ commission, sharing of sales incentive income with fund providers, promotion and operational expenses, and salaries and benefits expenses that incurred for properties transactions.
(u) Sales and marketing expens</t>
  </si>
  <si>
    <t>Concentration and Risk</t>
  </si>
  <si>
    <t>3. Concentration and Risk
Concentration of customers
There are no customers from whom revenue individually represent greater than 10% of the total revenue of the Group for the years ended December 31, 2017, 2018 and 2019.
Concentration of credit risk
Assets that potentially subject the Group to significant concentrations of credit risk primarily consist of cash and cash equivalents, restricted cash, short-term investments, accounts receivable and loans receivable included under prepayments and other current assets. As of December 31, 2017, 2018 and 2019, substantially all of the Group’s cash and cash equivalents, restricted cash and short-term investments were held by reputable financial institutions located in the PRC and Hong Kong which management believes are of high credit quality and financially sound based on public available information.
Accounts receivable are typically unsecured and are primarily derived from revenue earned from real estate developers. The risk with respect to accounts receivable is managed by credit evaluations the Group performs on its customers and its ongoing monitoring of outstanding balances.
The Group is exposed to default risk on its loans receivable. The Group assesses the allowance for credit loss related to loans receivable on a quarterly basis, either on an individual or collective basis. As of December 31, 2017, 2018 and 2019, no individual loans receivable balance accounted for over 10% of the total loans receivable.
Cash concentration
Cash and cash equivalents and restricted cash mentioned below maintained at banks consist of the following:
As of December 31,
2018
2019
RMB
RMB
RMB denominated bank deposits with:
Financial Institutions in the PRC
429,266
654,946
U.S. dollar denominated bank deposits with:
Financial Institutions in the Hong Kong
346,019
664,478
Financial Institutions in the PRC
18,933
14,448
The bank deposits with financial institutions in the PRC are insured by the government authority for up to RMB500,000. The bank deposits with financial institutions in the Hong Kong are insured by the government authority for up to HK$500,000.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Hong Kong.
Currency risk
The Group’s operational transactions and its assets and liabilities are primarily denominated in RMB, which is not freely convertible into foreign currencies.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affect the remittance.
Interest rate risk
The Group’s short-term bank borrowings bear interests at fixed rates. If the Group were to renew these loans upon maturity and the related banks only agree to offer variable rate for such renewal, the Group might then be subject to interest rate risk.</t>
  </si>
  <si>
    <t>Fair Value Measurement</t>
  </si>
  <si>
    <t>4. Fair Value Measurement
The following table sets forth the Group’s assets and liabilities that are measured at fair value on a recurring basis and are categorized using the fair value hierarchy:
December 31, 2018
Level 1
Level 2
Level 3
Balance at
Inputs
Inputs
Inputs
Fair Value
RMB
RMB
RMB
RMB
Assets
Short-term investments
-Wealth management products
—
71,483
—
71,483
Long-term equity investment
—
—
56,000
56,000
Total Assets
—
71,483
56,000
127,483
December 31, 2019
Level 1
Level 2
Level 3
Balance at
Inputs
Inputs
Inputs
Fair Value
RMB
RMB
RMB
RMB
Assets
Short-term investments
-Wealth management products
—
11,500
—
11,500
Long-term equity investment
—
—
40,000
40,000
Total Assets
—
11,500
40,000
51,500
The Group values its investments in wealth management products issued by certain banks using quoted subscription/redemption prices published by these banks, and accordingly, the Group classifies the valuation techniques that use these inputs as level 2.
The Group’s short-term investments as of December 31, 2018 and 2019 were acquired close to the year-end dates with maturity from seven days to one month, except for a short-term wealth management product issued by Bank of China in Shenzhen of RMB49,883 on April 28, 2018 with a 363‑day term and a fixed annual interest rate and principle secured. This wealth management product has served as the collateral of a short-term loan of RMB49,000 from Bank of China in Shenzhen (see note 10) since July 2018. This wealth management product was due and redeemed by the Group on April 26, 2019 with the collateral released upon the short term bank loan of RMB49,000 repaid on the same day.
Long-term equity investment was measured at costs, less impairment, with subsequent adjustments for observable price changes (see note 9), and are categorized within Level 3 under the fair value hierarchy. The values were estimated based on valuation methods using the observable transaction price at the transaction date and other unobservable inputs including volatility, as well as rights and obligations of the securities that the Company holds.
There have no transfers between level 1, level 2 and level 3 categories.</t>
  </si>
  <si>
    <t>5. Accounts receivable, net
Accounts receivable consist of the following:
As of December 31,
2018
2019
RMB
RMB
Accounts receivable from real estate developers
1,436,367
2,329,431
Accounts receivable from individual customers
2,646
2,805
1,439,013
2,332,236
Less: allowance for doubtful accounts
(86,417)
(142,256)
Accounts receivable, net
1,352,596
2,189,980
As of December 31, 2018 and 2019, the Group pledged accounts receivable from real estate developers of RMB65,697 and RMB263,550 as security for the bank loans of RMB50,000 and RMB185,000, respectively (see note 10).
The following table presents the movement of allowance for doubtful accounts for the years ended December 31, 2017, 2018 and 2019.
As of December 31,
2017
2018
2019
RMB
RMB
RMB
Balance at the beginning of the year:
43,084
46,900
86,417
Provision for the year
8,014
39,517
55,839
Write-off
(4,198)
—
—
Balance at the end of the year
46,900
86,417
142,256</t>
  </si>
  <si>
    <t>Prepayment and other assets</t>
  </si>
  <si>
    <t>6. Prepayments and other assets
As of December 31,
2018
2019
RMB
RMB
Loans receivable, net
(1)
74,068
70,531
Rental and other deposits
10,258
6,993
Security deposits with real estate developers
(2)
106,528
72,573
Deposits for investments
(3)
20,246
3,155
Others
23,811
48,671
Prepayments and other assets
234,911
201,923
Current Portion
210,996
Non-Current Portion
23,915
7,255
Total prepayments and other assets
234,911
201,923
(1) Loans receivable, net
As of December 31,
2018
2019
RMB
RMB
Secured personal loans
31,467
16,741
Unsecured personal loans
43,714
58,045
75,181
74,786
Less: allowance for doubtful loans
(1,113)
(4,255)
Loans receivables, net
74,068
70,531
Current Portion
70,399
66,431
Non-Current Portion
3,669
4,100
Total loans
74,068
70,531
As of December 31, 2018 and 2019, loans receivables are primarily personal loans made to home purchasers, home owners and Registered Agents and the Group’s employees. These loans have an original term from 30 days to 5 years and carry interest rates between 3.6%~24% per annum.
On December 25, 2017, the Group entered into a one-year arrangement with an independent third party trust, under which the Group would refer home owners on their platform to obtain personal loans from the trust. The Group is entitled to a loan facilitation fee ranging from 0.8% to 4% of the amounts of completed loan transactions. The personal loans are secured by the home owners’ properties. The Group provided guarantee on the principal and interest repayment of the loans to the trust and committed to purchase all the unpaid loans principal and accrued interests due from the home owners upon the end of the arrangement on December 25, 2018. Such guarantee was accounted for a derivative during the one-year agreement period under ASC 815 and the Group has determined that its fair value to be immaterial. On December 25, 2018, the Group purchased from the trust, pursuant to the arrangement, unpaid secured loans at a consideration of RMB21,424, determined based on the outstanding principal and interest payable by the home owners. These loans have been recorded in secured loans receivables of RMB21,424 and RMB14,760 on the consolidated balance sheet as at December 31, 2018 and 2019, with an allowance of doubtful loans of RMB3.1 million was made as of December 31, 2019.
The following table sets forth the activity in the allowance for doubtful loans for the years ended December 31, 2018 and 2019:
As of December 31,
2017
2018
2019
RMB
RMB
RMB
Balance at the beginning of the year:
1,324
1,411
1,113
Provision (Reversal) for the year
2,701
(493)
3,142
Write-off
(2,614)
—
—
Collection of previously written-off debtors
—
195
—
Balance at the end of the year
1,411
1,113
4,255
The allowance for loan losses is maintained at a level considered adequate to provide for losses that can be reasonably anticipated. Management performs periodic evaluation of the adequacy of the allowance. The allowance is based on the Group’s past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probable loss of the loan portfolio, the Group also considers qualitative factors such as current economic conditions and/or events in specific industries and geographical areas, including unemployment levels, trends in real estate values, peer comparisons, and other pertinent factors such as regulatory guidance.
The following table sets forth the aging of loans receivable as of December 31, 2018 and 2019.
As of December 31,
2018
2019
RMB
RMB
1-29 days past Due
26,945
2,109
30-89 days past Due
2,538
—
90-179 days past Due
2,482
5,434
Over 180 days past Due
6,495
18,803
Total past Due
38,460
26,346
Current
36,721
48,440
Total loans
75,181
74,786
(2)
The Group is required to advance certain deposits to obtain the exclusive selling right for a limited period of time even under exclusive sales contract without Sales Commitment Arrangement. The exclusive sales period normally last for a few months. Full deposits amounts are refundable at the end of the exclusive sales period.
(3)
The Group deposited investment funds of RMB16,246 and RMB3,155 for acquiring equity interests over certain limited partnerships as of December 31, 2018 and 2019, respectively. The Group had also deposited RMB4,000 for an investment to Guangxi Youju Technology Ltd (“Youju”) as of December 31, 2018 subject to fulfillment of certain closing conditions. On May 15, 2019, a supplemental agreement was entered to terminate the capital injection agreement of Youju and refunded RMB4,000 to the Group in June 2019.</t>
  </si>
  <si>
    <t>7. Property, equipment and software, net
As of December 31,
2018
2019
RMB
RMB
Buildings
2,594
2,594
Leasehold improvements
44,798
45,008
Furniture, office equipment
26,703
21,642
Motor vehicles
10,189
2,825
Software
3,716
4,096
Total Property, equipment and software
88,000
76,165
Less: Accumulated depreciation and amortization
(72,550)
(67,867)
Total Property, equipment and software, net
15,450
8,298
Depreciation and amortization expenses were RMB30,440, RMB14,254 and RMB4,842 for the years ended December 31, 2017, 2018 and 2019, respectively.</t>
  </si>
  <si>
    <t>Equity Method Investments</t>
  </si>
  <si>
    <t>Equity Method Investment</t>
  </si>
  <si>
    <t>8. Equity method investments
RMB
Balance as of January 1, 2017
48,904
Additions
63,000
Share of results
2,902
Dividends received
(2,779)
Return of capital
(17,500)
Balance as of January 1, 2018
94,527
Additions
383,958
Share of results
19,566
Disposal of an equity method investment
(2,907)
Dividends received
(127)
Return of capital
(148,858)
Balance as of December 31, 2018
346,159
Additions
579,492
Share of results
21,772
Dividends received
(9,602)
Return of capital
(358,558)
Balance as of December 31, 2019
579,263
During the years ended December 31, 2017, 2018 and 2019, the Group made certain significant equity method investments. The Group does not have controlling financial interests over these investees, but it has the ability to exercise significant influence over their financial and operating polices.
In connection with the Sales Commitment Arrangements as described in notes 2(l) and 2(s), the Group invested into certain limited partnerships as a limited partner. The Group has determined that given the design of these limited partnerships, they are considered to be unconsolidated VIEs and the Group is not considered to be the primary beneficiary, as further described below.
During the years ended December 31, 2017, 2018 and 2019, the limited partnerships were either involved in or invested by the Group for the purpose of the Sales Commitment Arrangements as a fund provider, details of which are disclosed in note 12(3) below. Under these arrangements, an initial deposit is required to be paid to the real estate developers prior to the commencement of the exclusive sales period. The limited partnerships are designed such that the investors (including the Group) would make their respective initial equity capital payments based on the initial deposit requirements. The investors are committed to provide additional capital funding in several tranches based on a funding schedule prepared taking into account of the forecast sale plan and actual progress of properties sales throughout the exclusive sale period.
The Group has determined that the total equity investment at risk of these limited partnerships is limited to the capital injected in these limited partnerships and does not include the commitments of the partners to contribute additional equity as the funding commitments are not reported as equity in the balance sheet of the limited partnerships. Capital investments of the partners are the only source of funding of these limited partnerships. In addition, the amount of paid-up capital at inception is limited to the funding requirements for the initial stage of the project. The Group has determined that the limited partnerships are VIEs as their total equity investments at risk are not considered to be sufficient to permit the limited partnerships to finance their activities without additional subordinated financial support.
To determine whether the Group is the primary beneficiary of these limited partnerships, the Group has evaluated whether it has both (i) the power to direct the activities of the limited partnerships that most significantly impact their economic performance; and (ii) the obligation to absorb losses of, or the right to receive benefits from, the limited partnerships that could potentially be significant to these entities.
The Group determined that the activities that most significantly impact the economic performance of the limited partnerships include: (i) selecting real estate projects, (ii) negotiating the terms of sale commitment arrangement, (iii) monitoring the progress of property sales and (iv) for the limited partnerships under Non-Group Commitment Arrangements as described in note 12(3), managing the disposal of unsold properties, if any, at the end of the sales period that the limited partnerships are required to purchase from the property developer.
Based on these activities that the Group considered to be most significant, the Group evaluated who has the power to direct them beginning with an assessment of the parties involved in the ownership and governance structure of these limited partnerships. In this regard, each of the limited partnerships is sponsored by an investor that is unrelated to the Group. The investments of the sponsoring investor in the limited partnerships are generally in the form of both limited partnership interest and general partnership interest, with these partnership interests being held by two or more of the sponsoring investor’s controlled subsidiaries. Under the limited partnership agreement, the general partner has the ability to make key management decisions for the limited partnership. In addition, the Group does not have any kick-out right or the unilateral ability to exercise any substantive participating rights. Accordingly, the Group has determined that the power to direct the activities that most significantly impact the economic performance rests with the general partner and the other limited partners that are all under the common control of the sponsoring investor.
The Group’s obligation to absorb losses of, or the right to receive benefits from, the limited partnerships are limited to its committed capital investments or its rights to receive sharing of profit from the limited partnerships based on its proportionate share of the capital contributions.
Based on the analysis above, as the Group does not have the power to direct the activities of limited partnerships that most significantly impact their economic performance , the Group has concluded it is not the primary beneficiary of the limited partnerships established in connection with the Sales Commitment Arrangements. The Group determined that it has significant influence over these limited partnerships and therefore has accounted for its investments under the equity method.
The Group considers, as a limited partner, that its maximum exposures to the losses from the limited partnerships are the maximum loss that could potentially be recorded through earnings in future periods as a result of its investments and other variable interests in the limited partnerships, regardless of the probability of the losses actually occurring. The Group’s maximum exposures to the losses from the limited partnerships as of December 31, 2018 and 2019 are set out below, which represent the aggregated amounts of the carrying amounts of the investments in limited partnerships and the maximum amount of additional capital commitments as stipulated in the respective partnership deeds. The Group does not have any other obligation or commitment to provide any guarantee, loan or other financial support to the limited partnerships.
Maximum
Aggregated
amount of
Maximum
carrying
additional
exposures to the
amount of the
capital
losses of the
limited
commitment
limited
partnerships
(Note 19(b))
partnerships
RMB
RMB
RMB
Balance as of December 31, 2018
341,826
616,891
958,717
Balance as of December 31, 2019
574,929
502,661
1,077,590
The following limited partnerships were either involved in or invested by the Group for the purpose of the Sales Commitment Arrangements as a fund provider, details of which are disclosed in note 12(3) below. The Group’s effective interests to the limited partnerships as of December 31, 2018 and 2019 are as below:
As of December 31,
2018
2019
Name of the limited partnerships
Shanghai Gefei Chengyun Investment Center Limited Partnership (“Gefei Chengyun”)
20
%
20
%
Ningbo Meishan Jiushen Investment Limited Partnership ("Jiushen")
10
%
10
%
Ningbo Meishan Jiuchang Investment Limited Partnership (“Jiuchang”)
49.95
%
—
Tibet Shiguan Business Management Limited Partnership (“Shiguan”)
27.6
%
27.6
%
Ningbo Meishan Jiuchuan Investment Limited Partnership (“Jiuchuan”)
10
%
10
%
Ningbo Meishan Decheng Investment Limited Partnership (“Decheng”)
2
%
2
%
Yiwu Longshu Tianye Investment Management Limited Partnership (“Longshutianye”)
26
%
26
%
Yiwu Longshu Qianli Investment Management Limited Partnership (“Longshuqianli”)
16
%
—
Ningbo Meishan Jiuyi Investment Limited Partnership (“Jiuyi”)
20
%
20
%
Ningbo Meishan Jiuyu Investment Limited Partnership (“Jiuyu”)
20
%
—
Ningbo Meishan Jiuzhen Investment Limited Partnership (“Jiuzhen”)
20
%
20
%
Ningbo Meishan Yunde Investment Limited Partnership (“Yunde”)
20
%
20
%
Ningbo Meishan Deyan Investment Limited Partnership (“Deyan”)
20
%
20
%
Ningbo Meishan Detong Investment Limited Partnership (“Detong”)
—
40
%
Ningbo Meishan Derong Investment Limited Partnership (“Derong”)
—
37
%
Ningbo Meishan Jiushi Investment Limited Partnership (“Jiushi”)
—
40
%
Ningbo Meishan Qixing Management Limited Partnership (“Qixing”)
—
15.7
%
Shanghai Ruokun Management Limited Partnership (“Ruokun”)
—
20
%
Ningbo Meishan Deyu Investment Limited Partnership (“Deyu”)
—
40
%
Hangzhou Honggeng Investment Limited Partnership (“Honggeng”)
—
20
%
During the years ended December 31, 2017, 2018 and 2019, the Group made additional investments into these limited partnerships and received return of capital from these limited partnerships, details of which are summarized below:
For the Year Ended December 31,
2017
2018
2019
Name of the
Capital
Return of
Capital
Return of
Capital
Return of
limited partnerships
Investments
capital
Investments
capital
Investments
capital
RMB
RMB
RMB
RMB
RMB
RMB
Gefei Wenqin
—
16,000
—
—
—
—
Gefei Chengyun
1,000
1,500
—
(18,719)
—
—
Jiushen
35,000
—
65,000
—
17,000
(2,200)
Jiuchang
5,000
—
—
(2,380)
—
(2,620)
Shiguan
20,000
—
—
—
—
(20,000)
Jiuchuan
—
—
16,687
—
—
(5,569)
Decheng
—
—
463
—
—
—
Tianye
—
—
25,300
—
18,455
(12,049)
Qianli
—
—
2,807
(713)
—
(2,094)
Jiuyi
—
—
155,333
(87,853)
127,985
(169,152)
Jiuyu
—
—
26,000
(6,076)
—
(19,924)
Jiuzhen
—
—
33,000
(31,117)
2,250
—
Yunde
—
—
50,400
—
55,935
(64,993)
Deyan
—
—
8,968
—
—
(3,968)
Detong
—
—
—
—
31,000
(16,184)
Derong
—
—
—
—
55,555
(555)
Jiushi
—
—
—
—
185,000
(29,250)
Qixing
—
—
—
—
8,752
—
Ruokun
—
—
—
—
5,000
—
Deyu
—
—
—
—
70,360
(10,000)
Honggeng
—
—
—
—
2,200
—
Total
61,000
17,500
383,958
(146,858)
579,492
(358,558)
In addition to the above investments in limited partnerships, the Group also invested in following two investments that are accounted for under the equity method.
The Group held equity interests of 30% over Shanghai Qinlin Information Technology Co., Ltd (“Qinlin”) as of December 31, 2017. During the year ended December 31, 2018, the Group entered in a sale and purchase agreement with the founder of Qinlin to dispose entire equity interest over Qinlin at consideration of RMB17,000. As of December 31, 2018, the consideration of RMB3,400 was received and the management considered recoverability for remaining balance of consideration was uncertain. The Group recognized the income from disposal of RMB3,400 and recorded a gain on disposal of RMB493 for the year ended December 31, 2018. During the year ended December 31, 2019, the Group further received RMB4,500 which was recognized as other income.
As of December 31,2018 and 2019, the Group held equity interests of 40% over Shanghai Gefei Fangdd Asset Management Ltd. (“Shanghai Gefei Fangdd”). The Group invested RMB4,000 to obtain 40% equity interests over Shanghai Gefei Fangdd upon its establishment during the year end December 31, 2016. Shanghai Gefei Fangdd’s principal activities were assets management business and had not commenced operation as of December 31, 2019.
The Group determined no impairment of the equity method investment as of December 31, 2018 and 2019.
Summary combined unaudited financial information for these equity method investees as of and for the year ended December 31,2018 and 2019 are presented below:
As of December 31,
2018
2019
RMB
RMB
Balance sheet data:
Current assets
1,615,143
1,423,869
Non-current assets
327,355
514,215
Total assets
1,942,498
1,938,084
Current liabilities
366,398
711,188
Total liabilities
366,398
711,188
Equity
1,576,100
1,226,896
Total liabilities and shareholders’ equity
1,942,498
1,938,084
For the year ended December 31,
2017
2018
2019
RMB
RMB
RMB
Operating data:
Revenue
66,996
224,377
124,610
Operating income
48,507
139,025
76,502
Net income
48,253
139,025
77,384</t>
  </si>
  <si>
    <t>Long-term equity Investment</t>
  </si>
  <si>
    <t>9. Long-term equity investment
In accordance with the Capital Injection and Share Transfer Agreement entered between the Group, Chengdu Haofangtong Technology Corporation Limited (“Haofangtong”) and the existing shareholders of Haofangtong dated July 7, 2018, the Group agreed to acquire 26% equity interests of Haofangtong by (1) subscribing 4,029,543 newly issued shares (the “New Share Issuing”), which represents 7% equity interests of Haofangtong, with a consideration of RMB56,000 (2) an option to purchase 10,937,339 shares, representing 19% equity interests of Haofangtong after New Share Issuing, from the existing shareholders for RMB32,000 if Haofangtong and the existing shareholders of Haofangtong fulfill certain conditions under the agreement. Haofangtong’s principle activities are the development and sales of ERP for real estate agents.
On September 5, 2018, the Group completed the transaction of subscripting 4,029,543 newly issued shares of Haofangtong. Management has determined that the consideration paid of RMB56,000 represents the cost of (i) 7% equity interests of Haofangtong and (ii) a purchase option in respect of an additional 19% equity interests of Haofangtong from the existing shareholders for RMB32,000. The total consideration paid is allocated to the 7% equity interest and the purchase option, based on the valuation report prepared by an independent valuation firm.
The Group has determined that it does not have significant influence in Haofangtong and that there is no readily determinable fair value of Haofangtong’s shares. The investments in the 7% equity interests and the purchase option on additional equity interests are measured at their respective allocated costs, less impairment, with subsequent adjustments for observable price changes.
In December 2019, the Group determined that the decline in the fair value of the equity investments in Haofangtong, including the purchase option of additional equity interests, was other than temporary and an impairment loss of RMB16,000 was recorded in the Consolidated Statements of Comprehensive Income (Loss) for the year ended December 31, 2019. The fair value is based on the valuation report prepared by an independent valuation firm.</t>
  </si>
  <si>
    <t>10. Short-term bank borrowings
As of December 31,
2018
2019
RMB
RMB
Bank loans
395,000
The weighted average interest rates of bank loans as of December 31, 2018 and 2019 are 4.94% and 5.5%, respectively. All bank loans as of December 31, 2018 and 2019 are secured.
From February to July 2018, the Group borrowed a one-year short-term loan of total RMB296,000 from China Merchants Bank, at annual interest rate ranging from 4.35% to 5.66%. Placement of cash deposits of US$50,400 (equivalent to RMB345,996) in US$ deposit in China Merchants Bank was provided by a subsidiary of the Group, FDD Network Holding Ltd., as collateral of the borrowings. It was fully repaid during the year ended December 31, 2019.
In July 2018, the Group borrowed a loan of RMB49,000 from Bank of China in Shenzhen with a 284‑day term at annual interest rate of 4.79%. The short-term investment in wealth management product of RMB49,883 issued by Bank of China in Shenzhen are secured for the loan as collateral of the borrowings (see note 4). It was fully repaid during the year ended December 31, 2019.
From July to December 2018, the Group borrowed the loans of RMB50,000 from Bank of China in Shenzhen with a six-month term at annual interest rate of 6.09%. The Group pledged accounts receivable from real estate developers derived from the certain projects with the balance of RMB65,697 as of December 31, 2018 as security for the loans (see note 5). It was fully repaid during the year ended December 31, 2019.
In June 2019, Shenzhen Fangdd Network Technology Ltd. borrowed an 11-month loan of RMB50,000 from China Merchants Bank in Shenzhen, at annual interest rate of 4.35%. Placement of cash deposits of US$8,000 (equivalent to RMB55,810) was provided by Fangdd Network Holding Ltd. as collateral of the borrowings.
In June 2019, Shenzhen Fangdd Network Technology Ltd borrowed one-year loans of RMB50,000 RMB from Bank of Shanghai in Shenzhen, at annual interest rate of 4.35%. Placement of cash deposits of US$7,750 (equivalent to RMB54,065) with the bank was provided Fangdd Network Holding Ltd. as collateral of the borrowings.
In June 2019, Shenzhen Fangdd Network Technology Ltd borrowed one-year loans of RMB100,000 RMB from Agriculture Bank of China in Shenzhen, at annual interest rate of 4.35%. Placement of cash deposits of US$17,100 (equivalent to RMB119,293) with the bank was provided Fangdd Network Holding Ltd. as collateral of the borrowings.
From May to December, 2019, the Group borrowed one-year short-term loans of total RMB30,000 from Bank of Shanghai, at annual interest rate of 6.09%. The Group pledged certain accounts receivable from real estate developers derived from the certain projects with balance of RMB37,970 for a line of credit of RMB100,000 for the period from April 2019 to March 2020,
During the year ended December 31, 2019, the Group obtained 6-month loans of total RMB80,000 from Bank of China, at annual interest rate ranging from 5% to 6%. The Group pledged a series of accounts receivable from real estate developers derived from the certain projects with the balance of RMB92,452 as of December 31, 2019 as security for the loans.
In December, 2019, Agriculture Bank of China provided the Group with a one-year loan of RMB25,000, at an annual interest rate of 5%. Shenzhen Fangdd Network Technology Ltd. pledged accounts receivable from real estate developers derived from the certain projects with balance of RMB58,049.
In December 2019, the Group borrowed 6-month loans of total RMB20,000 from Bank of Hangzhou, all at annual interest rate of 6.09%. The Group pledged a series of accounts receivable from real estate developers derived from the certain projects with the balance of RMB51,128. The Group also obtained a one-year loan of RMB20,000 from China Construction Bank in August 2019, at an annual interest rate of 5.655%.
In 2019, China Zheshang Bank Co., Ltd. provided the Group with one-year loans of total RMB30,000, at an annual interest rate of 6.09%. Shenzhen Fangdd Network Technology Ltd. pledged accounts receivable from real estate developers derived from certain projects with balance of RMB23,951.
From October 2019 to July 2020, Shanghai Fangdd Network Technology Ltd. obtained loans of total RMB85,000 from Zhejiang Chouzhou Commercial Bank at annual interest rate of 7.8%. The loans are secured by real estate properties of a company owned by one of the founder’s spouse, Suzhou Chaxiaobai Culture &amp; Media Co., Ltd and one of the Company’s equity method investment, Jiushi, as collateral of the borrowings (see note 20).
The loan agreements with China Merchants Bank, Agriculture Bank of China, Zhejiang Chouzhou Commercial Bank, China Construction Bank and Bank of China contain certain financial and non-financial covenants. As of December 31, 2018 and 2019, the Group is in compliance with the covenants.</t>
  </si>
  <si>
    <t>11. Customers’ refundable fees
As of December 31,
2017
2018
2019
RMB
RMB
RMB
Balance at beginning of year
76,625
58,878
41,697
Cash received from customers
797,529
554,539
409,781
Cash refunded to customers
(160,653)
(36,136)
(85,227)
Revenue recognized
(654,623)
(535,584)
(321,335)
Balance at end of year
58,878
41,697
44,916
Customers’ refundable fees represent the commission income received in advance (see note 2(s)).</t>
  </si>
  <si>
    <t>12. Accrued expenses and other payables
As of December 31,
2018
2019
RMB
RMB
Accrual for salary and bonus
52,188
36,632
Other taxes and surcharge payable
37,166
36,448
Down payments collected on behalf of secondary property sellers
(1)
4,727
301
Amounts due to franchisees
(2)
22,430
14,278
Amounts due to third party under collaborative agreements
(3)
14,050
—
Amounts due to equity method investees under collaborative agreements
(3)
34,714
—
Professional service fee
7,541
10,550
Others
252,654
240,417
Accrued expenses and other payables
425,470
(1)
These amounts were held on behalf of home purchasers in respect of their down payments made for secondary property transactions of which legal title transfer from property sellers had not yet been completed. (see note 2(h)(ii))
(2)
The Group entered into franchise agreements with certain real estate agency companies which are granted with the right to use the Group’s brands, access of listings in the Group’s platform and other resources.
These amounts as of December 31, 2018 and 2019 represent the commission received on behalf of the real estate agency companies and guarantee deposits.
(3)
For those exclusive sales contracts with Sales Commitment Arrangements as described in note 2(l), the Group either enters into Self-Commitment Arrangements with the real estate developers directly or enters into Non-Group Commitment Arrangements under tri-party agreements with the real estate developers and the Group’s equity method investees. Under both of these arrangements, the Group is responsible to render the properties sales services as specified in the exclusive sales contracts.
For Self-Commitment Arrangements, the Group is required under the project sales contracts to advance the deposits and purchase any unsold properties at the Base Transaction Price at the end of exclusive sales period. The Group would either finance the entire deposits with its own fund or by entering into separate collaborative agreements with certain funds providers (the “Self-Commitment Collaborative Agreements”) that, are either independent third parties or the Group’s equity method investees, to fully or partially fund the deposits required. The funds providers provide the Group with the funds required and requested the funds to be designated for use in a specific Self-Commitment Arrangement. Pursuant to the Self-Commitment Collaborative Agreements, the Group is required to share with the funds provider a portion of the Base Commission Income and any Sales Incentive Income earned, based on the agreed profit sharing arrangements. However, the Group does not commit or guarantee them any minimum return. Also, there is no limit on the reward that accrues to either the Group or the funds providers. The amounts of profit shared with the funds providers under the Self-Commitment Collaborative Agreements are recorded in “Cost of revenue” in the Consolidated Statements of Comprehensive Income (Loss). The funds provided by these independent third parties or equity method investees to the Company to fulfil the deposits requirement under the Self-Commitment Arrangements are recorded as “Amounts due to third parties under collaborative agreements” or “Amounts due to equity method investees under collaborative agreements”. The deposits paid by the Group to the property developers, either using entirely its own funds or combining its own funds with funds provided by funds providers, are recorded as “Deposits with real estate developers” on the Consolidated Balance Sheets. The Group has not entered into any Self-Commitment Arrangements with real estate developers from 2018 onwards, all amounts due to third parties and equity method investees under collaboration agreements were fully repaid during the year ended December 2018.
For Non-Group Commitment Arrangements, the equity method investees of the Group are obliged to pay the deposits required directly to the real estate developers and subject to the commitment to purchase any unsold properties at the Base Transaction Price at the end of exclusive sales period. No payable to the equity method investees or deposits with real estate developers were recorded on the Consolidated Balance Sheets in respect of the deposits payments or refund transactions directly made by the funds providers to property developers, as the Group is not the obligator for such deposit payments or the purchase commitment regarding the unsold properties. The Group would enter into separate collaborative agreements (the “Non-Group Collaborative Agreements”) to set out the basis of sharing of the Base Commission Income and any Sales Incentive Income earned, with the equity method investees under the Non-Group Commitment Arrangements. And the Group does not commit or guarantee them any minimum return. Also, there is no limit on the reward that accrues to either the Group or these equity method investees.
Under certain Non-Group Commitment Arrangements entered into amongst the Group, the equity method investees and real estate developers in 2019, the equity method investee (i.e. fund provider) has the option to withdraw from the arrangement by paying a penalty to the real estate developer at any time during the term of the arrangement. The withdrawal penalty is based on either not more than 10% of the total Based Transaction Price of all properties or not more than 10% of the Based Transaction Price of the unsold properties at the withdrawal date. The Group is not responsible for the penalty payment. Upon the withdrawal by the fund provider, the Non-Group Commitment Arrangement would be terminated and the Group would cease to have the right of exclusive sales. The withdrawal option of the fund provider is included in all outstanding Non-Group Commitment Arrangements as of December 31, 2019. There was no such withdrawal of the fund provider during the year ended December 31, 2019.
Although the Group is responsible to design and execute the overall sales plan as well as managing and directing its Registered Agents to facilitate the property transactions, the equity method investees do not simply provide financial resources but also participate in these processes through joint evaluation with the Group about the marketability of the specified properties and their pricing strategy. The Non-Group Collaborative Arrangements are accounted for under ASC 808 with costs incurred and revenue generated by the Group and the equity method investees reported in their respective Consolidated Statements of Comprehensive Income (Loss). Revenue earned from the real estate developer for property sales contracts with Non-Group Collaborative Agreements simultaneously entered with equity method investees are presented on a gross basis with the Base Commission Income and Sales Incentive Income recognized as “Revenue” and the amounts of profit shared with equity method investees recorded in “Cost of Revenue” in the Consolidated Statements of Comprehensive Income (Loss) as the Group is deemed to be the principal under these arrangements.
During the years ended December 31, 2018 and 2019, the Group earned Base Commission Income of RMB182,358 and RMB166,265 and Sales Incentive Income of RMB164,621 and RMB25,584 for those exclusive sales contracts with Sales Commitment Arrangements, respectively. Included in the total income earned from these Sales Commitment Arrangements during the years ended December 31, 2018 and 2019 was an amount of RMB260,235 and RMB191,849, respectively, that were related to Sales Commitment Arrangements with either Self-Commitment or Non-Group Collaborative Agreements, pursuant to which the Group shared RMB55,081 and RMB76,525 with the funds providers (including the Group’s equity method investees).</t>
  </si>
  <si>
    <t>Taxation</t>
  </si>
  <si>
    <t>13. Taxation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y to the Company is not subject to withholding tax in Hong Kong.
PRC
Under the Enterprise Income Tax Law (“EIT Law”) in the PRC, domestic companies are subject to EIT at a uniform rate of 25%. The Company’s PRC subsidiaries, VIE and VIE’s subsidiaries are subject to the statutory income tax rate at 25% unless otherwise specified. On October 31, 2017, Shenzhen Fangdd obtained a certificate from the Guangdong provincial government for a High and New Technology Enterprise (“HNTE”) qualification. This certificate entitled Shenzhen Fangdd to enjoy a preferential income tax rate of 15% for a period of three years from 2017 to 2019 if all the criteria for HNT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Due to the plan to indefinitely reinvest its earnings in the PRC, the Company has not provided for deferred tax liabilities on undistributed earnings of RMB8,557 and RMB8,909 as of December 31, 2018 and 2019, respectively.
Income (loss) before provision for income taxes is attributable to the following geographic locations for the years ended December 31:
As of December 31,
2017
2018
2019
RMB
RMB
RMB
Cayman
(2,479)
(74)
13,620
Hong Kong SAR
(134)
7,042
(2,490)
BVI
(1)
(18)
(2)
PRC, excluding Hong Kong SAR
5,629
101,509
(517,749)
3,015
108,459
(506,621)
The Group had minimal current income tax expense for the years ended December 31, 2017, 2018 and 2019, as the majority of the companies in the Group either made a loss or had tax loss carry forwards to net against taxable income in the respective years.
Income tax expense consists of the following:
For the Year Ended
December 31,
2017
2018
2019
RMB
RMB
RMB
Current income tax expense
3,277
6,540
Deferred income tax (benefit)
(911)
(2,107)
2,366
4,433
The actual income tax expense reported in the Consolidated Statements of Comprehensive Income (Loss) for each of the years ended December 31 2017, 2018 and 2019 differs from the amount computed by applying the PRC statutory income tax rate of 25% to income before income taxes due to the following:
For the Year Ended
December 31,
2017
2018
2019
RMB
RMB
RMB
Income/(loss) before tax
3,015
108,459
(506,621)
Income tax computed at PRC statutory tax rate
754
27,115
(126,655)
Tax rate differential not subject to PRC income tax
631
(576)
(3,193)
Non-deductible expense
4,147
2,245
151,990
Effect of preferential tax rate (Note*)
(3,102)
(5,153)
47,979
Change in valuation allowance
3,348
(8,651)
(56,920)
Additional deduction for research and development expenses
(3,412)
(8,732)
(9,700)
Tax-exempted income
—
(2,306)
(1,440)
Late payment surcharge on uncertain tax position
—
544
1,321
Other
—
(53)
384
2,366
4,433
3,766
‑‑‑‑‑‑‑‑‑‑‑‑‑‑‑‑‑‑‑‑‑‑‑‑‑‑‑‑‑‑‑‑‑‑‑‑‑‑‑‑‑‑‑
Note* Shenzhen Fangdd enjoys a preferential income tax rate of 15% from 2014 to 2019 if all the criteria for HNTE status could be satisfied in the relevant year. Please refer to Note 13 – a) PRC section for details. Shenzhen Fangdd will renew the HNTE status in 2020 and believes that it will obtain the HNTE status for an additional period of 3 years from 2020 to 2022.
b) Deferred tax assets and liabilities
The tax effects of temporary differences that give rise to the deferred income tax assets and liabilities as of December 31, 2018 and 2019 are as follows:
As of December 31,
2018
2019
RMB
RMB
Net operating loss carry forward
142,793
71,588
Allowance for doubtful accounts
17,208
27,229
Payroll and accrued expenses
2,148
2,898
Deductible advertisement expenses
158
94
Long-term equity investment impairment
—
2,400
Total deferred tax assets
162,307
104,209
Less: Valuation allowance
(153,840)
(96,920)
Deferred tax assets
8,467
7,289
The movements of the valuation allowance are as follows:
For the Year Ended
December 31,
2017
2018
2019
RMB
RMB
RMB
Balance at the beginning of the year
(159,143)
(162,491)
(153,840)
Changes of valuation allowances
(3,348)
8,651
56,920
Balance at the end of the year
(162,491)
(153,840)
(96,920)
Management believes it is more likely than not that the deferred tax asset, net of the valuation allowance as of December 31, 2018 and 2019, will be realized. However, the amount of the deferred tax assets considered realizable could be reduced in the near term if estimates of future taxable income during the carry forward period are reduced. As of December 31, 2019, the valuation allowance of RMB96,920 was related to the deferred income tax asset of certain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284,029 as of December 31, 2019, of which RMB4,053, RMB73,599, RMB152,419, RMB45,659 and RMB8,299 will expire if unused by December 31, 2020, 2021, 2022, 2023 and 2024, respectively.
A reconciliation of the beginning and ending amount of total unrecognized tax benefits for the years ended December 31, 2017, 2018 and 2019 is as follows:
For the Year Ended
December 31,
2017
2018
2019
RMB
RMB
RMB
Beginning balance
(812)
(3,697)
(12,646)
(Additions)/deduction
(2,885)
(8,949)
736
Ending balance
(3,697)
(12,646)
(11,910)
RMB12,646 and RMB11,910 of unrecognized tax benefits as of December 31, 2018 and 2019 are related to uncertainty with regards to the deductibility of certain business expenses incurred as well as recognition of certain income for tax purpose. Those, if recognized, would affect the effective tax rate. The unrecognized tax benefits as of December 31, 2018 and 2019 were included in other non-current liabilities. The Company is currently unable to provide an estimate of a range of total amount of unrecognized tax benefits that is reasonably possible to change significantly within the next twelve months. The accrued interest and penalties were recognized in the Consolidated Statements of Comprehensive Income (Loss) as components of income tax expense.
According to the PRC Tax Administration and Collection Law, the statute of limitations is three years for tax underpayment due to computational errors made by the taxpayer or the withholding agent. The statute of limitations is extended to five years under special circumstances where the underpayment of taxes is more than RMB100. In the case of transfer pricing issues, the statute of limitations is 10 years. There is no statute of limitations for tax evasions.</t>
  </si>
  <si>
    <t>Redeemable Convertible Preferred Shares</t>
  </si>
  <si>
    <t>14. Redeemable Convertible Preferred Shares
All of the Redeemable Convertible Preferred Shares were converted to Class A ordinary shares immediately upon the completion of the Company's initial public offering on November 1, 2019.
Redeemable Convertible Preferred Shares consist of the following:
Series A-2
Series B
Series C
Preferred
Preferred
Preferred
Shares
Shares
Shares
Total
Balance as of January 1, 2017
88,300
384,068
1,805,678
2,278,046
Redemption value accretion
7,250
31,532
189,686
228,468
Foreign currency translation adjustment
(5,736)
(24,949)
(118,750)
(149,435)
Balance as of December 31, 2017
89,814
390,651
1,876,614
2,357,079
Redemption value accretion
7,735
33,646
206,805
248,186
Foreign currency translation adjustment
5,194
22,592
110,093
137,879
Balance as of December 31, 2018
102,743
446,889
2,193,512
2,743,144
Redemption value accretion
3,041
15,642
97,625
116,308
Foreign currency translation adjustment
2,747
11,870
59,017
73,634
Conversion of Redeemable Convertible Preferred Shares to Class A Ordinary Shares
(108,531)
(474,401)
(2,350,154)
(2,933,086)
Balance as of December 31, 2019
—
—
—
—
Since the date of incorporation, the Company has completed four rounds of financing by issuing preferred shares, namely, Series A‑1 and A‑2 preferred shares issued in 2013 (the Series A‑1 preferred shares and Series A‑2 preferred shares are collectively referred as “Series A preferred shares”), Series B preferred shares issued in 2014, and Series C preferred shares issued in 2015. Series A‑1 preferred shares are non-redeemable convertible preferred shares while the other series preferred shares are redeemable and convertible.
On October 25, 2013, the Company entered into a share purchase agreement with the Series A Investors and pursuant to which, the Company issued 259,257,900 shares of Series A preferred shares, of which 111,110,000 series A‑1 preferred shares were issued at par value and 148,147,900 series A‑2 preferred shares were issued at a price of US$0.07 per share with total consideration of US$9,830 (equivalent to approximately RMB58,980) (see note 16 for the detail of Series A‑1 preferred shares). The issuance of the Series A preferred shares was completed in 2013.
On June 12, 2014, the Company entered into a share purchase agreement with the Series B Investors and pursuant to which, the Company issued 177,834,496 shares of Series B preferred shares at a price of US$0.25 per share with total consideration of US$45,000 (equivalent to approximately RMB276,764). The issuance of the Series B preferred shares was completed in 2014.
On June 30, 2015, the Company entered into a share purchase agreement with the Series C Investors and pursuant to which, the Company issued 286,959,017 shares of Series C preferred shares at a price of US$0.78 per share with total consideration of US$223,000 (equivalent to approximately RMB1,364,046). The issuance of the Series C preferred shares was completed in 2015. Pursuant to the agreement with Series C Investor, the Company repurchased on 29,596,670 ordinary shares with consideration of US$ 23,000 (equivalent to approximately RMB140,612), and 9,007,682 Series A‑1 preferred shares with consideration of US$ 7,000 (equivalent to approximately RMB42,000).
On October 8, 2019, the Company granted an option to acquire 172,908,894 Class A ordinary shares at par value to its Series C preferred shareholder, Greyhound Investment Ltd., in exchange for, among other things, the shareholder's consent to amend the qualified IPO definition in the Company's shareholders' agreement and articles of association to authorize the offering the Company then contemplated. The option granted to Greyhound Investment Ltd. is exercisable on the earlier of (i) 61 calendar days after the completion of the offering, and (ii) February 14, 2020. During the year ended December 31, 2019, the fair value of the option granted to Greyhound Investment Ltd. On October 8, 2019 of RMB642,174 was recorded as a deemed dividend. Greyhound Investment Ltd. exercised the option on January 7, 2020.
The Company has classified the Series A‑2 Preferred Shares, Series B Preferred Shares and Series C Preferred Shares as mezzanine equity in the Consolidated Balance Sheets since they are contingently redeemable at the option of the holders after a specified time period.
The Company has determined that conversion and redemption features embedded in the Redeemable Preferred Shares are not required to be bifurcated and accounted for as a derivative,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additional charges are recorded by increasing the accumulated deficit.
The rights, preferences and privileges of the Preferred Shares are as follows:
Redemption Rights
At any time on or after June 12, 2019 if there is no Qualified Initial Public Offering (''Qualified IPO''), each of the holders of a majority of the then outstanding Series A‑2 Preferred Shares and Series B Preferred Shares may request a redemption of the Preferred Shares of such series.
At any time after the earlier of (a) the fifth anniversary of the commitment date of the series C preferred shares purchase agreement (“Closing Date”) (if there is no Qualified IPO) or (b) any redemption initiated by the holders of Series A‑2 Shares or Series B Shares pursuant to above, each of the holders of a majority of the then outstanding Series C Preferred Shares may request a redemption of the Preferred Shares of such series.
The price at which each Preferred Share shall be redeemed equal to 150% of its Original Issue Price, plus any dividend which have been declared (but which remain unpaid) in respect of the Preferred Shares, as adjusted for share split, share dividends, combination, recapitalizations and similar events with respect to each series.
The Company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6, 2017 and 2018, each Preferred Share is convertible into one ordinary share.
Each Preferred Share shall automatically be converted into ordinary shares, at the then applicable preferred share conversion price upon (i) closing of a Qualified Initial Public Offering (''Qualified IPO'') or (ii) each Series B Preferred Share shall automatically be converted into Ordinary Shares upon the affirmative written consent of the holders of 75% or more of then outstanding Series B Preferred Shares.
Voting Rights
Each Preferred Share shall be entitled to that number of votes corresponding to the number of ordinary shares on an as-converted basis. Preferred Shares shall vote together with the holders of Ordinary Shares, and not as a separate class or series with respect to certain specified matters. Otherwise, the holders of Preferred Shares and ordinary shares shall vote together as a single class.
Dividend Rights
No dividends shall be declared or paid on the Ordinary Shares, Series A Preferred Shares and the Series B Shares unless and until a dividend in like amount is paid at the same time on each outstanding Series C Preferred Share calculated on an as-converted basis.
No dividends shall be declared or paid on the Ordinary Shares and Series A Preferred Shares unless and until a dividend in like amount is paid at the same time on each outstanding Series B Preferred Share (calculated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C Preferred Shares, Series B Preferred Shares, Series A‑2 Preferred Shares and Series A‑1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t>
  </si>
  <si>
    <t>Ordinary shares and Series A-1 Convertible Preferred Shares</t>
  </si>
  <si>
    <t>15. Ordinary shares and Series A‑1 Convertible Preferred Shares
Ordinary shares
Upon incorporation in 2013, the Company’s authorized ordinary shares were 2,000,000,000 shares with a par value of US$0.0000001 each and issued 975,308,700 ordinary shares at par value. The number of authorized ordinary shares was increased from 2,000,000,000 to 2,275,948,587 as of December 31, 2018 after the issuance of Series A-1, A-2, B and C Preferred Shares.
Immediately prior to the completion of Company’s initial public offering on November 1, 2019, its authorized share capital was changed to US$500 divided into 5,000,000,000 shares of a par value of US$0.0000001 each,comprising of (i) 3,380,061,942 Class A ordinary shares, (ii) 619,938,058 Class B Ordinary Shares of a par value, and (iii) 1,000,000,000 shares of such class or classes (however designated) as the board of directors may determine in accordance with the amended and restated memorandum and articles of association. 619,938,058 ordinary shares beneficially owned by the Company’s founders, Yi Duan, Xi Zeng and Jiancheng Li were re-designated into Class B ordinary shares on a one-for-one basis and remaining 325,773,972 ordinary shares were re-designated into Class A ordinary shares on a one-for-one basis. All outstanding preferred shares were converted into 715,043,731 Class A ordinary shares.
Upon the completion of Company’s initial public offering and exercise of the green shoes options, the Company issued 150,000,000 and 12,504,475 Class A ordinary shares at price of US$0.52 per Class A ordinary share, respectively. The total net proceeds received were US$71,596 (equivalent to approximately RMB498,436).
In respect of matters requiring the votes of shareholders, the holders of Class B ordinary shares is entitled to ten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Series A‑1 Convertible Preferred Shares
Series A‑1 Preferred Shares are not redeemable and are convertible to Ordinary Shares at a 1‑to‑1 initial conversion ratio at the option of the holder at any time after the date of issuance. The liquidation preference of Series A‑1 Preferred Shares is preferable to Ordinary Shares but subordinated to redeemable convertible preferred shares as disclosed in Note 14.
On November 1, 2019, all Series A-1 Convertible Preferred Shares were converted to Class A ordinary shares upon the Company’s completion of IPO.</t>
  </si>
  <si>
    <t>Share-Based Compensation</t>
  </si>
  <si>
    <t>16. Share-Based Compensation
On December 21, 2018, the Group adopted the 2018 Share Incentive Plan (“2018 Plan”).
Under the 2018 Plan, the Board of Directors has approved that a maximum aggregate number of shares that may be issued pursuant to all awards granted under the 2018 Plan shall be 260,454,163 shares.
All stock options granted under the 2018 Plan are not exercisable until the consummation of the Group’s IPO and certain of the option granted to employees are required to render service to the Group in accordance with a stipulated service schedule under which an employee earns an entitlement to vest in 30% of his option grants at the end of each of the first two years and 40% at the end of the third year of completed service.
Prior to the completion of the IPO, the stock options granted to the employees and directors shall be forfeited upon the termination of employment of the employees and directors.
The following table sets forth the stock options activity for the years ended December 31, 2019:
Weighted
Weighted
average
Weighted
average
remaining
average
Number of
exercise
contractual
grant date
shares
price
term
fair value
US$
US$
Outstanding as of December 31, 2017
—
—
—
—
-Grant
175,978,312
0.0000001
5
1.38
-Forfeited
—
—
—
—
Outstanding as of December 31, 2018
175,978,312
0.0000001
4.97
1.38
-Grant to Employees
2,809,000
0.0000001
4.5
1.4
-Forfeited
(74,243,734)
0.0000001
4.3
Outstanding as of December 31, 2019
104,543,578
0.0000001
Exercisable as of December 31, 2019
In determining the grant date fair value of the Company’s ordinary shares for purposes of recording share-based compensation in connection with stock options, the Group, with the assistance of an independent valuation firm, evaluated the use of three generally accepted valuation approaches: market, cost and income approaches to estimate our enterprise value. The Group considered the market and cost approaches as inappropriate for valuing the Company’s ordinary shares because no exactly comparable market transaction could be found for the market valuation approach and the cost approach does not directly incorporate information about the economic benefits contributed by our business operations. Consequently, the Group relied solely on the income approach in determining the fair value of the Company’s ordinary shares. This method eliminates the discrepancy in the time value of money by using a discount rate to reflect all business risks including intrinsic and extrinsic uncertainties in relation to the Group.
The income approach involves applying discounted cash flow analysis based on the Group’s projected cash flow using management’s best estimate as of the valuation dates. Estimating future cash flow requires the Group to analyze projected revenue growth, gross margins, operating expense levels, effective tax rates, capital expenditures, working capital requirements, and discount rates. The Group’s projected revenues were based on expected annual growth rates derived from a combination of historical experience and the general trend in this industry. The revenue and cost assumptions used are consistent with our long-term business plan and market conditions in this industry. The Group also has to make complex and subjective judgments regarding its unique business risks, its limited operating history, and future prospects at the time of grant.
Options granted to Grantees were measured at fair value on the dates of grant using the Binomial Option Pricing Model with the following assumptions:
2018
2019
Expected volatility
%
%
Risk-free interest rate (per annum)
%
%
Exercise multiple
2.2
2.2
Expected dividend yield
%
%
Contractual term (in years)
5
5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Group has never declared or paid any cash dividends on its shares, and the Group does not anticipate any dividend payments in the foreseeable future. The expected term is the contract life of the option.
For the Group's stock options granted, the completion of an IPO is considered to be a performance condition of the awards. An IPO is not considered by management to be probable until it is completed. Under ASC 718, compensation cost should be accrued if it is probable that the performance condition will be achieved. As a result, no compensation expense will be recognized related to these options until the consummation of an IPO, and hence no share-based compensation expense was recognized for the year ended December 31, 2018. For the year ended December 31, 2019, the Company recognized RMB745,873 share-based compensation expenses relating to the 2018 Plan.
As of December 31, 2019, RMB150,095 of total unrecognized compensation expense related to non-vested share options is expected to be recognized over a weighted average period of approximately 1.32 years.</t>
  </si>
  <si>
    <t>Revenue information</t>
  </si>
  <si>
    <t>17. Revenue information
Revenue consists of the following:
For the year ended December 31,
2017
2018
2019
RMB
RMB
RMB
Base commission from transactions
1,652,032
2,034,115
3, 454,957
Innovation initiatives and other value-added services
146,489
248,101
144, 479
1,798,521
2,282,216
3,599,436
As the Group generates substantially all of its revenues from customers domiciled in the PRC, no geographical segments are presented. All of the Group’s long-lived assets are located in the PRC.
Innovation initiatives and other value-added services primarily consists of sales incentive income, franchise income, financial services income, loan facilitation services, parking space transaction services and revenue from other value-added services rendered to the Registered Agents and market participants.</t>
  </si>
  <si>
    <t>Loss per share</t>
  </si>
  <si>
    <t>18. Loss per share
The following table sets forth the basic and diluted net loss per share computation and provides a reconciliation of the numerator and denominator for the periods presented:
For the year ended December 31,
2017
2018
2019
RMB
RMB
RMB
Numerator:
Net income (loss)
649
104,026
(510,387)
Accretion to preferred share redemption value
(228,468)
(248,186)
(116,308)
Deemed dividend to preferred shareholder
—
—
(642,174)
Numerator for basic and diluted net loss per share calculation
(227,819)
(144,160)
(1,268,869)
Denominator:
Weighted average number of ordinary shares
945,712,030
945,712,030
1,087,910,999
Denominator for basic and diluted net loss per share calculation
945,712,030
945,712,030
1,087,910,999
Net loss per ordinary share
—Basic and diluted
(0.24)
(0.15)
(1.17)
The potentially dilutive securities that have not been included in the calculation of diluted net loss per share as their inclusion would be anti-dilutive are as follows:
As of December 31,
2017
2018
2019
Series A-1 Preferred Shares
102,102,318
102,102,318
—
Redeemable Convertible Preferred Shares
612,941,413
612,941,413
—
Share options to employees
—
175,978,312
104,543,578
Share options to Series C preferred shareholder
—
—
172,908,894
Total
715,043,731
891,022,043
277,452,472</t>
  </si>
  <si>
    <t>Commitments and Contingencies</t>
  </si>
  <si>
    <t>19. Commitments and Contingencies
(a) Operating lease Commitments
The Group leases its offices under non-cancelable operating lease agreements. Rental expenses under operating leases included in the Consolidated Statements of Comprehensive Income (Loss) were RMB18,564 and RMB17,878 for the years ended December 31, 2018 and 2019, respectively.
As of December 31, 2019, future minimum lease commitments under non-cancelable operating lease agreements, were as follows:
Office and facilities
RMB
2020
2021
2022
2023
2024
Thereafter
Total
(b) Capital commitment
As a limited partner of those equity method investees disclosed in note 8, the Group is committed to make further capital injection into the limited partnership in accordance with the respective partnership deeds. Such capital investment commitment amounted to RMB616,891 and RMB502,661 as of December 31, 2018 and 2019, respectively.</t>
  </si>
  <si>
    <t>Related Party Balance and Transactions</t>
  </si>
  <si>
    <t>Related Party Balance and Transaction</t>
  </si>
  <si>
    <t>20. Related Party Balance and Transactions
During the years ended December 31, 2017, 2018 and 2019, the Group had the following material related party transactions with its equity method investees and affiliates:
For the year ended
December 31,
2017
2018
2019
RMB
RMB
RMB
Transactions with related parties
(1) Base commission income and Sales incentive income shared with related parties under Self-Commitment and Non-Group Collaborative Agreements (see note 12(3))
Gefei Wenqin
24,656
—
—
Gefei Chengyun
17,231
—
—
Jiushen
1,850
—
—
Jiufeng
9,999
—
—
Jiusheng
—
16,985
261
Jiuchuan
1,566
13,428
12,727
Jiuyi
—
—
10,934
Decheng
—
585
2,957
Tianye
—
3,673
8,836
Qianli
—
11,189
—
Yunde
—
—
11,622
Detong
—
—
3,538
Qixing
—
—
2,576
Jiuzhen
—
—
5,074
Deyan
—
—
15,270
55,302
45,860
73,795
Under the respective Non-Group Commitment Agreements, the equity method investees above are parties under tri-party agreements pursuant to which they directly advanced the deposits to the real estate developers for the year ended December 31, 2018 and 2019.
For the year ended December 31,
2017
2018
2019
RMB
RMB
RMB
(2) Base commission income shared with related party under Exclusive Sales Contracts without Sales Commitment Arrangement
Derong
—
—
11,414
—
—
11,414
Total
55,302
45,860
85,209
During the year ended December 31, 2019, Derong entered an Exclusive Sales Contracts which is required to directly advance deposit to the real estate developers while neither the Group nor Derong is required to purchase any unsold unit of properties at the end of the exclusive sales period.
During the year ended December 31, 2019, a company owned by one of the founder’s spouse, and one of the Company’s equity method investment, Jiushi, pledged their real estate properties as collateral of the bank borrowings of the Group (see note 10).
As further described in note 2(s), during the year ended December 31, 2019, the Group recognized revenue of RMB28,877 related to parking space transaction facilitating services provided to Shenzhen Jinyiyun and the relevant real estate agents. Certain directors and management of the Company are principal shareholders of Shenzhen Jinyiyun.
As of December 31,
2018
2019
RMB
RMB
Amounts due to related parties
(1) Payables for income shared under Self-Commitment and Non-Group Collaborative Agreements (see note 12(3))
Gefei Chengyun
11,374
10,759
Jiushen
1,263
1,263
Jiufeng
1,769
301
Jiusheng
19,912
2
Jiuchuan
13,428
11,154
Jiuyi
—
13,190
Decheng
479
3,029
Tianye
3,673
11,382
Qianli
10,581
—
Yunde
—
9,730
Detong
—
3,538
Qixing
—
2,464
Jiuzhen
—
2,348
Tianlin
—
3,219
Deyan
—
6,893
Jiushi
—
15
62,479
79,287
(2) Payables for funds provided under Self-Commitment Collaborative Agreements (see note 12(3))
Jiusheng
34,714
—
34,714
—
As of December 31,
2018
2019
RMB
RMB
(3) Payables for Base Commission Income shared with related party under Exclusive Sales Contracts without Sales Commitment Arrangement
Derong
—
11,414
—
11,414
(4) Other payables
Amount due to Jiushen
—
2,909
Amount due to Jiuyi
—
6,690
Shanghai Chongkai Enterprise Management
—
5,085
—
14,684
Total
97,193
105,385
Geifei Wenqin, Jiuchuan, Jiuyi, Decheng, Tianye, Qianli, Yunde, Gefei chengyun, Jiushen, Detong, Derong, Qixing, Jiuzhen, Deyan and Jiushi are equity method investees of the Group.
Jiusheng and Jiufeng are subsidiaries of Jiushen.
Chongkai is a company owned by two of the founders and certain management of the Group.</t>
  </si>
  <si>
    <t>Subsequent Events</t>
  </si>
  <si>
    <t>21. Subsequent Events
The outbreak of a novel coronavirus (COVID-19) since January 2020 has disrupted commercial and economic activities in mainland China. The Group has taken measures to and has resumed operation in an orderly manner. The COVID-19 epidemic is expected to have a negative impact on the Group's operating result and cashflow in the first quarter of 2020 but will not have a substantial impact on the Group ‘s ability to continue as a going concern.</t>
  </si>
  <si>
    <t>Parent only financial information</t>
  </si>
  <si>
    <t>22. Parent only financial information
The following condensed parent company financial information of Fangdd Network Group Ltd., has been prepared using the same accounting policies as set out in the accompanying Consolidated Financial Statements. As of December 31, 2019, there were no material contingencies, significant provisions of long-term obligations, mandatory dividend or redemption requirements of redeemable shares or guarantees of Fangdd Network Group Ltd., except for those, which have been separately disclosed in the Consolidated Financial Statements.
(a) Condensed Balance Sheets
As of December 31,
2018
2019
RMB
RMB
Assets
Current asset
Cash and cash equivalents
36
431,029
Total current asset
36
431,029
Non-current asset
Investments in and amounts due from subsidiaries, the VIE and VIE’s subsidiaries
1,197,490
2,145,325
Total non-current asset
1,197,490
2,145,325
Total assets
1,197,526
2,576,354
Liabilities
Current liability
Accrued expenses and other current liabilities
20,590
29,202
Total current liability
20,590
29,202
Total liabilities
20,590
29,202
Mezzanine equity
Series A-2 Redeemable Convertible Preferred Shares
102,743
—
Series B Redeemable Convertible Preferred Shares
446,889
—
Series C Redeemable Convertible Preferred Shares
2,193,512
—
Total mezzanine equity
2,743,144
—
(Deficit) Equity
Ordinary shares
—
—
Class A ordinary shares
—
1
Class B ordinary shares
—
—
Series A-1 Convertible Preferred Shares
5,513
—
Additional paid-in capital
55,052
4,880,135
Accumulated other comprehensive loss
(274,540)
(368,897)
Accumulated deficit
(1,352,233)
(1,964,087)
Total (deficit) equity
(1,566,208)
2,547,152
Total liabilities, mezzanine equity and (deficit) equity
1,197,526
2,576,354
(b) Condensed Statements of Results of Operations
For the Year Ended December 31,
2017
2018
2019
RMB
RMB
RMB
General and administrative expenses
(2,722)
(72)
(881)
Total operating expenses
(2,722)
(72)
(881)
Loss from operations
(2,722)
(72)
(881)
Equity income of subsidiaries and the VIE and VIE’s subsidiaries
54,226
22,921
147,511
Other income:
Interest income, net
243
(2)
(2)
Income before income tax
51,747
22,847
146,628
Income tax expense
—
—
—
Net income
51,747
22,847
146,628
Accretion of Redeemable Convertible Preferred Shares
(228,468)
(248,186)
(116,308)
Deemed dividend to preferred shareholder
—
—
(642,174)
Net loss attributable to ordinary shareholders
(176,721)
(225,339)
(611,854)
(c) Condensed statements of cash flows
For the Year Ended December 31,
2017
2018
2019
RMB
RMB
RMB
Net cash (used in) provided by operating activities
(2,479)
25
(883)
Cash flows used in investing activities:
Investments in and amounts due from subsidiaries, the VIE and VIE’s subsidiaries
(660,531)
—
(64,295)
Investment in short-term investments
—
—
(380,901)
Proceeds from redemption of short-term investments
—
—
380,901
Net cash used in investing activities
(660,531)
—
(64,295)
Cash flows provided by financing activities:
Proceeds from initial public offering, net of offering cost
—
—
498,436
Net cash provided by financing activities
—
—
498,436
Effect of exchange rate changes on cash and cash equivalents
(18,742)
1
(2,265)
Net (decrease) increase in cash and cash equivalents
(681,752)
26
430,993
Cash and cash equivalents at the beginning of the year
681,762
10
36
Cash and cash equivalents at the end of the year
10
36
431,029</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Historically, the Group has relied principally on both operational sources of cash and non-operational sources of equity and debt financing to fund its operations and business development. In addition, the Group can adjust the pace of its operation expansion and control the operating expenses of the Group. The management believes the Group will have sufficient cash resources from operations and financing support from investors to fund its continuing operation. Therefore, the Group's Consolidated Financial Statements have been prepared on a going concern basis.</t>
  </si>
  <si>
    <t>Principles of Consolidation</t>
  </si>
  <si>
    <t>(b) Principles of Consolidation
The accompanying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t>
  </si>
  <si>
    <t>Use of Estimates</t>
  </si>
  <si>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allowance for accounts and loans receivable, realization of deferred income tax assets, impairment loss for long-term equity investment and share-based compensation. Actual results may differ materially from those estimates.</t>
  </si>
  <si>
    <t>Foreign Currency</t>
  </si>
  <si>
    <t>(d)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losses in the Consolidated Statements of Comprehensive Income (Loss). Total foreign currency exchange differences were a loss of RMB787, a gain of RMB684 and a gain of RMB237 for the years ended December 31, 2017, 2018 and 2019,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Income (Loss), and the accumulated foreign currency translation adjustments are recorded as a component of accumulated other comprehensive income or losses in the Consolidated Statements of Changes in (Deficit) Equity.</t>
  </si>
  <si>
    <t>Convenience Translation</t>
  </si>
  <si>
    <t>(e) Convenience Translation
Translations of certain balances in accompanying Consolidated Financial Statements from RMB into US$ as of and for the year ended December 31, 2019 are solely for the convenience of the readers and were calculated at the rate of US$1.00=RMB 6.9618, representing the noon buying rate in The City of New York for cable transfers of RMB as certified for customs purposes by the Federal Reserve Bank of New York on December 31, 2019. No representation is made that the RMB amounts could have been, or could be, converted, realized or settled into US$ at that rate on December 31, 2019, or at any other rate. The US$ convenience translation is not required under U.S. GAAP and all US$ convenience translation amounts in the accompanying Consolidated Financial Statements are unaudited.</t>
  </si>
  <si>
    <t>(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Cash and Cash Equivalents</t>
  </si>
  <si>
    <t>(g)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t>
  </si>
  <si>
    <t>(h) Restricted cash
Restricted cash represents:
(i)
cash deposited with banks of RMB345,905 and RMB229,268 as of December 31, 2018 and 2019, as collateral for borrowings from the banks (note 10). Restriction on the use of such cash and the interest earned thereon is imposed by the banks and remains effective throughout the term of the bank borrowings. Upon repayment of the bank borrowings, the bank deposits are available for general use by the Group.
(ii)
bank balances of RMB4,727 and RMB301 as of December 31, 2018 and 2019, respectively, held on behalf of home purchasers in respect of their down payments made for secondary property transactions of which legal title transfer from property sellers had not yet been completed. A corresponding liability with the same amount were recorded as down payments collected on behalf of secondary property sellers in accrued expenses and other payables.
(iii)
bank balance of RMB 556 as of December 31, 2019 was frozen for a lawsuit undergoing with a supplier that a corresponding liability with the same amount were accrued.
Cash deposits restricted for use over one year after the balance sheet date are classified as non-current assets in the Consolidated Balance Sheets.</t>
  </si>
  <si>
    <t>(i) Short-term investments
Short-term investments include investments in wealth management products issued by certain banks which are redeemable by the Company at any time. The wealth management products are either unsecured with variable interest rates or fixed interest rate. The Company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gain on short-term investments when earned in the Consolidated Statements of Comprehensive Income (Loss).</t>
  </si>
  <si>
    <t>Accounts Receivable</t>
  </si>
  <si>
    <t>(j)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 86,417 and RMB 142,256 was provided as of December 31, 2018 and 2019, respectively. Approximately 6% of the Group’s accounts receivable represent output VAT amounts, which are excluded from the Group’s revenues.</t>
  </si>
  <si>
    <t>Loans receivable, net</t>
  </si>
  <si>
    <t>(k) Loans receivable, net
Loans receivable represents loan originated or purchased by the Group (see note 6).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18 and 2019, loan receivables of RMB30,728 and RMB54,194 were due from the Group’s employees respectively.</t>
  </si>
  <si>
    <t xml:space="preserve">(l) Deposits with real estate developers
Certain property sales contracts entered with real estate developers provide the Group with exclusive selling rights for the selected properties for a specific period of time (the “Exclusive Sales Contracts”), which typically lasts for several months. Certain of these Exclusive Sales Contracts requires the Group or, in case of tri-party agreements (see note 12(3)), the Group’s equity method investees to purchase any unsold units of properties at the end of the exclusive sales period (the “Sales Commitment Arrangements”). Under the Sales Commitment Arrangements, the real estate developers either enter into project sales contracts with the Group directly (the “Self-Commitment Arrangements”) or enter into tri-party agreements with the Group and its equity method investees (the “Non-Group Commitment Arrangements”). The Group, or in case of tri-party agreements, its equity method investees is required to advance real estate developer an initial deposit prior to the commencement of the exclusive sales period. The amount of initial deposits required is generally determined at a percentage of the minimum transaction price, as pre-agreed with the real estate developer, of the properties (the “Base Transaction Price”) to be sold to home purchasers in the market during the exclusive sales period. The amount of deposits advanced by the Group, or its equity method investees are adjusted throughout the exclusive sales period based on an agreed schedule such that 100% of the Base Transaction Price for the unsold properties, if any, is advanced to the real estate developers at the end of the exclusive sales period. If all properties are sold during the exclusive sales period, any outstanding deposits are immediately returned to the Group, or its equity method investees.
The Group believes its key management has sufficient knowledge and experience in the relevant real estate markets and has in place adequate process that guides its selection of projects, negotiation of terms and ongoing monitoring of risks.
Prior to entering into a Sales Commitment Arrangements, the Group would assess the marketability of the specified properties, the reasonableness of the Base Transaction Price and other relevant factors. The Group performs such assessment based on the results of its research activities and other factors such as the availability of agents’ resources and has determined that the probability of all properties under such arrangements not being sold within the exclusive sales period is low. The Group believes that the developers enter into such Sales Commitment Arrangement largely due to liquidity consideration in that it could shorten the cash payback period through the receipts of deposits under the arrangement. Also, such Sales Commitment Arrangement may provide higher return to the developer when the properties are sold at a price in excess of the Base Transaction price (see note 2(s)). Therefore, the Group determines that it is remote that the real estate developers will request the Group, or for Non-Group Commitment Arrangements, the Group’s equity method investees to purchase the unsold properties at the end of exclusive sales period. Management has concluded such assessment is supported by the historical experiences where developers agreed to an extended sales period for a few months in those limited instances where certain properties remained unsold at the end of exclusive sales period.
The Group began to enter into the above-mentioned Sales Commitment Arrangements in 2016. For the years ended December 31, 2017 and 2018, all properties under these arrangements were sold to the home buyers either within the exclusive sales period or during the extended sales period with all related deposits with the real estate developers being fully refunded. From 2018 onwards, the Group did not enter into any new property sales contracts with real estate developers under Self-Commitment Arrangements. Since then, all new property sales contracts with Sales Commitment Arrangement are entered with the property developers and equity method investees in tri-party agreements under the Non-Group Commitment Arrangements (see note 12(3)), pursuant to which the Group’s equity method investees, rather than the Group, are required to pay the deposits directly to the property developers and obliged to purchase any unsold units of properties at the end of exclusive sales period.
The deposits made by the Group under the Self-Commitment Arrangement are recorded as deposits with real estate developers, net of allowance for doubtful accounts, under current assets on the Consolidated Balance Sheets. The Group assesses the recoverability of the deposits with real estate developers based on a combination of factors, including the contractual terms, the developers’ intention in entering into such arrangements as described above, the continuing assessment of the marketability of the properties during the exclusive sales period and the extended sales period, if any, historical experiences and negotiation results of developers’ action at the end of exclusive sales period, and the market price of similar properties. An allowance for doubtful accounts against the deposits is recorded when any portion of deposits is considered not recoverable. </t>
  </si>
  <si>
    <t>(m) Property, equipment and software ,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Estimated
Category
useful lives
Buildings
20 years
Leasehold improvements
2-3 years
Furniture, office equipment
3-5 years
Motor vehicles
3-4 years
Software
2-10 year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Comprehensive Income (Loss).</t>
  </si>
  <si>
    <t>(n)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Comprehensive Income (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t>
  </si>
  <si>
    <t>Long-term equity investments</t>
  </si>
  <si>
    <t>(o)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t>
  </si>
  <si>
    <t>Impairment of Long-lived Assets</t>
  </si>
  <si>
    <t>(p) Impairment of Long-lived Assets
Long-lived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7, 2018 and 2019.</t>
  </si>
  <si>
    <t>Value added taxes</t>
  </si>
  <si>
    <t>(q) Value added taxes
The Company’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t>
  </si>
  <si>
    <t>Fair Value</t>
  </si>
  <si>
    <t>(r)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deposits with real estate developers, short-term bank borrowings, accounts payable, customers’ refundable fees, accrued expenses and other payables. As of December 31, 2018 and 2019, the carrying values of these financial instruments approximated to their fair values due to the short-term maturity of these instruments.</t>
  </si>
  <si>
    <t>(s)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and surcharg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ies transactions, the Group enters into contracts with the Registered Agents (the “Agents’ Contracts”) and properties owners (the “Properties Sales Contracts”) separately. As Registered Agents are involved in providing the services to the properties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1) on the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2(l).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in 2017, franchise fee is determined based on a percentage of the franchisee’s gross commission income earned. Franchise income are recognized when the underlying franchisees’ revenue is earned. For franchise agreements entered from 2018 onward, franchise fee is determined at an agreed fixed amount over a period of time and are recognized by the Group on a straight-line basis over the contractual period. During the years ended December 31, 2017, 2018 and 2019, the Group recognized franchise income of RMB13,400, RMB17,748 and RMB22,560, respectively.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nology products and services for use in a specified period of time so as to assist them growing and managing their businesses.
Loans facilitation services
Loans facilitation services are recognized as revenue when the relevant loans agreement signed and the related loans were drew down by the home purchasers. Loans facilitation services primarily consists of the services to facilitate the home purchasers, Registered Agents and other market participants borrowing from the financial institutions in the property transactions.
Parking space transaction facilitating services
Parking space transaction facilitating services are recognized as revenue when services are rendered to facilitate the appointment of real estate agents by Shenzhen Jinyiyun Supply Chain Technology Co., Ltd. (“Shenzhen Jinyiyun”), a related party, as agents for Shenzhen Jinyiyun’s parking space transactions. Certain directors and management of the Company are the principal shareholders of Shenzhen Jinyiyun. The Company’s services primarily consist of providing support and information to Shenzhen Jinyiyun to identify real estate agents in the Company’s platform and introduction of agents for Shenzhen Jinyiyun’s parking space transactions. The service fee is chargeable to the real estate agent and revenue is recognized upon signing of the relevant agency agreement. During the year ended December 31, 2019, the Group recognized parking space transaction facilitating services income of RMB28,877.</t>
  </si>
  <si>
    <t>Cost of Revenue</t>
  </si>
  <si>
    <t>(t) Cost of Revenue
Cost of revenue primarily consists of agents’ commission, sharing of sales incentive income with fund providers, promotion and operational expenses, and salaries and benefits expenses that incurred for properties transactions.</t>
  </si>
  <si>
    <t>(u) Sales and marketing expenses
Sales and marketing expenses mainly consist of advertising costs, which consist primarily of online and offline advertisements, are expensed when the services are received. The advertising expenses were RMB38,151, RMB57,767 and RMB47,883 for the years ended December 31, 2017, 2018 and 2019, respectively.</t>
  </si>
  <si>
    <t>(v) Product development expenses
Product development expenses primarily consist of salaries and benefits expenses, depreciation of equipment relating to the development of new products or upgrading of existing products and other expense for the product activity of the Group. The Group expenses product development expenses as incurred.</t>
  </si>
  <si>
    <t>(w) General and administrative expenses
General and administrative expenses mainly consist of payroll and related staff costs for corporate functions, as well as other general corporate expenses such as rental expenses and depreciation expenses for offices and equipment for use by these corporate functions of the Group.</t>
  </si>
  <si>
    <t>(x)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are recognized in earnings in the Company's Consolidated Statements of Comprehensive Income (Loss).</t>
  </si>
  <si>
    <t>Share-based Compensation</t>
  </si>
  <si>
    <t>(y) Share-based Compensation
Share-based awards granted to the employees and directors in the form of share options are subject to service and performance conditions. They are measured at the grant date fair value of the awards, and are recognized as compensation expense using the graded vesting method, net of estimated forfeitures, if and when the Company considers that it is probable that the performance condition will be achieved.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Estimation of the fair market value of the Company’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si>
  <si>
    <t>Employee Benefits</t>
  </si>
  <si>
    <t>(z) Employee Benefits
The Company’s subsidiaries, the VIE and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insurance benefits included as expenses in the accompanying Consolidated Statements of Comprehensive Income (Loss) amounted to RMB60,679, RMB45,010 and RMB54,958 for the years ended December 31, 2017, 2018 and 2019, respectively.</t>
  </si>
  <si>
    <t>Income Tax</t>
  </si>
  <si>
    <t>(aa) Income Tax
Income tax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come tax expense and penalties in general and administrative expenses.</t>
  </si>
  <si>
    <t>Leases</t>
  </si>
  <si>
    <t>(bb) Leases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Comprehensive Income (Loss) on a straight-line basis over the lease term. The Group had no capital leases as of December 31, 2018 and 2019.</t>
  </si>
  <si>
    <t>Earnings/(Loss) per Share</t>
  </si>
  <si>
    <t>(cc) Earnings/(Loss) per Share
Basic earnings/(loss) per share is computed by dividing net income/(loss) attributable to ordinary shareholders, considering the accretions to redemption value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re participating securities as they participate in undistributed earnings on an as-if-converted basis. The preferred shares has no contractual obligation to fund or otherwise absorb the Group’s losses. Accordingly, any undistributed net income is allocated on a pro rata basis to the ordinary shares and preferred shares; whereas any undistributed net loss is allocated to ordinary shares only.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loan using the if-converted method,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si>
  <si>
    <t>Segment Reporting</t>
  </si>
  <si>
    <t>(dd)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service lines. All service categories are viewed as in one and the only operating segment.</t>
  </si>
  <si>
    <t>Statutory Reserves</t>
  </si>
  <si>
    <t>(ee) Statutory Reserves
The Group’s subsidiaries, VIE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Group.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Group. Appropriation to the discretionary surplus fund is made at the discretion of the Group.
The general reserve fund, enterprise expansion fund, statutory surplus fund and discretionary surplus fund are restricted for use. They may only be applied to offset losses or increase the registered capital of the respective entity. The staff bonus and welfare fund is liability in nature and is restricted to make payment of special bonuses to employees and for the collective welfare of employees. None of these reserves is allowed to be transferred to the Group by way of cash dividends, loans or advances, nor can they be distributed except under liquidation.
For the years ended December 31, 2017, 2018 and 2019, no appropriation was made to the general reserve fund by the Group’s wholly foreign owned PRC subsidiaries, and no appropriation was made to the statutory surplus fund by the Group’s VIE and VIE’s subsidiaries which did not earn after-tax profits as determined under PRC GAAP. No appropriation has been made by these companies to discretionary funds.</t>
  </si>
  <si>
    <t>Recent Accounting Pronouncements</t>
  </si>
  <si>
    <t>(ff) Recent Accounting Pronounc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ASU 2016‑02 is effective for public companies for annual reporting periods, and interim periods within those years beginning after December 15, 2018. For all other entities, it is effective for fiscal years beginning after December 15, 2019, and interim periods within fiscal years beginning after December 15, 2020. Early adoption is permitted. The Group normally entered into operating leases for its office use. As disclosed in Note 19, the Group had future minimum lease commitments under non-cancellable operating lease agreements of RMB 26,965 as of December 31, 2019. As the Company is an “emerging growth company” and elects to apply for the new and revised accounting standards at the effective date for a private company, ASU 2016‑02 will be applied for the fiscal year ending December 31, 2020. The Group is currently evaluating the impact of adopting this standard on its consolidated financial statements. So far, management believes that the adoption of ASU2016‑02 would not have a material impact on the Consolidated Financial Statements.
On November 5, 2018, the FASB issued ASU 2018‑18, which amended ASC 808 and ASC 606 to clarify that transactions in a collaborative arrangement should be accounted for under ASC 606 when the counterparty is a customer for a distinct good or service (i.e., unit of account).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15 December 2019, and interim periods therein, and for all other entities, in fiscal years beginning after 15 December 2020, and interim periods beginning the following fiscal year. Early adoption is permitted for entities that have adopted ASC 606.
For the transactions under collaborative arrangement entered by the Group, the Group should share income with the counterparty, who is not the Group's customer. The management believe that ASU 2018-8 would not have a material impact on the Consolidated Financial Statements.
On November 2019, the FASB issued ASU 2019-10, which deferred the effective dates of ASU 2016-13 Financial Instruments-Credit Losses (Topic 326): Measurement of Credit Losses on Financial Instruments (Credit Losses) for fiscal years beginning after December 15, 2022, including interim periods within those fiscal years , and ASU 2016-02 Leases (Topic 842) (Leases) , for fiscal years beginning after December 15, 2020, and interim periods within fiscal years beginning after December 15, 2021. Early application continues to be allowed. As the Company is an "emerging growth company" and elects to apply for the new and revised accounting standards at the effective date for a private company, the deferred effective dates are applicable to the Company. Management is currently evaluating the impact of adopting ASU 2016-13 on the Consolidated Financial statements.</t>
  </si>
  <si>
    <t>Organization and principal activities (Tables)</t>
  </si>
  <si>
    <t>Schedule of consolidated assets and liabilities information and consolidated operating results and cash flows information of the Group's VIE and VIE's subsidiaries</t>
  </si>
  <si>
    <t>The following consolidated assets and liabilities information of the Group’s VIE and VIE’s subsidiaries as of December 31, 2018 and 2019, and consolidated operating results and cash flows information for the years ended December 31, 2017, 2018 and 2019, have been included in the accompanying Consolidated Financial Statements:
As of December 31,
2018
2019
RMB
RMB
Cash and cash equivalents
415,456
645,332
Restricted cash
4,727
957
Short-term investments
21,600
11,500
Accounts receivable, net
1,352,596
2,189,980
Amount due from related parties*
1,794
3,095
Prepayments and other current assets
210,764
194,423
Total current assets
2,006,937
3,045,287
Property, equipment and software, net
15,450
8,298
Equity method investments
341,825
574,930
Long-term equity investment
56,000
40,000
Deferred tax assets
8,467
7,289
Other non-current assets
23,915
7,255
Total non-current assets
445,657
637,772
Total assets
2,452,594
3,683,059
Short-term bank borrowings
395,000
490,000
Accounts payable
1,107,836
1,897,219
Customers’ refundable fees
41,697
44,916
Amounts due to related parties*
285,621
278,487
Accrued expenses and other payables
392,251
283,749
Income tax payables
297
7
Total current liabilities
2,222,702
2,994,378
Non-current liabilities
Income tax payables
11,916
11,061
Long-term loan from a related party**
300,000
534,000
Total non-current liabilities
311,916
545,061
Total liabilities
2,534,618
3,539,439
** Long-term loan from a related party represents entrusted loan with a 3‑year term at annual interest rate of 0.5%, which was borrowed by Shenzhen Fangdd during the year of 2018 and 2019 from Fangdd Information via Bank of China in Shenzhen, which are eliminated upon consolidation.
For the Year Ended December 31,
2017
2018
2019
RMB
RMB
RMB
Total revenue
1,798,521
2,282,216
3,599,436
Net income (loss)
6,237
107,511
(520,230)
Net cash (used in) provided by operating activities
(663,005)
116,937
103,298
Net cash provided by (used in) investing activities
214,872
(303,375)
(206,192)
Net cash provided by financing activities
663,100
31,900
329,000
Net increase (decrease) in cash, cash equivalents and restricted cash
214,967
(154,538)
226,106
Cash, cash equivalents and restricted cash at the beginning of the year
359,754
574,721
420,183
Cash, cash equivalents and restricted cash at the end of the year
574,721
420,183
646,289</t>
  </si>
  <si>
    <t>Summary of Significant Accounting Policies (Tables)</t>
  </si>
  <si>
    <t>Summary of estimated useful lives</t>
  </si>
  <si>
    <t>Estimated
Category
useful lives
Buildings
20 years
Leasehold improvements
2-3 years
Furniture, office equipment
3-5 years
Motor vehicles
3-4 years
Software
2-10 years</t>
  </si>
  <si>
    <t>Concentration and Risk (Tables)</t>
  </si>
  <si>
    <t>Schedule of components of cash and cash equivalents and restricted cash maintained at bank</t>
  </si>
  <si>
    <t>As of December 31,
2018
2019
RMB
RMB
RMB denominated bank deposits with:
Financial Institutions in the PRC
429,266
654,946
U.S. dollar denominated bank deposits with:
Financial Institutions in the Hong Kong
346,019
664,478
Financial Institutions in the PRC
18,933
14,448</t>
  </si>
  <si>
    <t>Fair Value Measurement (Tables)</t>
  </si>
  <si>
    <t>Summary of assets and liabilities that are measured at fair value on a recurring basis</t>
  </si>
  <si>
    <t>December 31, 2018
Level 1
Level 2
Level 3
Balance at
Inputs
Inputs
Inputs
Fair Value
RMB
RMB
RMB
RMB
Assets
Short-term investments
-Wealth management products
—
71,483
—
71,483
Long-term equity investment
—
—
56,000
56,000
Total Assets
—
71,483
56,000
127,483
December 31, 2019
Level 1
Level 2
Level 3
Balance at
Inputs
Inputs
Inputs
Fair Value
RMB
RMB
RMB
RMB
Assets
Short-term investments
-Wealth management products
—
11,500
—
11,500
Long-term equity investment
—
—
40,000
40,000
Total Assets
—
11,500
40,000
51,500</t>
  </si>
  <si>
    <t>Accounts receivable, net (Tables)</t>
  </si>
  <si>
    <t>Schedule of movement of allowance for doubtful accounts</t>
  </si>
  <si>
    <t>As of December 31,
2017
2018
2019
RMB
RMB
RMB
Balance at the beginning of the year:
43,084
46,900
86,417
Provision for the year
8,014
39,517
55,839
Write-off
(4,198)
—
—
Balance at the end of the year
46,900
86,417
142,256</t>
  </si>
  <si>
    <t>Schedule of accounts receivable, net</t>
  </si>
  <si>
    <t>As of December 31,
2018
2019
RMB
RMB
Accounts receivable from real estate developers
1,436,367
2,329,431
Accounts receivable from individual customers
2,646
2,805
1,439,013
2,332,236
Less: allowance for doubtful accounts
(86,417)
(142,256)
Accounts receivable, net
1,352,596
2,189,980</t>
  </si>
  <si>
    <t>Prepayments and other assets (Tables)</t>
  </si>
  <si>
    <t>Accounts, Notes, Loans and Financing Receivable [Line Items]</t>
  </si>
  <si>
    <t>Schedule of prepayments and other assets</t>
  </si>
  <si>
    <t>As of December 31,
2018
2019
RMB
RMB
Loans receivable, net
(1)
74,068
70,531
Rental and other deposits
10,258
6,993
Security deposits with real estate developers
(2)
106,528
72,573
Deposits for investments
(3)
20,246
3,155
Others
23,811
48,671
Prepayments and other assets
234,911
201,923
Current Portion
210,996
Non-Current Portion
23,915
7,255
Total prepayments and other assets
234,911
201,923</t>
  </si>
  <si>
    <t>Schedule of allowance for doubtful loans</t>
  </si>
  <si>
    <t>As of December 31,
2017
2018
2019
RMB
RMB
RMB
Balance at the beginning of the year:
1,324
1,411
1,113
Provision (Reversal) for the year
2,701
(493)
3,142
Write-off
(2,614)
—
—
Collection of previously written-off debtors
—
195
—
Balance at the end of the year
1,411
1,113
4,255</t>
  </si>
  <si>
    <t>Schedule of aging of loans receivable</t>
  </si>
  <si>
    <t>As of December 31,
2018
2019
RMB
RMB
1-29 days past Due
26,945
2,109
30-89 days past Due
2,538
—
90-179 days past Due
2,482
5,434
Over 180 days past Due
6,495
18,803
Total past Due
38,460
26,346
Current
36,721
48,440
Total loans
75,181
74,786</t>
  </si>
  <si>
    <t>Loans receivable</t>
  </si>
  <si>
    <t>Schedule of loans receivable</t>
  </si>
  <si>
    <t>As of December 31,
2018
2019
RMB
RMB
Secured personal loans
31,467
16,741
Unsecured personal loans
43,714
58,045
75,181
74,786
Less: allowance for doubtful loans
(1,113)
(4,255)
Loans receivables, net
74,068
70,531
Current Portion
70,399
66,431
Non-Current Portion
3,669
4,100
Total loans
74,068
70,531</t>
  </si>
  <si>
    <t>Property, equipment and software, net (Tables)</t>
  </si>
  <si>
    <t>Schedule of property, equipment and software, net</t>
  </si>
  <si>
    <t>As of December 31,
2018
2019
RMB
RMB
Buildings
2,594
2,594
Leasehold improvements
44,798
45,008
Furniture, office equipment
26,703
21,642
Motor vehicles
10,189
2,825
Software
3,716
4,096
Total Property, equipment and software
88,000
76,165
Less: Accumulated depreciation and amortization
(72,550)
(67,867)
Total Property, equipment and software, net
15,450
8,298</t>
  </si>
  <si>
    <t>Equity Method Investments (Tables)</t>
  </si>
  <si>
    <t>Schedule of equity method investments</t>
  </si>
  <si>
    <t>RMB
Balance as of January 1, 2017
48,904
Additions
63,000
Share of results
2,902
Dividends received
(2,779)
Return of capital
(17,500)
Balance as of January 1, 2018
94,527
Additions
383,958
Share of results
19,566
Disposal of an equity method investment
(2,907)
Dividends received
(127)
Return of capital
(148,858)
Balance as of December 31, 2018
346,159
Additions
579,492
Share of results
21,772
Dividends received
(9,602)
Return of capital
(358,558)
Balance as of December 31, 2019
579,263</t>
  </si>
  <si>
    <t>Schedule of information pertaining to limited partnerships</t>
  </si>
  <si>
    <t>Maximum
Aggregated
amount of
Maximum
carrying
additional
exposures to the
amount of the
capital
losses of the
limited
commitment
limited
partnerships
(Note 19(b))
partnerships
RMB
RMB
RMB
Balance as of December 31, 2018
341,826
616,891
958,717
Balance as of December 31, 2019
574,929
502,661
1,077,590</t>
  </si>
  <si>
    <t>Schedule of effective interests, additional investments into these limited partnerships and received return of capital from these limited partnerships</t>
  </si>
  <si>
    <t>As of December 31,
2018
2019
Name of the limited partnerships
Shanghai Gefei Chengyun Investment Center Limited Partnership (“Gefei Chengyun”)
20
%
20
%
Ningbo Meishan Jiushen Investment Limited Partnership ("Jiushen")
10
%
10
%
Ningbo Meishan Jiuchang Investment Limited Partnership (“Jiuchang”)
49.95
%
—
Tibet Shiguan Business Management Limited Partnership (“Shiguan”)
27.6
%
27.6
%
Ningbo Meishan Jiuchuan Investment Limited Partnership (“Jiuchuan”)
10
%
10
%
Ningbo Meishan Decheng Investment Limited Partnership (“Decheng”)
2
%
2
%
Yiwu Longshu Tianye Investment Management Limited Partnership (“Longshutianye”)
26
%
26
%
Yiwu Longshu Qianli Investment Management Limited Partnership (“Longshuqianli”)
16
%
—
Ningbo Meishan Jiuyi Investment Limited Partnership (“Jiuyi”)
20
%
20
%
Ningbo Meishan Jiuyu Investment Limited Partnership (“Jiuyu”)
20
%
—
Ningbo Meishan Jiuzhen Investment Limited Partnership (“Jiuzhen”)
20
%
20
%
Ningbo Meishan Yunde Investment Limited Partnership (“Yunde”)
20
%
20
%
Ningbo Meishan Deyan Investment Limited Partnership (“Deyan”)
20
%
20
%
Ningbo Meishan Detong Investment Limited Partnership (“Detong”)
—
40
%
Ningbo Meishan Derong Investment Limited Partnership (“Derong”)
—
37
%
Ningbo Meishan Jiushi Investment Limited Partnership (“Jiushi”)
—
40
%
Ningbo Meishan Qixing Management Limited Partnership (“Qixing”)
—
15.7
%
Shanghai Ruokun Management Limited Partnership (“Ruokun”)
—
20
%
Ningbo Meishan Deyu Investment Limited Partnership (“Deyu”)
—
40
%
Hangzhou Honggeng Investment Limited Partnership (“Honggeng”)
—
20
%
For the Year Ended December 31,
2017
2018
2019
Name of the
Capital
Return of
Capital
Return of
Capital
Return of
limited partnerships
Investments
capital
Investments
capital
Investments
capital
RMB
RMB
RMB
RMB
RMB
RMB
Gefei Wenqin
—
16,000
—
—
—
—
Gefei Chengyun
1,000
1,500
—
(18,719)
—
—
Jiushen
35,000
—
65,000
—
17,000
(2,200)
Jiuchang
5,000
—
—
(2,380)
—
(2,620)
Shiguan
20,000
—
—
—
—
(20,000)
Jiuchuan
—
—
16,687
—
—
(5,569)
Decheng
—
—
463
—
—
—
Tianye
—
—
25,300
—
18,455
(12,049)
Qianli
—
—
2,807
(713)
—
(2,094)
Jiuyi
—
—
155,333
(87,853)
127,985
(169,152)
Jiuyu
—
—
26,000
(6,076)
—
(19,924)
Jiuzhen
—
—
33,000
(31,117)
2,250
—
Yunde
—
—
50,400
—
55,935
(64,993)
Deyan
—
—
8,968
—
—
(3,968)
Detong
—
—
—
—
31,000
(16,184)
Derong
—
—
—
—
55,555
(555)
Jiushi
—
—
—
—
185,000
(29,250)
Qixing
—
—
—
—
8,752
—
Ruokun
—
—
—
—
5,000
—
Deyu
—
—
—
—
70,360
(10,000)
Honggeng
—
—
—
—
2,200
—
Total
61,000
17,500
383,958
(146,858)
579,492
(358,558)</t>
  </si>
  <si>
    <t>Schedule of combined unaudited financial information for these equity method investees</t>
  </si>
  <si>
    <t>As of December 31,
2018
2019
RMB
RMB
Balance sheet data:
Current assets
1,615,143
1,423,869
Non-current assets
327,355
514,215
Total assets
1,942,498
1,938,084
Current liabilities
366,398
711,188
Total liabilities
366,398
711,188
Equity
1,576,100
1,226,896
Total liabilities and shareholders’ equity
1,942,498
1,938,084
For the year ended December 31,
2017
2018
2019
RMB
RMB
RMB
Operating data:
Revenue
66,996
224,377
124,610
Operating income
48,507
139,025
76,502
Net income
48,253
139,025
77,384</t>
  </si>
  <si>
    <t>Short-term bank borrowings (Tables)</t>
  </si>
  <si>
    <t>Schedule of Short-term bank borrowings</t>
  </si>
  <si>
    <t>As of December 31,
2018
2019
RMB
RMB
Bank loans
395,000</t>
  </si>
  <si>
    <t>Customers' refundable fees (Tables)</t>
  </si>
  <si>
    <t>Schedule of Customers' refundable fees</t>
  </si>
  <si>
    <t>As of December 31,
2017
2018
2019
RMB
RMB
RMB
Balance at beginning of year
76,625
58,878
41,697
Cash received from customers
797,529
554,539
409,781
Cash refunded to customers
(160,653)
(36,136)
(85,227)
Revenue recognized
(654,623)
(535,584)
(321,335)
Balance at end of year
58,878
41,697
44,916</t>
  </si>
  <si>
    <t>Accrued expenses and other payables (Tables)</t>
  </si>
  <si>
    <t>Schedule of components of accrued expenses and other payables</t>
  </si>
  <si>
    <t>As of December 31,
2018
2019
RMB
RMB
Accrual for salary and bonus
52,188
36,632
Other taxes and surcharge payable
37,166
36,448
Down payments collected on behalf of secondary property sellers
(1)
4,727
301
Amounts due to franchisees
(2)
22,430
14,278
Amounts due to third party under collaborative agreements
(3)
14,050
—
Amounts due to equity method investees under collaborative agreements
(3)
34,714
—
Professional service fee
7,541
10,550
Others
252,654
240,417
Accrued expenses and other payables
425,470
(1)
These amounts were held on behalf of home purchasers in respect of their down payments made for secondary property transactions of which legal title transfer from property sellers had not yet been completed. (see note 2(h)(ii))
(2)
The Group entered into franchise agreements with certain real estate agency companies which are granted with the right to use the Group’s brands, access of listings in the Group’s platform and other resources.
These amounts as of December 31, 2018 and 2019 represent the commission received on behalf of the real estate agency companies and guarantee deposits.
(3)
For those exclusive sales contracts with Sales Commitment Arrangements as described in note 2(l), the Group either enters into Self-Commitment Arrangements with the real estate developers directly or enters into Non-Group Commitment Arrangements under tri-party agreements with the real estate developers and the Group’s equity method investees. Under both of these arrangements, the Group is responsible to render the properties sales services as specified in the exclusive sales contracts.</t>
  </si>
  <si>
    <t>Taxation (Tables)</t>
  </si>
  <si>
    <t>Schedule of (Loss) income before provision for income taxes is attributable to the geographic locations</t>
  </si>
  <si>
    <t>As of December 31,
2017
2018
2019
RMB
RMB
RMB
Cayman
(2,479)
(74)
13,620
Hong Kong SAR
(134)
7,042
(2,490)
BVI
(1)
(18)
(2)
PRC, excluding Hong Kong SAR
5,629
101,509
(517,749)
3,015
108,459
(506,621)</t>
  </si>
  <si>
    <t>Schedule of components of income tax expense</t>
  </si>
  <si>
    <t>For the Year Ended
December 31,
2017
2018
2019
RMB
RMB
RMB
Current income tax expense
3,277
6,540
Deferred income tax (benefit)
(911)
(2,107)
2,366
4,433</t>
  </si>
  <si>
    <t>Schedule of reconciliation of actual income tax expense reported in the Consolidated Statements of Comprehensive Income (Loss) and amount computed by applying the PRC statutory income tax rate of 25% to income before income taxes</t>
  </si>
  <si>
    <t>For the Year Ended
December 31,
2017
2018
2019
RMB
RMB
RMB
Income/(loss) before tax
3,015
108,459
(506,621)
Income tax computed at PRC statutory tax rate
754
27,115
(126,655)
Tax rate differential not subject to PRC income tax
631
(576)
(3,193)
Non-deductible expense
4,147
2,245
151,990
Effect of preferential tax rate (Note*)
(3,102)
(5,153)
47,979
Change in valuation allowance
3,348
(8,651)
(56,920)
Additional deduction for research and development expenses
(3,412)
(8,732)
(9,700)
Tax-exempted income
—
(2,306)
(1,440)
Late payment surcharge on uncertain tax position
—
544
1,321
Other
—
(53)
384
2,366
4,433
3,766
‑‑‑‑‑‑‑‑‑‑‑‑‑‑‑‑‑‑‑‑‑‑‑‑‑‑‑‑‑‑‑‑‑‑‑‑‑‑‑‑‑‑‑
Note* Shenzhen Fangdd enjoys a preferential income tax rate of 15% from 2014 to 2019 if all the criteria for HNTE status could be satisfied in the relevant year. Please refer to Note 13 – a) PRC section for details. Shenzhen Fangdd will renew the HNTE status in 2020 and believes that it will obtain the HNTE status for an additional period of 3 years from 2020 to 2022.</t>
  </si>
  <si>
    <t>Schedule of tax effects of temporary differences that give rise to the deferred income tax assets and liabilities</t>
  </si>
  <si>
    <t>As of December 31,
2018
2019
RMB
RMB
Net operating loss carry forward
142,793
71,588
Allowance for doubtful accounts
17,208
27,229
Payroll and accrued expenses
2,148
2,898
Deductible advertisement expenses
158
94
Long-term equity investment impairment
—
2,400
Total deferred tax assets
162,307
104,209
Less: Valuation allowance
(153,840)
(96,920)
Deferred tax assets
8,467
7,289</t>
  </si>
  <si>
    <t>Schedule of movements of the valuation allowance</t>
  </si>
  <si>
    <t>For the Year Ended
December 31,
2017
2018
2019
RMB
RMB
RMB
Balance at the beginning of the year
(159,143)
(162,491)
(153,840)
Changes of valuation allowances
(3,348)
8,651
56,920
Balance at the end of the year
(162,491)
(153,840)
(96,920)</t>
  </si>
  <si>
    <t>Schedule of reconciliation of the beginning and ending amount of total unrecognized tax benefits</t>
  </si>
  <si>
    <t>For the Year Ended
December 31,
2017
2018
2019
RMB
RMB
RMB
Beginning balance
(812)
(3,697)
(12,646)
(Additions)/deduction
(2,885)
(8,949)
736
Ending balance
(3,697)
(12,646)
(11,910)</t>
  </si>
  <si>
    <t>Redeemable Convertible Preferred Shares (Tables)</t>
  </si>
  <si>
    <t>Schedule of movements in redeemable convertible preferred shares</t>
  </si>
  <si>
    <t>Series A-2
Series B
Series C
Preferred
Preferred
Preferred
Shares
Shares
Shares
Total
Balance as of January 1, 2017
88,300
384,068
1,805,678
2,278,046
Redemption value accretion
7,250
31,532
189,686
228,468
Foreign currency translation adjustment
(5,736)
(24,949)
(118,750)
(149,435)
Balance as of December 31, 2017
89,814
390,651
1,876,614
2,357,079
Redemption value accretion
7,735
33,646
206,805
248,186
Foreign currency translation adjustment
5,194
22,592
110,093
137,879
Balance as of December 31, 2018
102,743
446,889
2,193,512
2,743,144
Redemption value accretion
3,041
15,642
97,625
116,308
Foreign currency translation adjustment
2,747
11,870
59,017
73,634
Conversion of Redeemable Convertible Preferred Shares to Class A Ordinary Shares
(108,531)
(474,401)
(2,350,154)
(2,933,086)
Balance as of December 31, 2019
—
—
—
—</t>
  </si>
  <si>
    <t>Share-Based Compensation (Tables)</t>
  </si>
  <si>
    <t>Schedule of Stock option activity</t>
  </si>
  <si>
    <t>Weighted
Weighted
average
Weighted
average
remaining
average
Number of
exercise
contractual
grant date
shares
price
term
fair value
US$
US$
Outstanding as of December 31, 2017
—
—
—
—
-Grant
175,978,312
0.0000001
5
1.38
-Forfeited
—
—
—
—
Outstanding as of December 31, 2018
175,978,312
0.0000001
4.97
1.38
-Grant to Employees
2,809,000
0.0000001
4.5
1.4
-Forfeited
(74,243,734)
0.0000001
4.3
Outstanding as of December 31, 2019
104,543,578
0.0000001
Exercisable as of December 31, 2019</t>
  </si>
  <si>
    <t>Schedule of assumptions using Binomial Option Pricing Model</t>
  </si>
  <si>
    <t>2018
2019
Expected volatility
%
%
Risk-free interest rate (per annum)
%
%
Exercise multiple
2.2
2.2
Expected dividend yield
%
%
Contractual term (in years)
5
5</t>
  </si>
  <si>
    <t>Revenue information (Tables)</t>
  </si>
  <si>
    <t>Schedule of disaggregation of revenue</t>
  </si>
  <si>
    <t>For the year ended December 31,
2017
2018
2019
RMB
RMB
RMB
Base commission from transactions
1,652,032
2,034,115
3, 454,957
Innovation initiatives and other value-added services
146,489
248,101
144, 479
1,798,521
2,282,216
3,599,436</t>
  </si>
  <si>
    <t>Loss per share (Tables)</t>
  </si>
  <si>
    <t>Schedule of Basic and diluted net loss per share</t>
  </si>
  <si>
    <t>For the year ended December 31,
2017
2018
2019
RMB
RMB
RMB
Numerator:
Net income (loss)
649
104,026
(510,387)
Accretion to preferred share redemption value
(228,468)
(248,186)
(116,308)
Deemed dividend to preferred shareholder
—
—
(642,174)
Numerator for basic and diluted net loss per share calculation
(227,819)
(144,160)
(1,268,869)
Denominator:
Weighted average number of ordinary shares
945,712,030
945,712,030
1,087,910,999
Denominator for basic and diluted net loss per share calculation
945,712,030
945,712,030
1,087,910,999
Net loss per ordinary share
—Basic and diluted
(0.24)
(0.15)
(1.17)</t>
  </si>
  <si>
    <t>Schedule of Dilutive securities</t>
  </si>
  <si>
    <t>As of December 31,
2017
2018
2019
Series A-1 Preferred Shares
102,102,318
102,102,318
—
Redeemable Convertible Preferred Shares
612,941,413
612,941,413
—
Share options to employees
—
175,978,312
104,543,578
Share options to Series C preferred shareholder
—
—
172,908,894
Total
715,043,731
891,022,043
277,452,472</t>
  </si>
  <si>
    <t>Commitments and Contingencies (Tables)</t>
  </si>
  <si>
    <t>Schedule of future minimum lease commitments under non-cancelable operating lease agreements</t>
  </si>
  <si>
    <t>Office and facilities
RMB
2020
2021
2022
2023
2024
Thereafter
Total</t>
  </si>
  <si>
    <t>Related Party Balance and Transactions (Tables)</t>
  </si>
  <si>
    <t>Schedule of transactions with related parties</t>
  </si>
  <si>
    <t>For the year ended
December 31,
2017
2018
2019
RMB
RMB
RMB
Transactions with related parties
(1) Base commission income and Sales incentive income shared with related parties under Self-Commitment and Non-Group Collaborative Agreements (see note 12(3))
Gefei Wenqin
24,656
—
—
Gefei Chengyun
17,231
—
—
Jiushen
1,850
—
—
Jiufeng
9,999
—
—
Jiusheng
—
16,985
261
Jiuchuan
1,566
13,428
12,727
Jiuyi
—
—
10,934
Decheng
—
585
2,957
Tianye
—
3,673
8,836
Qianli
—
11,189
—
Yunde
—
—
11,622
Detong
—
—
3,538
Qixing
—
—
2,576
Jiuzhen
—
—
5,074
Deyan
—
—
15,270
55,302
45,860
73,795
Under the respective Non-Group Commitment Agreements, the equity method investees above are parties under tri-party agreements pursuant to which they directly advanced the deposits to the real estate developers for the year ended December 31, 2018 and 2019.
For the year ended December 31,
2017
2018
2019
RMB
RMB
RMB
(2) Base commission income shared with related party under Exclusive Sales Contracts without Sales Commitment Arrangement
Derong
—
—
11,414
—
—
11,414
Total
55,302
45,860
85,209</t>
  </si>
  <si>
    <t>Schedule of amounts due to related parties</t>
  </si>
  <si>
    <t>As of December 31,
2018
2019
RMB
RMB
Amounts due to related parties
(1) Payables for income shared under Self-Commitment and Non-Group Collaborative Agreements (see note 12(3))
Gefei Chengyun
11,374
10,759
Jiushen
1,263
1,263
Jiufeng
1,769
301
Jiusheng
19,912
2
Jiuchuan
13,428
11,154
Jiuyi
—
13,190
Decheng
479
3,029
Tianye
3,673
11,382
Qianli
10,581
—
Yunde
—
9,730
Detong
—
3,538
Qixing
—
2,464
Jiuzhen
—
2,348
Tianlin
—
3,219
Deyan
—
6,893
Jiushi
—
15
62,479
79,287
(2) Payables for funds provided under Self-Commitment Collaborative Agreements (see note 12(3))
Jiusheng
34,714
—
34,714
—
As of December 31,
2018
2019
RMB
RMB
(3) Payables for Base Commission Income shared with related party under Exclusive Sales Contracts without Sales Commitment Arrangement
Derong
—
11,414
—
11,414
(4) Other payables
Amount due to Jiushen
—
2,909
Amount due to Jiuyi
—
6,690
Shanghai Chongkai Enterprise Management
—
5,085
—
14,684
Total
97,193
105,385</t>
  </si>
  <si>
    <t>Parent only financial information (Tables)</t>
  </si>
  <si>
    <t>Schedule of Condensed Balance Sheets</t>
  </si>
  <si>
    <t>(a) Condensed Balance Sheets
As of December 31,
2018
2019
RMB
RMB
Assets
Current asset
Cash and cash equivalents
36
431,029
Total current asset
36
431,029
Non-current asset
Investments in and amounts due from subsidiaries, the VIE and VIE’s subsidiaries
1,197,490
2,145,325
Total non-current asset
1,197,490
2,145,325
Total assets
1,197,526
2,576,354
Liabilities
Current liability
Accrued expenses and other current liabilities
20,590
29,202
Total current liability
20,590
29,202
Total liabilities
20,590
29,202
Mezzanine equity
Series A-2 Redeemable Convertible Preferred Shares
102,743
—
Series B Redeemable Convertible Preferred Shares
446,889
—
Series C Redeemable Convertible Preferred Shares
2,193,512
—
Total mezzanine equity
2,743,144
—
(Deficit) Equity
Ordinary shares
—
—
Class A ordinary shares
—
1
Class B ordinary shares
—
—
Series A-1 Convertible Preferred Shares
5,513
—
Additional paid-in capital
55,052
4,880,135
Accumulated other comprehensive loss
(274,540)
(368,897)
Accumulated deficit
(1,352,233)
(1,964,087)
Total (deficit) equity
(1,566,208)
2,547,152
Total liabilities, mezzanine equity and (deficit) equity
1,197,526
2,576,354</t>
  </si>
  <si>
    <t>Schedule of Condensed Statements of Results of Operations</t>
  </si>
  <si>
    <t>(b) Condensed Statements of Results of Operations
For the Year Ended December 31,
2017
2018
2019
RMB
RMB
RMB
General and administrative expenses
(2,722)
(72)
(881)
Total operating expenses
(2,722)
(72)
(881)
Loss from operations
(2,722)
(72)
(881)
Equity income of subsidiaries and the VIE and VIE’s subsidiaries
54,226
22,921
147,511
Other income:
Interest income, net
243
(2)
(2)
Income before income tax
51,747
22,847
146,628
Income tax expense
—
—
—
Net income
51,747
22,847
146,628
Accretion of Redeemable Convertible Preferred Shares
(228,468)
(248,186)
(116,308)
Deemed dividend to preferred shareholder
—
—
(642,174)
Net loss attributable to ordinary shareholders
(176,721)
(225,339)
(611,854)</t>
  </si>
  <si>
    <t>Schedule of Condensed statements of cash flows</t>
  </si>
  <si>
    <t>(c) Condensed statements of cash flows
For the Year Ended December 31,
2017
2018
2019
RMB
RMB
RMB
Net cash (used in) provided by operating activities
(2,479)
25
(883)
Cash flows used in investing activities:
Investments in and amounts due from subsidiaries, the VIE and VIE’s subsidiaries
(660,531)
—
(64,295)
Investment in short-term investments
—
—
(380,901)
Proceeds from redemption of short-term investments
—
—
380,901
Net cash used in investing activities
(660,531)
—
(64,295)
Cash flows provided by financing activities:
Proceeds from initial public offering, net of offering cost
—
—
498,436
Net cash provided by financing activities
—
—
498,436
Effect of exchange rate changes on cash and cash equivalents
(18,742)
1
(2,265)
Net (decrease) increase in cash and cash equivalents
(681,752)
26
430,993
Cash and cash equivalents at the beginning of the year
681,762
10
36
Cash and cash equivalents at the end of the year
10
36
431,029</t>
  </si>
  <si>
    <t>Organization and principal activities (Details)</t>
  </si>
  <si>
    <t>Business Operation Agreement</t>
  </si>
  <si>
    <t>Variable Interest Entity [Line Items]</t>
  </si>
  <si>
    <t>Agreement term</t>
  </si>
  <si>
    <t>10 years</t>
  </si>
  <si>
    <t>Threshold period of written notice required to terminate the agreement</t>
  </si>
  <si>
    <t>30 days</t>
  </si>
  <si>
    <t>Exclusive Option Agreements</t>
  </si>
  <si>
    <t>Organization and principal activities - consolidated assets and liabilities information of the Group's VIE and VIE's subsidiaries (Details) ¥ in Thousands, $ in Thousands</t>
  </si>
  <si>
    <t>CONSOLIDATED BALANCE SHEETS</t>
  </si>
  <si>
    <t>Aggregated carrying amount of the limited partnerships</t>
  </si>
  <si>
    <t>VIE | Reportable Legal Entities</t>
  </si>
  <si>
    <t>Amount due from related parties</t>
  </si>
  <si>
    <t>[1]</t>
  </si>
  <si>
    <t>Amounts due to related parties</t>
  </si>
  <si>
    <t>Long-term loan from a related party</t>
  </si>
  <si>
    <t>[2]</t>
  </si>
  <si>
    <t>*    Amounts due from and to related parties represent the amounts due from and to Shanghai Fangdd Information Technology Co., Ltd., Shanghai Fangdd Software Technology Co., Ltd. and its subsidiaries, which are eliminated upon consolidation.</t>
  </si>
  <si>
    <t>**   Long-term loan from a related party represents entrusted loan with a 3year term at annual interest rate of 0.5%, which was borrowed by Shenzhen Fangdd during the year of 2018 and 2019 from Fangdd Information via Bank of China in Shenzhen, which are eliminated upon consolidation.</t>
  </si>
  <si>
    <t>Organization and principal activities - Long-term loan from a related party (Details) - Shenzhen Fangdd Network Technology Ltd - Related Party Loan From Fangdd Information</t>
  </si>
  <si>
    <t>Term of debt</t>
  </si>
  <si>
    <t>3 years</t>
  </si>
  <si>
    <t>Annual interest rate (as a percent)</t>
  </si>
  <si>
    <t>0.50%</t>
  </si>
  <si>
    <t>Organization and principal activities - Income Statement and Cash flow information (Details) ¥ in Thousands, $ in Thousands</t>
  </si>
  <si>
    <t>Total revenue</t>
  </si>
  <si>
    <t>Net cash provided by (used in) operating activities</t>
  </si>
  <si>
    <t>Net cash used in investing activities</t>
  </si>
  <si>
    <t>Net cash provided by financing activities</t>
  </si>
  <si>
    <t>Net increase (decrease) in cash and cash equivalents and restricted cash</t>
  </si>
  <si>
    <t>Summary of Significant Accounting Policies - Property, equipment and software, net (Details)</t>
  </si>
  <si>
    <t>Buildings</t>
  </si>
  <si>
    <t>Property, Plant and Equipment [Line Items]</t>
  </si>
  <si>
    <t>Estimated useful lives</t>
  </si>
  <si>
    <t>20 years</t>
  </si>
  <si>
    <t>Leasehold improvements | Minimum</t>
  </si>
  <si>
    <t>2 years</t>
  </si>
  <si>
    <t>Leasehold improvements | Maximum</t>
  </si>
  <si>
    <t>Furniture, office equipment</t>
  </si>
  <si>
    <t>Furniture, office equipment | Maximum</t>
  </si>
  <si>
    <t>5 years</t>
  </si>
  <si>
    <t>Motor vehicles | Minimum</t>
  </si>
  <si>
    <t>Motor vehicles | Maximum</t>
  </si>
  <si>
    <t>4 years</t>
  </si>
  <si>
    <t>Software | Minimum</t>
  </si>
  <si>
    <t>Software | Maximum</t>
  </si>
  <si>
    <t>Summary of Significant Accounting Policies - Additional Information (Details) ¥ in Thousands, $ in Thousands</t>
  </si>
  <si>
    <t>Dec. 31, 2019USD ($)item</t>
  </si>
  <si>
    <t>Dec. 31, 2019CNY (¥)item$ / ¥</t>
  </si>
  <si>
    <t>Dec. 31, 2016CNY (¥)</t>
  </si>
  <si>
    <t>Transaction rate | $ / ¥</t>
  </si>
  <si>
    <t>Collateral of short-term loan</t>
  </si>
  <si>
    <t>Bank balances held on behalf of home purchasers</t>
  </si>
  <si>
    <t>Frozen bank balance for an undergoing lawsuit</t>
  </si>
  <si>
    <t>Less: allowance for doubtful accounts</t>
  </si>
  <si>
    <t>Percentage of accounts receivable represent output VAT</t>
  </si>
  <si>
    <t>6.00%</t>
  </si>
  <si>
    <t>Loan receivables</t>
  </si>
  <si>
    <t>Percentage of base transaction price</t>
  </si>
  <si>
    <t>100.00%</t>
  </si>
  <si>
    <t>Impairment of long-lived assets</t>
  </si>
  <si>
    <t>Vat rate</t>
  </si>
  <si>
    <t>Franchise Income</t>
  </si>
  <si>
    <t>Advertising expenses</t>
  </si>
  <si>
    <t>Employee social insurance benefits</t>
  </si>
  <si>
    <t>Capital leases</t>
  </si>
  <si>
    <t>Number of operating segment | item</t>
  </si>
  <si>
    <t>Non-cancellable operating lease</t>
  </si>
  <si>
    <t>Minimum</t>
  </si>
  <si>
    <t>Term of Personal Loan</t>
  </si>
  <si>
    <t>Maximum</t>
  </si>
  <si>
    <t>Franchise</t>
  </si>
  <si>
    <t>Parking space transaction facilitating services</t>
  </si>
  <si>
    <t>Concentration and Risk (Details) ¥ in Thousands, $ in Thousands, $ in Thousands</t>
  </si>
  <si>
    <t>Dec. 31, 2018USD ($)</t>
  </si>
  <si>
    <t>Dec. 31, 2019HKD ($)</t>
  </si>
  <si>
    <t>Cash, Cash Equivalents, Restricted Cash and Restricted Cash Equivalents</t>
  </si>
  <si>
    <t>PRC</t>
  </si>
  <si>
    <t>Deposits In Banks And Financial Institutions, Maximum Insurance Amount</t>
  </si>
  <si>
    <t>Hong Kong</t>
  </si>
  <si>
    <t>Deposits In Banks And Financial Institutions, Maximum Insurance Amount | $</t>
  </si>
  <si>
    <t>RMB | PRC</t>
  </si>
  <si>
    <t>U. S. Dollar | PRC</t>
  </si>
  <si>
    <t>U. S. Dollar | Hong Kong</t>
  </si>
  <si>
    <t>Maximum | Loan receivable balance</t>
  </si>
  <si>
    <t>Concentration Risk, Percentage</t>
  </si>
  <si>
    <t>10.00%</t>
  </si>
  <si>
    <t>Maximum | Revenue</t>
  </si>
  <si>
    <t>Fair Value Measurement (Details) ¥ in Thousands, $ in Thousands</t>
  </si>
  <si>
    <t>Assets</t>
  </si>
  <si>
    <t>Recurring</t>
  </si>
  <si>
    <t>Total Assets</t>
  </si>
  <si>
    <t>Recurring | Wealth management products</t>
  </si>
  <si>
    <t>Level 2 | Recurring</t>
  </si>
  <si>
    <t>Level 2 | Recurring | Wealth management products</t>
  </si>
  <si>
    <t>Level 3 | Recurring</t>
  </si>
  <si>
    <t>Fair Value Measurement - Short-term investments (Details) ¥ in Thousands, $ in Thousands</t>
  </si>
  <si>
    <t>Apr. 26, 2019CNY (¥)</t>
  </si>
  <si>
    <t>Apr. 28, 2018CNY (¥)</t>
  </si>
  <si>
    <t>Jul. 31, 2017CNY (¥)</t>
  </si>
  <si>
    <t>Short-term wealth management product</t>
  </si>
  <si>
    <t>Repayments of debt</t>
  </si>
  <si>
    <t>Bank of China in Shenzhen</t>
  </si>
  <si>
    <t>Face amount of the debt</t>
  </si>
  <si>
    <t>Bank of China in Shenzhen | Collateral Pledged</t>
  </si>
  <si>
    <t>Maturity term of short term investments</t>
  </si>
  <si>
    <t>363 days</t>
  </si>
  <si>
    <t>7 days</t>
  </si>
  <si>
    <t>1 month</t>
  </si>
  <si>
    <t>Fair Value Measurement - Transfers (Details) ¥ in Thousands</t>
  </si>
  <si>
    <t>Transfers of assets from level 1 to level 2</t>
  </si>
  <si>
    <t>Transfers of assets from level 2 to level 1</t>
  </si>
  <si>
    <t>Transfers of liabilities from level 1 to level 2</t>
  </si>
  <si>
    <t>Transfers of liabilities from level 2 to level 1</t>
  </si>
  <si>
    <t>Transfers in and out of level 3</t>
  </si>
  <si>
    <t>Accounts receivable, net (Details) ¥ in Thousands, $ in Thousands</t>
  </si>
  <si>
    <t>Accounts receivable, gross</t>
  </si>
  <si>
    <t>Accounts Receivable, after Allowance for Credit Loss, Current, Total</t>
  </si>
  <si>
    <t>Various Banks In China</t>
  </si>
  <si>
    <t>Real estate developers</t>
  </si>
  <si>
    <t>Real estate developers | Collateral Pledged</t>
  </si>
  <si>
    <t>individual customers</t>
  </si>
  <si>
    <t>Accounts receivable, net - Movement of allowance for doubtful accounts (Details) - CNY (¥) ¥ in Thousands</t>
  </si>
  <si>
    <t>Balance at the beginning of the year</t>
  </si>
  <si>
    <t>Provision for the year</t>
  </si>
  <si>
    <t>Write-off</t>
  </si>
  <si>
    <t>Balance at the end of the year</t>
  </si>
  <si>
    <t>Prepayments and other assets (Details) ¥ in Thousands, $ in Thousands</t>
  </si>
  <si>
    <t>Rental and other deposits</t>
  </si>
  <si>
    <t>Security deposits with real estate developers</t>
  </si>
  <si>
    <t>Deposits for investments</t>
  </si>
  <si>
    <t>[3]</t>
  </si>
  <si>
    <t>Others</t>
  </si>
  <si>
    <t>Current Portion</t>
  </si>
  <si>
    <t>Non-Current Portion</t>
  </si>
  <si>
    <t>The Group is required to advance certain deposits to obtain the exclusive selling right for a limited period of time even under exclusive sales contract without Sales Commitment Arrangement. The exclusive sales period normally last for a few months. Full deposits amounts are refundable at the end of the exclusive sales period. The Group deposited investment funds of RMB16,246 and RMB3,155 for acquiring equity interests over certain limited partnerships as of December 31, 2018 and 2019, respectively. The Group had also deposited RMB4,000 for an investment to Guangxi Youju Technology Ltd (“Youju”) as of December 31, 2018 subject to fulfillment of certain closing conditions. On May 15, 2019, a supplemental agreement was entered to terminate the capital injection agreement of Youju and refunded RMB4,000 to the Group in June 2019.</t>
  </si>
  <si>
    <t>The Group deposited investment funds of RMB16,246 and RMB3,155 for acquiring equity interests over certain limited partnerships as of December 31, 2018 and 2019, respectively. The Group had also deposited RMB4,000 for an investment to Guangxi Youju Technology Ltd (“Youju”) as of December 31, 2018 subject to fulfillment of certain closing conditions. On May 15, 2019, a supplemental agreement was entered to terminate the capital injection agreement of Youju and refunded RMB4,000 to the Group in June 2019.</t>
  </si>
  <si>
    <t>Prepayments and other assets - Loans receivable, net (Details) - CNY (¥) ¥ in Thousands</t>
  </si>
  <si>
    <t>Dec. 25, 2018</t>
  </si>
  <si>
    <t>Dec. 25, 2017</t>
  </si>
  <si>
    <t>Dec. 31, 2016</t>
  </si>
  <si>
    <t>Loans receivable, gross</t>
  </si>
  <si>
    <t>Less: allowance for doubtful loans</t>
  </si>
  <si>
    <t>Loans receivables, net</t>
  </si>
  <si>
    <t>Secured personal loans</t>
  </si>
  <si>
    <t>Secured personal loans | Independent Third Party Trust</t>
  </si>
  <si>
    <t>Term of arrangement</t>
  </si>
  <si>
    <t>1 year</t>
  </si>
  <si>
    <t>Secured receivables acquired from trust</t>
  </si>
  <si>
    <t>Consideration for loans purchased</t>
  </si>
  <si>
    <t>Secured receivables acquired from trust | Independent Third Party Trust</t>
  </si>
  <si>
    <t>Unsecured personal loans</t>
  </si>
  <si>
    <t>Loan original term</t>
  </si>
  <si>
    <t>Interest rate on loan</t>
  </si>
  <si>
    <t>3.60%</t>
  </si>
  <si>
    <t>Minimum | Secured personal loans | Independent Third Party Trust</t>
  </si>
  <si>
    <t>Percentage on loan facilitation fee</t>
  </si>
  <si>
    <t>0.80%</t>
  </si>
  <si>
    <t>24.00%</t>
  </si>
  <si>
    <t>Maximum | Secured personal loans | Independent Third Party Trust</t>
  </si>
  <si>
    <t>4.00%</t>
  </si>
  <si>
    <t>Prepayments and other assets - Allowance for doubtful accounts (Details) - CNY (¥) ¥ in Thousands</t>
  </si>
  <si>
    <t>Provision (Reversal) for the year</t>
  </si>
  <si>
    <t>Collection of previously written-off debtors</t>
  </si>
  <si>
    <t>Prepayments and other assets - Aging of loans receivable (Details) - CNY (¥) ¥ in Thousands</t>
  </si>
  <si>
    <t>Financing Receivable, Past Due [Line Items]</t>
  </si>
  <si>
    <t>Total past Due</t>
  </si>
  <si>
    <t>Current</t>
  </si>
  <si>
    <t>Total loans</t>
  </si>
  <si>
    <t>1-29 days past Due</t>
  </si>
  <si>
    <t>30-89 days past Due</t>
  </si>
  <si>
    <t>90-179 days past Due</t>
  </si>
  <si>
    <t>Over 180 days past Due</t>
  </si>
  <si>
    <t>Prepayments and other assets - Prepaid Investment Funds (Details) - CNY (¥) ¥ in Thousands</t>
  </si>
  <si>
    <t>May 15, 2019</t>
  </si>
  <si>
    <t>Investment Holdings [Line Items]</t>
  </si>
  <si>
    <t>Certain Limited Partnerships</t>
  </si>
  <si>
    <t>Guangxi Youju Technology Ltd. [Member]</t>
  </si>
  <si>
    <t>Deposits for investments, refunded</t>
  </si>
  <si>
    <t>Property, equipment and software, net (Details) ¥ in Thousands, $ in Thousands</t>
  </si>
  <si>
    <t>Total Property, equipment and software</t>
  </si>
  <si>
    <t>Less: Accumulated depreciation and amortization</t>
  </si>
  <si>
    <t>Total Property, equipment and software, net</t>
  </si>
  <si>
    <t>Leasehold improvements</t>
  </si>
  <si>
    <t>Motor vehicles</t>
  </si>
  <si>
    <t>Software</t>
  </si>
  <si>
    <t>Equity Method Investments (Details) ¥ in Thousands, $ in Thousands</t>
  </si>
  <si>
    <t>Schedule of Equity Method Investments [Line Items]</t>
  </si>
  <si>
    <t>Balance at the beginning</t>
  </si>
  <si>
    <t>Payments to Acquire Equity Method Investments</t>
  </si>
  <si>
    <t>Share of results</t>
  </si>
  <si>
    <t>Disposal of an equity method investment</t>
  </si>
  <si>
    <t>Dividend received</t>
  </si>
  <si>
    <t>Return of capital</t>
  </si>
  <si>
    <t>Balance at the ending</t>
  </si>
  <si>
    <t>Equity Method Investees Excluding Shanghai Qinlin Information Technology Co. Ltd And Shanghai Gefei Fangdd Asset Management Ltd [Member]</t>
  </si>
  <si>
    <t>Equity Method Investments - Limited Partnerships (Details) - CNY (¥) ¥ in Thousands</t>
  </si>
  <si>
    <t>Aggregated Carrying Amount Of Equity Method Investees</t>
  </si>
  <si>
    <t>Maximum amount of additional capital commitment</t>
  </si>
  <si>
    <t>Maximum exposures to the losses of the limited partnerships</t>
  </si>
  <si>
    <t>Capital Investments</t>
  </si>
  <si>
    <t>Gefei Wenqin</t>
  </si>
  <si>
    <t>Gefei Chengyun</t>
  </si>
  <si>
    <t>Equity Method Investment, Ownership Percentage</t>
  </si>
  <si>
    <t>20.00%</t>
  </si>
  <si>
    <t>Jiushen</t>
  </si>
  <si>
    <t>Jiuchang</t>
  </si>
  <si>
    <t>49.95%</t>
  </si>
  <si>
    <t>Shiguan</t>
  </si>
  <si>
    <t>27.60%</t>
  </si>
  <si>
    <t>Jiuchuan</t>
  </si>
  <si>
    <t>Decheng</t>
  </si>
  <si>
    <t>2.00%</t>
  </si>
  <si>
    <t>Tianye</t>
  </si>
  <si>
    <t>26.00%</t>
  </si>
  <si>
    <t>Qianli</t>
  </si>
  <si>
    <t>16.00%</t>
  </si>
  <si>
    <t>Jiuyi</t>
  </si>
  <si>
    <t>Jiuyu</t>
  </si>
  <si>
    <t>Jiuzhen</t>
  </si>
  <si>
    <t>Yunde</t>
  </si>
  <si>
    <t>Deyan</t>
  </si>
  <si>
    <t>Detong</t>
  </si>
  <si>
    <t>40.00%</t>
  </si>
  <si>
    <t>Derong</t>
  </si>
  <si>
    <t>37.00%</t>
  </si>
  <si>
    <t>Jiushi</t>
  </si>
  <si>
    <t>Qixing</t>
  </si>
  <si>
    <t>15.70%</t>
  </si>
  <si>
    <t>Ruokun</t>
  </si>
  <si>
    <t>Deyu</t>
  </si>
  <si>
    <t>Honggeng</t>
  </si>
  <si>
    <t>Shanghai Qinlin Information Technology Co., Ltd</t>
  </si>
  <si>
    <t>30.00%</t>
  </si>
  <si>
    <t>Shanghai Gefei Fangdd Asset Management Ltd</t>
  </si>
  <si>
    <t>Equity Method Investments - Limited Partnerships 1 (Details) ¥ in Thousands, $ in Thousands</t>
  </si>
  <si>
    <t>Dec. 31, 2019CNY (¥)item</t>
  </si>
  <si>
    <t>Number Of Additional Investments Accounted For Equity Method Investment | item</t>
  </si>
  <si>
    <t>Impairment of equity method investment</t>
  </si>
  <si>
    <t>Effective interests in the limited partnerships</t>
  </si>
  <si>
    <t>Equity Method Investment, Amount Sold</t>
  </si>
  <si>
    <t>Equity Method Investment, Realized Gain (Loss) on Disposal, Total</t>
  </si>
  <si>
    <t>Equity Method Investments - Summary combined unaudited financial information (Details) - CNY (¥) ¥ in Thousands</t>
  </si>
  <si>
    <t>Balance sheet data:</t>
  </si>
  <si>
    <t>Equity</t>
  </si>
  <si>
    <t>Total liabilities and shareholders' equity</t>
  </si>
  <si>
    <t>Operating data:</t>
  </si>
  <si>
    <t>Operating income</t>
  </si>
  <si>
    <t>Net income</t>
  </si>
  <si>
    <t>Long-term equity investment (Details) ¥ in Thousands, $ in Thousands</t>
  </si>
  <si>
    <t>Sep. 05, 2018CNY (¥)shares</t>
  </si>
  <si>
    <t>Jul. 07, 2018CNY (¥)shares</t>
  </si>
  <si>
    <t>Long-term equity Investments</t>
  </si>
  <si>
    <t>Impairment charges</t>
  </si>
  <si>
    <t>Haofangtong</t>
  </si>
  <si>
    <t>Number Of Shares Purchased Equity Securities Without Readily Determinable Fair Value</t>
  </si>
  <si>
    <t>Ownership percentage acquired</t>
  </si>
  <si>
    <t>7.00%</t>
  </si>
  <si>
    <t>Percentage Ownership For Additional Shares That Can Be Purchased Equity Securities Without Readily Determinable Fair Value</t>
  </si>
  <si>
    <t>Consideration for purchase of financial instruments | ¥</t>
  </si>
  <si>
    <t>Purchase Price Set For Additional Shares That Can Be Purchased Equity Securities Without Readily Determinable Fair Value | ¥</t>
  </si>
  <si>
    <t>Haofangtong | Scenario, Plan [Member]</t>
  </si>
  <si>
    <t>Expected Cumulative Percentage Ownership After All Transactions</t>
  </si>
  <si>
    <t>Number Of Additional Shares That Can Be Purchased Equity Securities Without Readily Determinable Fair Value</t>
  </si>
  <si>
    <t>Short-term bank borrowings (Details) ¥ in Thousands, $ in Thousands</t>
  </si>
  <si>
    <t>1 Months Ended</t>
  </si>
  <si>
    <t>6 Months Ended</t>
  </si>
  <si>
    <t>8 Months Ended</t>
  </si>
  <si>
    <t>10 Months Ended</t>
  </si>
  <si>
    <t>Aug. 31, 2019CNY (¥)</t>
  </si>
  <si>
    <t>Jun. 30, 2019CNY (¥)</t>
  </si>
  <si>
    <t>Jul. 31, 2018CNY (¥)</t>
  </si>
  <si>
    <t>Jul. 31, 2020CNY (¥)</t>
  </si>
  <si>
    <t>Mar. 31, 2020CNY (¥)</t>
  </si>
  <si>
    <t>Jun. 30, 2019USD ($)</t>
  </si>
  <si>
    <t>Jul. 31, 2018USD ($)</t>
  </si>
  <si>
    <t>Short-term Debt [Line Items]</t>
  </si>
  <si>
    <t>Weighted average interest rates (as a percent)</t>
  </si>
  <si>
    <t>4.94%</t>
  </si>
  <si>
    <t>5.50%</t>
  </si>
  <si>
    <t>China Merchants Bank Loan</t>
  </si>
  <si>
    <t>Interest rate (as a percent)</t>
  </si>
  <si>
    <t>4.35%</t>
  </si>
  <si>
    <t>Term of borrowings</t>
  </si>
  <si>
    <t>11 months</t>
  </si>
  <si>
    <t>China Merchants Bank Loan | Minimum</t>
  </si>
  <si>
    <t>China Merchants Bank Loan | Maximum</t>
  </si>
  <si>
    <t>5.66%</t>
  </si>
  <si>
    <t>Bank Of China In Shenzhen Loan</t>
  </si>
  <si>
    <t>6.09%</t>
  </si>
  <si>
    <t>4.79%</t>
  </si>
  <si>
    <t>284 days</t>
  </si>
  <si>
    <t>6 months</t>
  </si>
  <si>
    <t>Bank Of China In Shenzhen Loan | Minimum</t>
  </si>
  <si>
    <t>5.00%</t>
  </si>
  <si>
    <t>Bank Of China In Shenzhen Loan | Maximum</t>
  </si>
  <si>
    <t>Bank Of China In Shenzhen Loan | Collateral Pledged</t>
  </si>
  <si>
    <t>Bank of Shanghai Loan</t>
  </si>
  <si>
    <t>Agriculture Bank of China Loan</t>
  </si>
  <si>
    <t>Line of credit</t>
  </si>
  <si>
    <t>Borrowed loan amount</t>
  </si>
  <si>
    <t>Bank of Hangzhou Loan</t>
  </si>
  <si>
    <t>China Construction Bank Loan</t>
  </si>
  <si>
    <t>5.655%</t>
  </si>
  <si>
    <t>China Zheshang Bank Co., Ltd Loan</t>
  </si>
  <si>
    <t>FDD Network Holding Ltd | China Merchants Bank Loan</t>
  </si>
  <si>
    <t>Cash deposits provided by subsidiaries as collateral of borrowings</t>
  </si>
  <si>
    <t>FDD Network Holding Ltd | Bank of Shanghai Loan</t>
  </si>
  <si>
    <t>FDD Network Holding Ltd | Agriculture Bank of China Loan</t>
  </si>
  <si>
    <t>Shenzhen Fangdd Network Technology Ltd | Zhejiang Chouzhou Commercial Bank Loan [Member]</t>
  </si>
  <si>
    <t>7.80%</t>
  </si>
  <si>
    <t>Real estate developers | Bank Of China In Shenzhen Loan | Collateral Pledged</t>
  </si>
  <si>
    <t>Real estate developers | Bank of Shanghai Loan | Collateral Pledged</t>
  </si>
  <si>
    <t>Real estate developers | Bank of Hangzhou Loan | Collateral Pledged</t>
  </si>
  <si>
    <t>Real estate developers | Shenzhen Fangdd Network Technology Ltd | Agriculture Bank of China Loan | Collateral Pledged</t>
  </si>
  <si>
    <t>Real estate developers | Shenzhen Fangdd Network Technology Ltd | China Zheshang Bank Co., Ltd Loan | Collateral Pledged</t>
  </si>
  <si>
    <t>Customers' refundable fees (Details) - CNY (¥) ¥ in Thousands</t>
  </si>
  <si>
    <t>Movement In Customers Refundable Fees [Roll Forward]</t>
  </si>
  <si>
    <t>Balance at beginning of year</t>
  </si>
  <si>
    <t>Cash received from customers</t>
  </si>
  <si>
    <t>Cash refunded to customers</t>
  </si>
  <si>
    <t>Revenue recognized</t>
  </si>
  <si>
    <t>Balance at end of year</t>
  </si>
  <si>
    <t>Accrued expenses and other payables (Details) ¥ in Thousands, $ in Thousands</t>
  </si>
  <si>
    <t>Accrual for salary and bonus</t>
  </si>
  <si>
    <t>Other taxes and surcharge payable</t>
  </si>
  <si>
    <t>Down payments collected on behalf of secondary property sellers</t>
  </si>
  <si>
    <t>Amounts due to franchisees</t>
  </si>
  <si>
    <t>Amounts due to third party under collaborative agreements</t>
  </si>
  <si>
    <t>Amounts due to equity method investees under collaborative agreements</t>
  </si>
  <si>
    <t>Professional service fee</t>
  </si>
  <si>
    <t>Payable to equity method investees for direct transactions with property developers</t>
  </si>
  <si>
    <t>Withdrawal penalty</t>
  </si>
  <si>
    <t>Base commission from transactions</t>
  </si>
  <si>
    <t>Base commission from transactions | Sales Commitment Arrangements [Member]</t>
  </si>
  <si>
    <t>Base commission from transactions | Self-Commitment or Non-Group Collaborative Agreements</t>
  </si>
  <si>
    <t>Innovation initiatives and other value-added services</t>
  </si>
  <si>
    <t>Sales Incentive | Sales Commitment Arrangements [Member]</t>
  </si>
  <si>
    <t>Sales Incentive | Self-Commitment or Non-Group Collaborative Agreements</t>
  </si>
  <si>
    <t>Revenues shared with fund providers (including the Group's equity method investees)</t>
  </si>
  <si>
    <t>Taxation - Income Tax Rates (Details) ¥ in Thousands, $ in Thousands</t>
  </si>
  <si>
    <t>Jan. 01, 2018HKD ($)</t>
  </si>
  <si>
    <t>Jan. 02, 2008</t>
  </si>
  <si>
    <t>Income Tax Disclosure [Line Items]</t>
  </si>
  <si>
    <t>Statutory tax rate (as a percent)</t>
  </si>
  <si>
    <t>25.00%</t>
  </si>
  <si>
    <t>16.50%</t>
  </si>
  <si>
    <t>Amount of assessable profits under lowered tax rate | $</t>
  </si>
  <si>
    <t>Percentage of lowered income tax rate (as a percent)</t>
  </si>
  <si>
    <t>8.25%</t>
  </si>
  <si>
    <t>Withholding Tax Rate</t>
  </si>
  <si>
    <t>Undistributed earnings | ¥</t>
  </si>
  <si>
    <t>PRC | HNTE</t>
  </si>
  <si>
    <t>Preferential tax rate (as a percent)</t>
  </si>
  <si>
    <t>15.00%</t>
  </si>
  <si>
    <t>Taxation - (Loss) income before provision for income taxes is attributable to the geographic locations (Details) ¥ in Thousands, $ in Thousands</t>
  </si>
  <si>
    <t>(Loss) income before tax</t>
  </si>
  <si>
    <t>Cayman</t>
  </si>
  <si>
    <t>(Loss) income before tax, foreign</t>
  </si>
  <si>
    <t>BVI</t>
  </si>
  <si>
    <t>(Loss) income before tax, domestic</t>
  </si>
  <si>
    <t>Taxation - Components of income tax expense (Details) ¥ in Thousands, $ in Thousands</t>
  </si>
  <si>
    <t>Current income tax expense</t>
  </si>
  <si>
    <t>Deferred income tax (benefit)</t>
  </si>
  <si>
    <t>Taxation - Reconciliation of actual income tax expense and amount computed by applying the PRC statutory income tax rate (Details) ¥ in Thousands, $ in Thousands</t>
  </si>
  <si>
    <t>Income/(loss) before tax</t>
  </si>
  <si>
    <t>Income tax computed at PRC statutory tax rate</t>
  </si>
  <si>
    <t>Tax rate differential not subject to PRC income tax</t>
  </si>
  <si>
    <t>Non-deductible expense</t>
  </si>
  <si>
    <t>Effect of preferential tax rate (Note*)</t>
  </si>
  <si>
    <t>Change in valuation allowance</t>
  </si>
  <si>
    <t>Additional deduction for research and development expenses</t>
  </si>
  <si>
    <t>Tax-exempted income</t>
  </si>
  <si>
    <t>Late payment surcharge on uncertain tax position</t>
  </si>
  <si>
    <t>Other</t>
  </si>
  <si>
    <t>Taxation - Deferred tax assets and liabilities - Components (Details) - CNY (¥) ¥ in Thousands</t>
  </si>
  <si>
    <t>Net operating loss carry forward</t>
  </si>
  <si>
    <t>Allowance for doubtful accounts</t>
  </si>
  <si>
    <t>Payroll and accrued expenses</t>
  </si>
  <si>
    <t>Deductible advertisement expenses</t>
  </si>
  <si>
    <t>Long-term equity investment impairment</t>
  </si>
  <si>
    <t>Total deferred tax assets</t>
  </si>
  <si>
    <t>Less: Valuation allowance</t>
  </si>
  <si>
    <t>Taxation - Movements of the valuation allowance (Details) - CNY (¥) ¥ in Thousands</t>
  </si>
  <si>
    <t>Deferred Tax Assets Valuation Allowance, Movements [Roll Forward]</t>
  </si>
  <si>
    <t>Changes of valuation allowances</t>
  </si>
  <si>
    <t>Taxation - Operating losses carry forwards (Details) ¥ in Thousands</t>
  </si>
  <si>
    <t>Net operating losses carry forwards</t>
  </si>
  <si>
    <t>Net operating losses carry forwards, expire in December 31, 2020, if unused</t>
  </si>
  <si>
    <t>Net operating losses carry forwards, expire in December 31, 2021, if unused</t>
  </si>
  <si>
    <t>Net operating losses carry forwards, expire in December 31, 2022, if unused</t>
  </si>
  <si>
    <t>Net operating losses carry forwards, expire in December 31, 2023, if unused</t>
  </si>
  <si>
    <t>Net operating losses carry forwards, expire in December 31, 2024, if unused</t>
  </si>
  <si>
    <t>Taxation - Reconciliation of the beginning and ending amount of total unrecognized tax benefits (Details) - CNY (¥) ¥ in Thousands</t>
  </si>
  <si>
    <t>Reconciliation of Unrecognized Tax Benefits, Excluding Amounts Pertaining to Examined Tax Returns [Roll Forward]</t>
  </si>
  <si>
    <t>Beginning balance</t>
  </si>
  <si>
    <t>(Additions)/deduction</t>
  </si>
  <si>
    <t>Ending balance</t>
  </si>
  <si>
    <t>Taxation - Additional Information (Details) ¥ in Thousands</t>
  </si>
  <si>
    <t>Tax Examinations Computational Errors</t>
  </si>
  <si>
    <t>Income Tax Examination [Line Items]</t>
  </si>
  <si>
    <t>Statute of limitation, period (in years)</t>
  </si>
  <si>
    <t>Tax Examinations Underpayment of Taxes Exceeding Threshold Amount</t>
  </si>
  <si>
    <t>Minimum threshold amount for determining statute of limitation</t>
  </si>
  <si>
    <t>Tax Examinations Transfer Pricing Issues</t>
  </si>
  <si>
    <t>Tax Examinations Tax Evasion</t>
  </si>
  <si>
    <t>0 years</t>
  </si>
  <si>
    <t>Redeemable Convertible Preferred Shares - Movements in Redeemable Convertible Preferred Shares (Details) - CNY (¥) ¥ in Thousands</t>
  </si>
  <si>
    <t>Movements in Redeemable Convertible Preferred Shares</t>
  </si>
  <si>
    <t>Balance at the beginning of the period</t>
  </si>
  <si>
    <t>Redemption value accretion</t>
  </si>
  <si>
    <t>Foreign currency translation adjustment</t>
  </si>
  <si>
    <t>Conversion of Redeemable Convertible Preferred Shares to Class A Ordinary Shares</t>
  </si>
  <si>
    <t>Balance at the end of the period</t>
  </si>
  <si>
    <t>Redeemable Convertible Preferred Shares - Redeemable Convertible Preferred Shares (Details) $ / shares in Units, ¥ in Thousands, $ in Thousands</t>
  </si>
  <si>
    <t>Nov. 01, 2019shares</t>
  </si>
  <si>
    <t>Oct. 08, 2019CNY (¥)shares</t>
  </si>
  <si>
    <t>Jun. 30, 2015USD ($)$ / sharesshares</t>
  </si>
  <si>
    <t>Jun. 30, 2015CNY (¥)shares</t>
  </si>
  <si>
    <t>Jun. 12, 2014USD ($)$ / sharesshares</t>
  </si>
  <si>
    <t>Jun. 12, 2014CNY (¥)shares</t>
  </si>
  <si>
    <t>Oct. 25, 2013USD ($)$ / sharesshares</t>
  </si>
  <si>
    <t>Oct. 25, 2013CNY (¥)shares</t>
  </si>
  <si>
    <t>Dec. 31, 2019itemshares</t>
  </si>
  <si>
    <t>Jun. 12, 2019</t>
  </si>
  <si>
    <t>Dec. 31, 2018shares</t>
  </si>
  <si>
    <t>Dec. 31, 2017shares</t>
  </si>
  <si>
    <t>Dec. 31, 2016shares</t>
  </si>
  <si>
    <t>Rounds of financing issuing preferred shares since inception | item</t>
  </si>
  <si>
    <t>Redemption price (as a percent)</t>
  </si>
  <si>
    <t>150.00%</t>
  </si>
  <si>
    <t>Liquidation preference, percentage of original issue price</t>
  </si>
  <si>
    <t>Series A preferred shares</t>
  </si>
  <si>
    <t>Issuance of Class A ordinary shares upon initial public offering ("IPO"), net of offering cost (in shares)</t>
  </si>
  <si>
    <t>Series A-1 Convertible Preferred Shares</t>
  </si>
  <si>
    <t>Shares repurchased (in shares)</t>
  </si>
  <si>
    <t>Total consideration on shares repurchased</t>
  </si>
  <si>
    <t>Shares issued for each shares converted</t>
  </si>
  <si>
    <t>Shares issue price per share | $ / shares</t>
  </si>
  <si>
    <t>Total consideration on shares issued</t>
  </si>
  <si>
    <t>Threshold minimum percentage of outstanding preferred share holders to provide written consent</t>
  </si>
  <si>
    <t>75.00%</t>
  </si>
  <si>
    <t>Ordinary shares</t>
  </si>
  <si>
    <t>Series C preferred shareholder | Class A ordinary shares</t>
  </si>
  <si>
    <t>Stock Options Granted</t>
  </si>
  <si>
    <t>Stock options, Threshold exercisable period</t>
  </si>
  <si>
    <t>61 days</t>
  </si>
  <si>
    <t>Grant date fair value of stock options granted | ¥</t>
  </si>
  <si>
    <t>Ordinary shares and Series A-1 Convertible Preferred Shares (Details) $ / shares in Units, ¥ in Thousands</t>
  </si>
  <si>
    <t>Nov. 01, 2019USD ($)$ / sharesshares</t>
  </si>
  <si>
    <t>Nov. 01, 2019CNY (¥)shares</t>
  </si>
  <si>
    <t>Jun. 30, 2015shares</t>
  </si>
  <si>
    <t>Jun. 12, 2014shares</t>
  </si>
  <si>
    <t>Oct. 25, 2013shares</t>
  </si>
  <si>
    <t>Dec. 31, 2018$ / sharesshares</t>
  </si>
  <si>
    <t>Jan. 01, 2013$ / sharesshares</t>
  </si>
  <si>
    <t>Ordinary shares and Series A 1 Convertible Preferred</t>
  </si>
  <si>
    <t>Shares issued (in shares)</t>
  </si>
  <si>
    <t>Authorized share capital | $</t>
  </si>
  <si>
    <t>Number of shares re-designated</t>
  </si>
  <si>
    <t>Re-designation ratio</t>
  </si>
  <si>
    <t>Number of shares issued upon conversion of outstanding preferred shares</t>
  </si>
  <si>
    <t>Stock issued on exercise of green shoe options</t>
  </si>
  <si>
    <t>Stock issued, issue price per share | $ / shares</t>
  </si>
  <si>
    <t>Net proceeds</t>
  </si>
  <si>
    <t>Number of votes per share | $ / shares</t>
  </si>
  <si>
    <t>Number of shares issued upon conversion of Class B ordinary shares</t>
  </si>
  <si>
    <t>Shares not designated yet</t>
  </si>
  <si>
    <t>Share-Based Compensation - Stock option Activity (Details) - Stock options - 2018 Plan - $ / shares</t>
  </si>
  <si>
    <t>Number of shares</t>
  </si>
  <si>
    <t>Outstanding at the beginning of period (in shares)</t>
  </si>
  <si>
    <t>Granted (in shares)</t>
  </si>
  <si>
    <t>Forfeited (in shares)</t>
  </si>
  <si>
    <t>Outstanding at the end of period (in shares)</t>
  </si>
  <si>
    <t>Exercisable at the end of period (in shares)</t>
  </si>
  <si>
    <t>Weighted average exercise price</t>
  </si>
  <si>
    <t>Outstanding at the beginning of period (in dollars per share)</t>
  </si>
  <si>
    <t>Granted (in dollars per share)</t>
  </si>
  <si>
    <t>Forfeited (in dollars per share)</t>
  </si>
  <si>
    <t>Outstanding at the end of period (in dollars per share)</t>
  </si>
  <si>
    <t>Exercisable at the end of period (in dollars per share)</t>
  </si>
  <si>
    <t>Weighted average remaining contractual term (in Years)</t>
  </si>
  <si>
    <t>3 years 11 months 23 days</t>
  </si>
  <si>
    <t>4 years 11 months 19 days</t>
  </si>
  <si>
    <t>Granted</t>
  </si>
  <si>
    <t>Forfeited (in years)</t>
  </si>
  <si>
    <t>4 years 3 months 18 days</t>
  </si>
  <si>
    <t>Exercisable at the end of period (in years)</t>
  </si>
  <si>
    <t>Weighted average fair value</t>
  </si>
  <si>
    <t>Employees</t>
  </si>
  <si>
    <t>4 years 6 months</t>
  </si>
  <si>
    <t>Share-Based Compensation - Fair value assumptions (Details) - Stock options - 2018 Plan</t>
  </si>
  <si>
    <t>Expected volatility</t>
  </si>
  <si>
    <t>60.00%</t>
  </si>
  <si>
    <t>Risk-free interest rate (per annum)</t>
  </si>
  <si>
    <t>2.80%</t>
  </si>
  <si>
    <t>3.70%</t>
  </si>
  <si>
    <t>Exercise multiple</t>
  </si>
  <si>
    <t>Expected dividend yield</t>
  </si>
  <si>
    <t>0.00%</t>
  </si>
  <si>
    <t>Contractual term (in years)</t>
  </si>
  <si>
    <t>Share-Based Compensation - Additional information (Details) ¥ in Thousands, $ in Thousands</t>
  </si>
  <si>
    <t>Dec. 21, 2018shares</t>
  </si>
  <si>
    <t>Share-based compensation expense</t>
  </si>
  <si>
    <t>Total unrecognized compensation expense | ¥</t>
  </si>
  <si>
    <t>Total unrecognized compensation expense, weighted average recognition period</t>
  </si>
  <si>
    <t>1 year 3 months 26 days</t>
  </si>
  <si>
    <t>2018 Plan | Stock options</t>
  </si>
  <si>
    <t>Maximum aggregate number of shares that may be issued</t>
  </si>
  <si>
    <t>Exercisable options (in shares)</t>
  </si>
  <si>
    <t>2018 Plan | Vesting first year | Stock options</t>
  </si>
  <si>
    <t>Percentage of Vesting rights</t>
  </si>
  <si>
    <t>Vesting Period</t>
  </si>
  <si>
    <t>12 months</t>
  </si>
  <si>
    <t>2018 Plan | Vesting second year | Stock options</t>
  </si>
  <si>
    <t>24 months</t>
  </si>
  <si>
    <t>2018 Plan | Vesting third year | Stock options</t>
  </si>
  <si>
    <t>36 months</t>
  </si>
  <si>
    <t>Revenue information (Details) ¥ in Thousands, $ in Thousands</t>
  </si>
  <si>
    <t>Loss per share - Reconciliation (Details) ¥ / shares in Units, $ / shares in Units, ¥ in Thousands, $ in Thousands</t>
  </si>
  <si>
    <t>Numerator:</t>
  </si>
  <si>
    <t>Accretion to preferred share redemption value</t>
  </si>
  <si>
    <t>Numerator for basic and diluted net loss per share calculation</t>
  </si>
  <si>
    <t>Denominator:</t>
  </si>
  <si>
    <t>Weighted average number of ordinary shares | shares</t>
  </si>
  <si>
    <t>Net loss per ordinary share:</t>
  </si>
  <si>
    <t>- Basic and diluted | (per share)</t>
  </si>
  <si>
    <t>- Basic and diluted | ¥ / shares</t>
  </si>
  <si>
    <t>Loss per share - Securities excluded (Details) - shares</t>
  </si>
  <si>
    <t>Net (loss) income per share</t>
  </si>
  <si>
    <t>Dilutive securities excluded</t>
  </si>
  <si>
    <t>Series A-1 Preferred Shares</t>
  </si>
  <si>
    <t>Share options | Employees</t>
  </si>
  <si>
    <t>Share options | Series C preferred shareholder</t>
  </si>
  <si>
    <t>Commitments and Contingencies - Future minimum lease commitments (Details) - CNY (¥) ¥ in Thousands</t>
  </si>
  <si>
    <t>Rent expense</t>
  </si>
  <si>
    <t>2020</t>
  </si>
  <si>
    <t>2021</t>
  </si>
  <si>
    <t>2022</t>
  </si>
  <si>
    <t>2023</t>
  </si>
  <si>
    <t>2024</t>
  </si>
  <si>
    <t>Thereafter</t>
  </si>
  <si>
    <t>Total</t>
  </si>
  <si>
    <t>Commitments and Contingencies - Additional Information (Details) - CNY (¥) ¥ in Thousands</t>
  </si>
  <si>
    <t>Capital investment commitment</t>
  </si>
  <si>
    <t>Related Party Balance and Transactions (Details) ¥ in Thousands, $ in Thousands</t>
  </si>
  <si>
    <t>Related Party Transaction [Line Items]</t>
  </si>
  <si>
    <t>Base commission income and sales incentive income shared with related parties</t>
  </si>
  <si>
    <t>Other Payables</t>
  </si>
  <si>
    <t>Jiushen | Other Payables</t>
  </si>
  <si>
    <t>Jiuyi | Other Payables</t>
  </si>
  <si>
    <t>Shenzhen Jinyiyun | Parking space transaction facilitating services</t>
  </si>
  <si>
    <t>Chongkai</t>
  </si>
  <si>
    <t>Number of founders owing the company | item</t>
  </si>
  <si>
    <t>Chongkai | Other Payables</t>
  </si>
  <si>
    <t>Self Commitment and Non-Group Collaborative Agreements</t>
  </si>
  <si>
    <t>Self Commitment and Non-Group Collaborative Agreements | Gefei Wenqin</t>
  </si>
  <si>
    <t>Self Commitment and Non-Group Collaborative Agreements | Gefei Chengyun</t>
  </si>
  <si>
    <t>Self Commitment and Non-Group Collaborative Agreements | Jiushen</t>
  </si>
  <si>
    <t>Self Commitment and Non-Group Collaborative Agreements | Jiufeng</t>
  </si>
  <si>
    <t>Self Commitment and Non-Group Collaborative Agreements | Jiusheng</t>
  </si>
  <si>
    <t>Self Commitment and Non-Group Collaborative Agreements | Jiuchuan</t>
  </si>
  <si>
    <t>Self Commitment and Non-Group Collaborative Agreements | Jiuyi</t>
  </si>
  <si>
    <t>Self Commitment and Non-Group Collaborative Agreements | Decheng</t>
  </si>
  <si>
    <t>Self Commitment and Non-Group Collaborative Agreements | Tianye</t>
  </si>
  <si>
    <t>Self Commitment and Non-Group Collaborative Agreements | Qianli</t>
  </si>
  <si>
    <t>Self Commitment and Non-Group Collaborative Agreements | Yunde</t>
  </si>
  <si>
    <t>Self Commitment and Non-Group Collaborative Agreements | Detong</t>
  </si>
  <si>
    <t>Self Commitment and Non-Group Collaborative Agreements | Qixing</t>
  </si>
  <si>
    <t>Self Commitment and Non-Group Collaborative Agreements | Jiuzhen</t>
  </si>
  <si>
    <t>Self Commitment and Non-Group Collaborative Agreements | Tianlin</t>
  </si>
  <si>
    <t>Self Commitment and Non-Group Collaborative Agreements | Deyan</t>
  </si>
  <si>
    <t>Self Commitment and Non-Group Collaborative Agreements | Jiushi</t>
  </si>
  <si>
    <t>Self-Commitment Collaborative Agreements</t>
  </si>
  <si>
    <t>Self-Commitment Collaborative Agreements | Jiusheng</t>
  </si>
  <si>
    <t>Exclusive Sales Contracts Without Sales Commitment Arrangement</t>
  </si>
  <si>
    <t>Exclusive Sales Contracts Without Sales Commitment Arrangement | Derong</t>
  </si>
  <si>
    <t>Parent only financial information - Condensed Balance Sheets (Details) ¥ in Thousands, $ in Thousands</t>
  </si>
  <si>
    <t>Deficit</t>
  </si>
  <si>
    <t>Reportable Legal Entities | Parent Company</t>
  </si>
  <si>
    <t>Investments in and amounts due from subsidiaries, the VIE and VIE's subsidiaries</t>
  </si>
  <si>
    <t>Series A-2 Redeemable Convertible Preferred Shares | Reportable Legal Entities | Parent Company</t>
  </si>
  <si>
    <t>Series B Redeemable Convertible Preferred Shares | Reportable Legal Entities | Parent Company</t>
  </si>
  <si>
    <t>Series C Redeemable Convertible Preferred Shares | Reportable Legal Entities | Parent Company</t>
  </si>
  <si>
    <t>Series A-1 Convertible Preferred Shares | Reportable Legal Entities | Parent Company</t>
  </si>
  <si>
    <t>Class A ordinary shares | Reportable Legal Entities | Parent Company</t>
  </si>
  <si>
    <t>Class B Ordinary shares | Reportable Legal Entities | Parent Company</t>
  </si>
  <si>
    <t>Parent only financial information - Condensed Statements of Results of Operations (Details) ¥ in Thousands, $ in Thousands</t>
  </si>
  <si>
    <t>Loss from operations</t>
  </si>
  <si>
    <t>Interest income, net</t>
  </si>
  <si>
    <t>(Loss) income before income tax</t>
  </si>
  <si>
    <t>Equity (loss) income of subsidiaries and the VIE and VIE's subsidiaries</t>
  </si>
  <si>
    <t>Parent only financial information - Condensed statements of cash flows (Details) ¥ in Thousands, $ in Thousands</t>
  </si>
  <si>
    <t>Condensed Financial Statements, Captions [Line Items]</t>
  </si>
  <si>
    <t>Investment in short-term investments</t>
  </si>
  <si>
    <t>Effect of exchange rate changes on cash and cash equivalents</t>
  </si>
  <si>
    <t>Net (decrease) increase in cash, cash equivalents and restricted cash</t>
  </si>
  <si>
    <t>Proceeds from redemption of short-term investmen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12</v>
      </c>
    </row>
    <row r="9" spans="1:2">
      <c r="A9" s="3" t="s">
        <v>13</v>
      </c>
      <c r="B9" s="3" t="s">
        <v>14</v>
      </c>
    </row>
    <row r="10" spans="1:2">
      <c r="A10" s="3" t="s">
        <v>15</v>
      </c>
      <c r="B10" s="3" t="s">
        <v>16</v>
      </c>
    </row>
    <row r="11" spans="1:2">
      <c r="A11" s="3" t="s">
        <v>17</v>
      </c>
      <c r="B11" s="3" t="s">
        <v>18</v>
      </c>
    </row>
    <row r="12" spans="1:2">
      <c r="A12" s="3" t="s">
        <v>19</v>
      </c>
      <c r="B12" s="3" t="s">
        <v>8</v>
      </c>
    </row>
    <row r="13" spans="1:2">
      <c r="A13" s="3" t="s">
        <v>20</v>
      </c>
      <c r="B13" s="3" t="s">
        <v>6</v>
      </c>
    </row>
    <row r="14" spans="1:2">
      <c r="A14" s="3" t="s">
        <v>21</v>
      </c>
      <c r="B14" s="3" t="s">
        <v>22</v>
      </c>
    </row>
    <row r="15" spans="1:2">
      <c r="A15" s="3" t="s">
        <v>23</v>
      </c>
      <c r="B15" s="3" t="s">
        <v>24</v>
      </c>
    </row>
    <row r="16" spans="1:2">
      <c r="A16" s="3" t="s">
        <v>25</v>
      </c>
      <c r="B16" s="3" t="s">
        <v>26</v>
      </c>
    </row>
    <row r="17" spans="1:2">
      <c r="A17" s="3" t="s">
        <v>27</v>
      </c>
      <c r="B17" s="3" t="s">
        <v>28</v>
      </c>
    </row>
    <row r="18" spans="1:2">
      <c r="A18" s="3" t="s">
        <v>29</v>
      </c>
      <c r="B18" s="3" t="s">
        <v>6</v>
      </c>
    </row>
    <row r="19" spans="1:2">
      <c r="A19" s="3" t="s">
        <v>30</v>
      </c>
      <c r="B19" s="3" t="s">
        <v>31</v>
      </c>
    </row>
    <row r="20" spans="1:2">
      <c r="A20" s="3" t="s">
        <v>32</v>
      </c>
      <c r="B20" s="3" t="s">
        <v>6</v>
      </c>
    </row>
    <row r="21" spans="1:2">
      <c r="A21" s="3" t="s">
        <v>33</v>
      </c>
      <c r="B21" s="3" t="s">
        <v>16</v>
      </c>
    </row>
    <row r="22" spans="1:2">
      <c r="A22" s="3" t="s">
        <v>34</v>
      </c>
      <c r="B22" s="3" t="s">
        <v>31</v>
      </c>
    </row>
    <row r="23" spans="1:2">
      <c r="A23" s="3" t="s">
        <v>35</v>
      </c>
    </row>
    <row r="24" spans="1:2">
      <c r="A24" s="3" t="s">
        <v>36</v>
      </c>
      <c r="B24" s="4" t="n">
        <v>1203322178</v>
      </c>
    </row>
    <row r="25" spans="1:2">
      <c r="A25" s="3" t="s">
        <v>37</v>
      </c>
    </row>
    <row r="26" spans="1:2">
      <c r="A26" s="3" t="s">
        <v>36</v>
      </c>
      <c r="B26" s="4" t="n">
        <v>619938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184</v>
      </c>
    </row>
    <row r="3" spans="1:2">
      <c r="A3" s="5" t="s">
        <v>235</v>
      </c>
    </row>
    <row r="4" spans="1:2">
      <c r="A4" s="3" t="s">
        <v>235</v>
      </c>
      <c r="B4" s="3"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184</v>
      </c>
    </row>
    <row r="3" spans="1:2">
      <c r="A3" s="5" t="s">
        <v>237</v>
      </c>
    </row>
    <row r="4" spans="1:2">
      <c r="A4" s="3" t="s">
        <v>237</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v>
      </c>
      <c r="B1" s="2" t="s">
        <v>1</v>
      </c>
    </row>
    <row r="2" spans="1:2">
      <c r="B2" s="2" t="s">
        <v>184</v>
      </c>
    </row>
    <row r="3" spans="1:2">
      <c r="A3" s="5" t="s">
        <v>46</v>
      </c>
    </row>
    <row r="4" spans="1:2">
      <c r="A4" s="3" t="s">
        <v>46</v>
      </c>
      <c r="B4" s="3"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184</v>
      </c>
    </row>
    <row r="3" spans="1:2">
      <c r="A3" s="5" t="s">
        <v>240</v>
      </c>
    </row>
    <row r="4" spans="1:2">
      <c r="A4" s="3" t="s">
        <v>204</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v>
      </c>
      <c r="B1" s="2" t="s">
        <v>1</v>
      </c>
    </row>
    <row r="2" spans="1:2">
      <c r="B2" s="2" t="s">
        <v>184</v>
      </c>
    </row>
    <row r="3" spans="1:2">
      <c r="A3" s="5" t="s">
        <v>50</v>
      </c>
    </row>
    <row r="4" spans="1:2">
      <c r="A4" s="3" t="s">
        <v>5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184</v>
      </c>
    </row>
    <row r="3" spans="1:2">
      <c r="A3" s="5"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184</v>
      </c>
    </row>
    <row r="3" spans="1:2">
      <c r="A3" s="5" t="s">
        <v>246</v>
      </c>
    </row>
    <row r="4" spans="1:2">
      <c r="A4" s="3" t="s">
        <v>246</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184</v>
      </c>
    </row>
    <row r="3" spans="1:2">
      <c r="A3" s="5" t="s">
        <v>88</v>
      </c>
    </row>
    <row r="4" spans="1:2">
      <c r="A4" s="3" t="s">
        <v>88</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184</v>
      </c>
    </row>
    <row r="3" spans="1:2">
      <c r="A3" s="5" t="s">
        <v>205</v>
      </c>
    </row>
    <row r="4" spans="1:2">
      <c r="A4" s="3" t="s">
        <v>205</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184</v>
      </c>
    </row>
    <row r="3" spans="1:2">
      <c r="A3" s="5" t="s">
        <v>206</v>
      </c>
    </row>
    <row r="4" spans="1:2">
      <c r="A4" s="3" t="s">
        <v>206</v>
      </c>
      <c r="B4" s="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5" t="s">
        <v>42</v>
      </c>
    </row>
    <row r="3" spans="1:4">
      <c r="A3" s="3" t="s">
        <v>43</v>
      </c>
      <c r="B3" s="6" t="n">
        <v>158543</v>
      </c>
      <c r="C3" s="7" t="n">
        <v>1103747</v>
      </c>
      <c r="D3" s="7" t="n">
        <v>443586</v>
      </c>
    </row>
    <row r="4" spans="1:4">
      <c r="A4" s="3" t="s">
        <v>44</v>
      </c>
      <c r="B4" s="4" t="n">
        <v>33055</v>
      </c>
      <c r="C4" s="4" t="n">
        <v>230125</v>
      </c>
      <c r="D4" s="4" t="n">
        <v>350632</v>
      </c>
    </row>
    <row r="5" spans="1:4">
      <c r="A5" s="3" t="s">
        <v>45</v>
      </c>
      <c r="B5" s="4" t="n">
        <v>1652</v>
      </c>
      <c r="C5" s="4" t="n">
        <v>11500</v>
      </c>
      <c r="D5" s="4" t="n">
        <v>71483</v>
      </c>
    </row>
    <row r="6" spans="1:4">
      <c r="A6" s="3" t="s">
        <v>46</v>
      </c>
      <c r="B6" s="4" t="n">
        <v>314571</v>
      </c>
      <c r="C6" s="4" t="n">
        <v>2189980</v>
      </c>
      <c r="D6" s="4" t="n">
        <v>1352596</v>
      </c>
    </row>
    <row r="7" spans="1:4">
      <c r="A7" s="3" t="s">
        <v>47</v>
      </c>
      <c r="B7" s="4" t="n">
        <v>27962</v>
      </c>
      <c r="C7" s="4" t="n">
        <v>194668</v>
      </c>
      <c r="D7" s="4" t="n">
        <v>210996</v>
      </c>
    </row>
    <row r="8" spans="1:4">
      <c r="A8" s="3" t="s">
        <v>48</v>
      </c>
      <c r="B8" s="4" t="n">
        <v>535783</v>
      </c>
      <c r="C8" s="4" t="n">
        <v>3730020</v>
      </c>
      <c r="D8" s="4" t="n">
        <v>2429293</v>
      </c>
    </row>
    <row r="9" spans="1:4">
      <c r="A9" s="5" t="s">
        <v>49</v>
      </c>
    </row>
    <row r="10" spans="1:4">
      <c r="A10" s="3" t="s">
        <v>50</v>
      </c>
      <c r="B10" s="4" t="n">
        <v>1192</v>
      </c>
      <c r="C10" s="4" t="n">
        <v>8298</v>
      </c>
      <c r="D10" s="4" t="n">
        <v>15450</v>
      </c>
    </row>
    <row r="11" spans="1:4">
      <c r="A11" s="3" t="s">
        <v>51</v>
      </c>
      <c r="B11" s="4" t="n">
        <v>83206</v>
      </c>
      <c r="C11" s="4" t="n">
        <v>579263</v>
      </c>
      <c r="D11" s="4" t="n">
        <v>346159</v>
      </c>
    </row>
    <row r="12" spans="1:4">
      <c r="A12" s="3" t="s">
        <v>52</v>
      </c>
      <c r="B12" s="4" t="n">
        <v>5746</v>
      </c>
      <c r="C12" s="4" t="n">
        <v>40000</v>
      </c>
      <c r="D12" s="4" t="n">
        <v>56000</v>
      </c>
    </row>
    <row r="13" spans="1:4">
      <c r="A13" s="3" t="s">
        <v>53</v>
      </c>
      <c r="B13" s="4" t="n">
        <v>1047</v>
      </c>
      <c r="C13" s="4" t="n">
        <v>7289</v>
      </c>
      <c r="D13" s="4" t="n">
        <v>8467</v>
      </c>
    </row>
    <row r="14" spans="1:4">
      <c r="A14" s="3" t="s">
        <v>54</v>
      </c>
      <c r="B14" s="4" t="n">
        <v>1042</v>
      </c>
      <c r="C14" s="4" t="n">
        <v>7255</v>
      </c>
      <c r="D14" s="4" t="n">
        <v>23915</v>
      </c>
    </row>
    <row r="15" spans="1:4">
      <c r="A15" s="3" t="s">
        <v>55</v>
      </c>
      <c r="B15" s="4" t="n">
        <v>92233</v>
      </c>
      <c r="C15" s="4" t="n">
        <v>642105</v>
      </c>
      <c r="D15" s="4" t="n">
        <v>449991</v>
      </c>
    </row>
    <row r="16" spans="1:4">
      <c r="A16" s="3" t="s">
        <v>56</v>
      </c>
      <c r="B16" s="4" t="n">
        <v>628016</v>
      </c>
      <c r="C16" s="4" t="n">
        <v>4372125</v>
      </c>
      <c r="D16" s="4" t="n">
        <v>2879284</v>
      </c>
    </row>
    <row r="17" spans="1:4">
      <c r="A17" s="5" t="s">
        <v>57</v>
      </c>
    </row>
    <row r="18" spans="1:4">
      <c r="A18" s="3" t="s">
        <v>58</v>
      </c>
      <c r="B18" s="4" t="n">
        <v>70384</v>
      </c>
      <c r="C18" s="4" t="n">
        <v>490000</v>
      </c>
      <c r="D18" s="4" t="n">
        <v>395000</v>
      </c>
    </row>
    <row r="19" spans="1:4">
      <c r="A19" s="3" t="s">
        <v>59</v>
      </c>
      <c r="B19" s="4" t="n">
        <v>272575</v>
      </c>
      <c r="C19" s="4" t="n">
        <v>1897611</v>
      </c>
      <c r="D19" s="4" t="n">
        <v>1128248</v>
      </c>
    </row>
    <row r="20" spans="1:4">
      <c r="A20" s="3" t="s">
        <v>60</v>
      </c>
      <c r="B20" s="4" t="n">
        <v>6452</v>
      </c>
      <c r="C20" s="4" t="n">
        <v>44916</v>
      </c>
      <c r="D20" s="4" t="n">
        <v>41697</v>
      </c>
    </row>
    <row r="21" spans="1:4">
      <c r="A21" s="3" t="s">
        <v>61</v>
      </c>
      <c r="B21" s="4" t="n">
        <v>48641</v>
      </c>
      <c r="C21" s="4" t="n">
        <v>338626</v>
      </c>
      <c r="D21" s="4" t="n">
        <v>425470</v>
      </c>
    </row>
    <row r="22" spans="1:4">
      <c r="A22" s="3" t="s">
        <v>62</v>
      </c>
      <c r="B22" s="4" t="n">
        <v>1</v>
      </c>
      <c r="C22" s="4" t="n">
        <v>7</v>
      </c>
      <c r="D22" s="4" t="n">
        <v>369</v>
      </c>
    </row>
    <row r="23" spans="1:4">
      <c r="A23" s="3" t="s">
        <v>63</v>
      </c>
      <c r="B23" s="4" t="n">
        <v>398053</v>
      </c>
      <c r="C23" s="4" t="n">
        <v>2771160</v>
      </c>
      <c r="D23" s="4" t="n">
        <v>1990784</v>
      </c>
    </row>
    <row r="24" spans="1:4">
      <c r="A24" s="5" t="s">
        <v>64</v>
      </c>
    </row>
    <row r="25" spans="1:4">
      <c r="A25" s="3" t="s">
        <v>65</v>
      </c>
      <c r="B25" s="4" t="n">
        <v>1711</v>
      </c>
      <c r="C25" s="4" t="n">
        <v>11910</v>
      </c>
      <c r="D25" s="4" t="n">
        <v>12646</v>
      </c>
    </row>
    <row r="26" spans="1:4">
      <c r="A26" s="3" t="s">
        <v>66</v>
      </c>
      <c r="B26" s="4" t="n">
        <v>1711</v>
      </c>
      <c r="C26" s="4" t="n">
        <v>11910</v>
      </c>
      <c r="D26" s="4" t="n">
        <v>12646</v>
      </c>
    </row>
    <row r="27" spans="1:4">
      <c r="A27" s="3" t="s">
        <v>67</v>
      </c>
      <c r="B27" s="4" t="n">
        <v>399764</v>
      </c>
      <c r="C27" s="4" t="n">
        <v>2783070</v>
      </c>
      <c r="D27" s="4" t="n">
        <v>2003430</v>
      </c>
    </row>
    <row r="28" spans="1:4">
      <c r="A28" s="3" t="s">
        <v>68</v>
      </c>
      <c r="B28" s="3" t="s">
        <v>69</v>
      </c>
      <c r="C28" s="3" t="s">
        <v>69</v>
      </c>
      <c r="D28" s="3" t="s">
        <v>69</v>
      </c>
    </row>
    <row r="29" spans="1:4">
      <c r="A29" s="5" t="s">
        <v>70</v>
      </c>
    </row>
    <row r="30" spans="1:4">
      <c r="A30" s="3" t="s">
        <v>71</v>
      </c>
      <c r="D30" s="4" t="n">
        <v>2743144</v>
      </c>
    </row>
    <row r="31" spans="1:4">
      <c r="A31" s="5" t="s">
        <v>72</v>
      </c>
    </row>
    <row r="32" spans="1:4">
      <c r="A32" s="3" t="s">
        <v>73</v>
      </c>
      <c r="D32" s="4" t="n">
        <v>5513</v>
      </c>
    </row>
    <row r="33" spans="1:4">
      <c r="A33" s="3" t="s">
        <v>74</v>
      </c>
      <c r="B33" s="4" t="n">
        <v>700988</v>
      </c>
      <c r="C33" s="4" t="n">
        <v>4880135</v>
      </c>
      <c r="D33" s="4" t="n">
        <v>55052</v>
      </c>
    </row>
    <row r="34" spans="1:4">
      <c r="A34" s="3" t="s">
        <v>75</v>
      </c>
      <c r="B34" s="4" t="n">
        <v>-52989</v>
      </c>
      <c r="C34" s="4" t="n">
        <v>-368897</v>
      </c>
      <c r="D34" s="4" t="n">
        <v>-274540</v>
      </c>
    </row>
    <row r="35" spans="1:4">
      <c r="A35" s="3" t="s">
        <v>76</v>
      </c>
      <c r="B35" s="4" t="n">
        <v>-419747</v>
      </c>
      <c r="C35" s="4" t="n">
        <v>-2922184</v>
      </c>
      <c r="D35" s="4" t="n">
        <v>-1653315</v>
      </c>
    </row>
    <row r="36" spans="1:4">
      <c r="A36" s="3" t="s">
        <v>77</v>
      </c>
      <c r="B36" s="4" t="n">
        <v>228252</v>
      </c>
      <c r="C36" s="4" t="n">
        <v>1589055</v>
      </c>
      <c r="D36" s="4" t="n">
        <v>-1867290</v>
      </c>
    </row>
    <row r="37" spans="1:4">
      <c r="A37" s="3" t="s">
        <v>78</v>
      </c>
      <c r="B37" s="6" t="n">
        <v>628016</v>
      </c>
      <c r="C37" s="4" t="n">
        <v>4372125</v>
      </c>
      <c r="D37" s="4" t="n">
        <v>2879284</v>
      </c>
    </row>
    <row r="38" spans="1:4">
      <c r="A38" s="3" t="s">
        <v>79</v>
      </c>
    </row>
    <row r="39" spans="1:4">
      <c r="A39" s="5" t="s">
        <v>70</v>
      </c>
    </row>
    <row r="40" spans="1:4">
      <c r="A40" s="3" t="s">
        <v>71</v>
      </c>
      <c r="D40" s="4" t="n">
        <v>102743</v>
      </c>
    </row>
    <row r="41" spans="1:4">
      <c r="A41" s="3" t="s">
        <v>80</v>
      </c>
    </row>
    <row r="42" spans="1:4">
      <c r="A42" s="5" t="s">
        <v>70</v>
      </c>
    </row>
    <row r="43" spans="1:4">
      <c r="A43" s="3" t="s">
        <v>71</v>
      </c>
      <c r="D43" s="4" t="n">
        <v>446889</v>
      </c>
    </row>
    <row r="44" spans="1:4">
      <c r="A44" s="3" t="s">
        <v>81</v>
      </c>
    </row>
    <row r="45" spans="1:4">
      <c r="A45" s="5" t="s">
        <v>70</v>
      </c>
    </row>
    <row r="46" spans="1:4">
      <c r="A46" s="3" t="s">
        <v>71</v>
      </c>
      <c r="D46" s="7" t="n">
        <v>2193512</v>
      </c>
    </row>
    <row r="47" spans="1:4">
      <c r="A47" s="3" t="s">
        <v>35</v>
      </c>
    </row>
    <row r="48" spans="1:4">
      <c r="A48" s="5" t="s">
        <v>72</v>
      </c>
    </row>
    <row r="49" spans="1:4">
      <c r="A49" s="3" t="s">
        <v>82</v>
      </c>
      <c r="C49" s="4" t="n">
        <v>1</v>
      </c>
    </row>
    <row r="50" spans="1:4">
      <c r="A50" s="3" t="s">
        <v>77</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1</v>
      </c>
      <c r="B1" s="2" t="s">
        <v>1</v>
      </c>
    </row>
    <row r="2" spans="1:2">
      <c r="B2" s="2" t="s">
        <v>184</v>
      </c>
    </row>
    <row r="3" spans="1:2">
      <c r="A3" s="5" t="s">
        <v>251</v>
      </c>
    </row>
    <row r="4" spans="1:2">
      <c r="A4" s="3" t="s">
        <v>251</v>
      </c>
      <c r="B4" s="3"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184</v>
      </c>
    </row>
    <row r="3" spans="1:2">
      <c r="A3" s="5" t="s">
        <v>253</v>
      </c>
    </row>
    <row r="4" spans="1:2">
      <c r="A4" s="3" t="s">
        <v>253</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184</v>
      </c>
    </row>
    <row r="3" spans="1:2">
      <c r="A3" s="5" t="s">
        <v>255</v>
      </c>
    </row>
    <row r="4" spans="1:2">
      <c r="A4" s="3" t="s">
        <v>255</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184</v>
      </c>
    </row>
    <row r="3" spans="1:2">
      <c r="A3" s="5" t="s">
        <v>257</v>
      </c>
    </row>
    <row r="4" spans="1:2">
      <c r="A4" s="3" t="s">
        <v>257</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184</v>
      </c>
    </row>
    <row r="3" spans="1:2">
      <c r="A3" s="5" t="s">
        <v>259</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184</v>
      </c>
    </row>
    <row r="3" spans="1:2">
      <c r="A3" s="5" t="s">
        <v>261</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184</v>
      </c>
    </row>
    <row r="3" spans="1:2">
      <c r="A3" s="5" t="s">
        <v>263</v>
      </c>
    </row>
    <row r="4" spans="1:2">
      <c r="A4" s="3" t="s">
        <v>263</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184</v>
      </c>
    </row>
    <row r="3" spans="1:2">
      <c r="A3" s="5" t="s">
        <v>266</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184</v>
      </c>
    </row>
    <row r="3" spans="1:2">
      <c r="A3" s="5" t="s">
        <v>268</v>
      </c>
    </row>
    <row r="4" spans="1:2">
      <c r="A4" s="3" t="s">
        <v>268</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184</v>
      </c>
    </row>
    <row r="3" spans="1:2">
      <c r="A3" s="5" t="s">
        <v>270</v>
      </c>
    </row>
    <row r="4" spans="1:2">
      <c r="A4" s="3" t="s">
        <v>270</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7"/>
  </cols>
  <sheetData>
    <row r="1" spans="1:5">
      <c r="A1" s="1" t="s">
        <v>83</v>
      </c>
      <c r="B1" s="2" t="s">
        <v>84</v>
      </c>
      <c r="C1" s="2" t="s">
        <v>85</v>
      </c>
      <c r="D1" s="2" t="s">
        <v>86</v>
      </c>
      <c r="E1" s="2" t="s">
        <v>87</v>
      </c>
    </row>
    <row r="2" spans="1:5">
      <c r="A2" s="5" t="s">
        <v>57</v>
      </c>
    </row>
    <row r="3" spans="1:5">
      <c r="A3" s="3" t="s">
        <v>88</v>
      </c>
      <c r="B3" s="6" t="n">
        <v>70384</v>
      </c>
      <c r="C3" s="7" t="n">
        <v>490000</v>
      </c>
      <c r="E3" s="7" t="n">
        <v>395000</v>
      </c>
    </row>
    <row r="4" spans="1:5">
      <c r="A4" s="3" t="s">
        <v>89</v>
      </c>
      <c r="B4" s="4" t="n">
        <v>272575</v>
      </c>
      <c r="C4" s="4" t="n">
        <v>1897611</v>
      </c>
      <c r="E4" s="4" t="n">
        <v>1128248</v>
      </c>
    </row>
    <row r="5" spans="1:5">
      <c r="A5" s="3" t="s">
        <v>60</v>
      </c>
      <c r="B5" s="4" t="n">
        <v>6452</v>
      </c>
      <c r="C5" s="4" t="n">
        <v>44916</v>
      </c>
      <c r="E5" s="4" t="n">
        <v>41697</v>
      </c>
    </row>
    <row r="6" spans="1:5">
      <c r="A6" s="3" t="s">
        <v>90</v>
      </c>
      <c r="B6" s="4" t="n">
        <v>1</v>
      </c>
      <c r="C6" s="4" t="n">
        <v>7</v>
      </c>
      <c r="E6" s="4" t="n">
        <v>369</v>
      </c>
    </row>
    <row r="7" spans="1:5">
      <c r="A7" s="5" t="s">
        <v>64</v>
      </c>
    </row>
    <row r="8" spans="1:5">
      <c r="A8" s="3" t="s">
        <v>90</v>
      </c>
      <c r="B8" s="6" t="n">
        <v>1711</v>
      </c>
      <c r="C8" s="7" t="n">
        <v>11910</v>
      </c>
      <c r="E8" s="7" t="n">
        <v>12646</v>
      </c>
    </row>
    <row r="9" spans="1:5">
      <c r="A9" s="5" t="s">
        <v>72</v>
      </c>
    </row>
    <row r="10" spans="1:5">
      <c r="A10" s="3" t="s">
        <v>91</v>
      </c>
      <c r="D10" s="8" t="n">
        <v>1e-07</v>
      </c>
    </row>
    <row r="11" spans="1:5">
      <c r="A11" s="3" t="s">
        <v>92</v>
      </c>
      <c r="E11" s="4" t="n">
        <v>2275948587</v>
      </c>
    </row>
    <row r="12" spans="1:5">
      <c r="A12" s="3" t="s">
        <v>93</v>
      </c>
      <c r="E12" s="4" t="n">
        <v>945712030</v>
      </c>
    </row>
    <row r="13" spans="1:5">
      <c r="A13" s="3" t="s">
        <v>94</v>
      </c>
      <c r="E13" s="4" t="n">
        <v>945712030</v>
      </c>
    </row>
    <row r="14" spans="1:5">
      <c r="A14" s="3" t="s">
        <v>95</v>
      </c>
      <c r="D14" s="9" t="n">
        <v>1e-07</v>
      </c>
    </row>
    <row r="15" spans="1:5">
      <c r="A15" s="3" t="s">
        <v>96</v>
      </c>
      <c r="E15" s="4" t="n">
        <v>102102318</v>
      </c>
    </row>
    <row r="16" spans="1:5">
      <c r="A16" s="3" t="s">
        <v>97</v>
      </c>
      <c r="E16" s="4" t="n">
        <v>102102318</v>
      </c>
    </row>
    <row r="17" spans="1:5">
      <c r="A17" s="3" t="s">
        <v>98</v>
      </c>
      <c r="E17" s="4" t="n">
        <v>102102318</v>
      </c>
    </row>
    <row r="18" spans="1:5">
      <c r="A18" s="3" t="s">
        <v>79</v>
      </c>
    </row>
    <row r="19" spans="1:5">
      <c r="A19" s="5" t="s">
        <v>70</v>
      </c>
    </row>
    <row r="20" spans="1:5">
      <c r="A20" s="3" t="s">
        <v>99</v>
      </c>
      <c r="D20" s="9" t="n">
        <v>1e-07</v>
      </c>
    </row>
    <row r="21" spans="1:5">
      <c r="A21" s="3" t="s">
        <v>100</v>
      </c>
      <c r="E21" s="4" t="n">
        <v>148147900</v>
      </c>
    </row>
    <row r="22" spans="1:5">
      <c r="A22" s="3" t="s">
        <v>101</v>
      </c>
      <c r="E22" s="4" t="n">
        <v>148147900</v>
      </c>
    </row>
    <row r="23" spans="1:5">
      <c r="A23" s="3" t="s">
        <v>102</v>
      </c>
      <c r="E23" s="4" t="n">
        <v>148147900</v>
      </c>
    </row>
    <row r="24" spans="1:5">
      <c r="A24" s="3" t="s">
        <v>103</v>
      </c>
      <c r="E24" s="7" t="n">
        <v>102743</v>
      </c>
    </row>
    <row r="25" spans="1:5">
      <c r="A25" s="3" t="s">
        <v>104</v>
      </c>
      <c r="E25" s="7" t="n">
        <v>1327471</v>
      </c>
    </row>
    <row r="26" spans="1:5">
      <c r="A26" s="3" t="s">
        <v>80</v>
      </c>
    </row>
    <row r="27" spans="1:5">
      <c r="A27" s="5" t="s">
        <v>70</v>
      </c>
    </row>
    <row r="28" spans="1:5">
      <c r="A28" s="3" t="s">
        <v>99</v>
      </c>
      <c r="D28" s="9" t="n">
        <v>1e-07</v>
      </c>
    </row>
    <row r="29" spans="1:5">
      <c r="A29" s="3" t="s">
        <v>100</v>
      </c>
      <c r="E29" s="4" t="n">
        <v>177834496</v>
      </c>
    </row>
    <row r="30" spans="1:5">
      <c r="A30" s="3" t="s">
        <v>101</v>
      </c>
      <c r="E30" s="4" t="n">
        <v>177834496</v>
      </c>
    </row>
    <row r="31" spans="1:5">
      <c r="A31" s="3" t="s">
        <v>102</v>
      </c>
      <c r="E31" s="4" t="n">
        <v>177834496</v>
      </c>
    </row>
    <row r="32" spans="1:5">
      <c r="A32" s="3" t="s">
        <v>103</v>
      </c>
      <c r="E32" s="7" t="n">
        <v>463266</v>
      </c>
    </row>
    <row r="33" spans="1:5">
      <c r="A33" s="3" t="s">
        <v>104</v>
      </c>
      <c r="E33" s="7" t="n">
        <v>1818209</v>
      </c>
    </row>
    <row r="34" spans="1:5">
      <c r="A34" s="3" t="s">
        <v>81</v>
      </c>
    </row>
    <row r="35" spans="1:5">
      <c r="A35" s="5" t="s">
        <v>70</v>
      </c>
    </row>
    <row r="36" spans="1:5">
      <c r="A36" s="3" t="s">
        <v>99</v>
      </c>
      <c r="D36" s="9" t="n">
        <v>1e-07</v>
      </c>
    </row>
    <row r="37" spans="1:5">
      <c r="A37" s="3" t="s">
        <v>100</v>
      </c>
      <c r="E37" s="4" t="n">
        <v>286959017</v>
      </c>
    </row>
    <row r="38" spans="1:5">
      <c r="A38" s="3" t="s">
        <v>101</v>
      </c>
      <c r="E38" s="4" t="n">
        <v>286959017</v>
      </c>
    </row>
    <row r="39" spans="1:5">
      <c r="A39" s="3" t="s">
        <v>102</v>
      </c>
      <c r="E39" s="4" t="n">
        <v>286959017</v>
      </c>
    </row>
    <row r="40" spans="1:5">
      <c r="A40" s="3" t="s">
        <v>103</v>
      </c>
      <c r="E40" s="7" t="n">
        <v>2295740</v>
      </c>
    </row>
    <row r="41" spans="1:5">
      <c r="A41" s="3" t="s">
        <v>104</v>
      </c>
      <c r="E41" s="4" t="n">
        <v>3950470</v>
      </c>
    </row>
    <row r="42" spans="1:5">
      <c r="A42" s="3" t="s">
        <v>105</v>
      </c>
    </row>
    <row r="43" spans="1:5">
      <c r="A43" s="5" t="s">
        <v>72</v>
      </c>
    </row>
    <row r="44" spans="1:5">
      <c r="A44" s="3" t="s">
        <v>92</v>
      </c>
      <c r="B44" s="4" t="n">
        <v>5000000000</v>
      </c>
      <c r="C44" s="4" t="n">
        <v>5000000000</v>
      </c>
    </row>
    <row r="45" spans="1:5">
      <c r="A45" s="3" t="s">
        <v>35</v>
      </c>
    </row>
    <row r="46" spans="1:5">
      <c r="A46" s="5" t="s">
        <v>72</v>
      </c>
    </row>
    <row r="47" spans="1:5">
      <c r="A47" s="3" t="s">
        <v>91</v>
      </c>
      <c r="D47" s="9" t="n">
        <v>1e-07</v>
      </c>
    </row>
    <row r="48" spans="1:5">
      <c r="A48" s="3" t="s">
        <v>93</v>
      </c>
      <c r="B48" s="4" t="n">
        <v>1203322178</v>
      </c>
      <c r="C48" s="4" t="n">
        <v>1203322178</v>
      </c>
    </row>
    <row r="49" spans="1:5">
      <c r="A49" s="3" t="s">
        <v>94</v>
      </c>
      <c r="B49" s="4" t="n">
        <v>1203322178</v>
      </c>
      <c r="C49" s="4" t="n">
        <v>1203322178</v>
      </c>
    </row>
    <row r="50" spans="1:5">
      <c r="A50" s="3" t="s">
        <v>37</v>
      </c>
    </row>
    <row r="51" spans="1:5">
      <c r="A51" s="5" t="s">
        <v>72</v>
      </c>
    </row>
    <row r="52" spans="1:5">
      <c r="A52" s="3" t="s">
        <v>91</v>
      </c>
      <c r="D52" s="8" t="n">
        <v>1e-07</v>
      </c>
    </row>
    <row r="53" spans="1:5">
      <c r="A53" s="3" t="s">
        <v>93</v>
      </c>
      <c r="B53" s="4" t="n">
        <v>619938058</v>
      </c>
      <c r="C53" s="4" t="n">
        <v>619938058</v>
      </c>
    </row>
    <row r="54" spans="1:5">
      <c r="A54" s="3" t="s">
        <v>94</v>
      </c>
      <c r="B54" s="4" t="n">
        <v>619938058</v>
      </c>
      <c r="C54" s="4" t="n">
        <v>619938058</v>
      </c>
    </row>
    <row r="55" spans="1:5">
      <c r="A55" s="3" t="s">
        <v>106</v>
      </c>
    </row>
    <row r="56" spans="1:5">
      <c r="A56" s="5" t="s">
        <v>57</v>
      </c>
    </row>
    <row r="57" spans="1:5">
      <c r="A57" s="3" t="s">
        <v>107</v>
      </c>
      <c r="C57" s="7" t="n">
        <v>490000</v>
      </c>
      <c r="E57" s="4" t="n">
        <v>395000</v>
      </c>
    </row>
    <row r="58" spans="1:5">
      <c r="A58" s="3" t="s">
        <v>108</v>
      </c>
      <c r="C58" s="4" t="n">
        <v>1897219</v>
      </c>
      <c r="E58" s="4" t="n">
        <v>1107836</v>
      </c>
    </row>
    <row r="59" spans="1:5">
      <c r="A59" s="3" t="s">
        <v>109</v>
      </c>
      <c r="C59" s="4" t="n">
        <v>44916</v>
      </c>
      <c r="E59" s="4" t="n">
        <v>41697</v>
      </c>
    </row>
    <row r="60" spans="1:5">
      <c r="A60" s="3" t="s">
        <v>110</v>
      </c>
      <c r="C60" s="4" t="n">
        <v>283749</v>
      </c>
      <c r="E60" s="4" t="n">
        <v>392251</v>
      </c>
    </row>
    <row r="61" spans="1:5">
      <c r="A61" s="3" t="s">
        <v>111</v>
      </c>
      <c r="C61" s="4" t="n">
        <v>7</v>
      </c>
      <c r="E61" s="4" t="n">
        <v>297</v>
      </c>
    </row>
    <row r="62" spans="1:5">
      <c r="A62" s="5" t="s">
        <v>64</v>
      </c>
    </row>
    <row r="63" spans="1:5">
      <c r="A63" s="3" t="s">
        <v>111</v>
      </c>
      <c r="C63" s="7" t="n">
        <v>11061</v>
      </c>
      <c r="E63" s="7" t="n">
        <v>11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184</v>
      </c>
    </row>
    <row r="3" spans="1:2">
      <c r="A3" s="5" t="s">
        <v>233</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63</v>
      </c>
      <c r="B9" s="3" t="s">
        <v>283</v>
      </c>
    </row>
    <row r="10" spans="1:2">
      <c r="A10" s="3" t="s">
        <v>284</v>
      </c>
      <c r="B10" s="3" t="s">
        <v>285</v>
      </c>
    </row>
    <row r="11" spans="1:2">
      <c r="A11" s="3" t="s">
        <v>44</v>
      </c>
      <c r="B11" s="3" t="s">
        <v>286</v>
      </c>
    </row>
    <row r="12" spans="1:2">
      <c r="A12" s="3" t="s">
        <v>45</v>
      </c>
      <c r="B12" s="3" t="s">
        <v>287</v>
      </c>
    </row>
    <row r="13" spans="1:2">
      <c r="A13" s="3" t="s">
        <v>288</v>
      </c>
      <c r="B13" s="3" t="s">
        <v>289</v>
      </c>
    </row>
    <row r="14" spans="1:2">
      <c r="A14" s="3" t="s">
        <v>290</v>
      </c>
      <c r="B14" s="3" t="s">
        <v>291</v>
      </c>
    </row>
    <row r="15" spans="1:2">
      <c r="A15" s="3" t="s">
        <v>203</v>
      </c>
      <c r="B15" s="3" t="s">
        <v>292</v>
      </c>
    </row>
    <row r="16" spans="1:2">
      <c r="A16" s="3" t="s">
        <v>50</v>
      </c>
      <c r="B16" s="3" t="s">
        <v>293</v>
      </c>
    </row>
    <row r="17" spans="1:2">
      <c r="A17" s="3" t="s">
        <v>51</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118</v>
      </c>
      <c r="B22" s="3" t="s">
        <v>303</v>
      </c>
    </row>
    <row r="23" spans="1:2">
      <c r="A23" s="3" t="s">
        <v>304</v>
      </c>
      <c r="B23" s="3" t="s">
        <v>305</v>
      </c>
    </row>
    <row r="24" spans="1:2">
      <c r="A24" s="3" t="s">
        <v>122</v>
      </c>
      <c r="B24" s="3" t="s">
        <v>306</v>
      </c>
    </row>
    <row r="25" spans="1:2">
      <c r="A25" s="3" t="s">
        <v>123</v>
      </c>
      <c r="B25" s="3" t="s">
        <v>307</v>
      </c>
    </row>
    <row r="26" spans="1:2">
      <c r="A26" s="3" t="s">
        <v>124</v>
      </c>
      <c r="B26" s="3" t="s">
        <v>308</v>
      </c>
    </row>
    <row r="27" spans="1:2">
      <c r="A27" s="3" t="s">
        <v>132</v>
      </c>
      <c r="B27" s="3" t="s">
        <v>309</v>
      </c>
    </row>
    <row r="28" spans="1:2">
      <c r="A28" s="3" t="s">
        <v>310</v>
      </c>
      <c r="B28" s="3" t="s">
        <v>311</v>
      </c>
    </row>
    <row r="29" spans="1:2">
      <c r="A29" s="3" t="s">
        <v>312</v>
      </c>
      <c r="B29" s="3" t="s">
        <v>313</v>
      </c>
    </row>
    <row r="30" spans="1:2">
      <c r="A30" s="3" t="s">
        <v>314</v>
      </c>
      <c r="B30" s="3" t="s">
        <v>315</v>
      </c>
    </row>
    <row r="31" spans="1:2">
      <c r="A31" s="3" t="s">
        <v>316</v>
      </c>
      <c r="B31" s="3" t="s">
        <v>317</v>
      </c>
    </row>
    <row r="32" spans="1:2">
      <c r="A32" s="3" t="s">
        <v>318</v>
      </c>
      <c r="B32" s="3" t="s">
        <v>319</v>
      </c>
    </row>
    <row r="33" spans="1:2">
      <c r="A33" s="3" t="s">
        <v>320</v>
      </c>
      <c r="B33" s="3" t="s">
        <v>321</v>
      </c>
    </row>
    <row r="34" spans="1:2">
      <c r="A34" s="3" t="s">
        <v>322</v>
      </c>
      <c r="B34" s="3" t="s">
        <v>323</v>
      </c>
    </row>
    <row r="35" spans="1:2">
      <c r="A35" s="3" t="s">
        <v>324</v>
      </c>
      <c r="B35"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184</v>
      </c>
    </row>
    <row r="3" spans="1:2">
      <c r="A3" s="5" t="s">
        <v>231</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184</v>
      </c>
    </row>
    <row r="3" spans="1:2">
      <c r="A3" s="5" t="s">
        <v>233</v>
      </c>
    </row>
    <row r="4" spans="1:2">
      <c r="A4" s="3" t="s">
        <v>330</v>
      </c>
      <c r="B4"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184</v>
      </c>
    </row>
    <row r="3" spans="1:2">
      <c r="A3" s="5" t="s">
        <v>235</v>
      </c>
    </row>
    <row r="4" spans="1:2">
      <c r="A4" s="3" t="s">
        <v>333</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184</v>
      </c>
    </row>
    <row r="3" spans="1:2">
      <c r="A3" s="5" t="s">
        <v>237</v>
      </c>
    </row>
    <row r="4" spans="1:2">
      <c r="A4" s="3" t="s">
        <v>336</v>
      </c>
      <c r="B4"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184</v>
      </c>
    </row>
    <row r="3" spans="1:2">
      <c r="A3" s="5" t="s">
        <v>46</v>
      </c>
    </row>
    <row r="4" spans="1:2">
      <c r="A4" s="3" t="s">
        <v>339</v>
      </c>
      <c r="B4" s="3" t="s">
        <v>340</v>
      </c>
    </row>
    <row r="5" spans="1:2">
      <c r="A5" s="3" t="s">
        <v>202</v>
      </c>
    </row>
    <row r="6" spans="1:2">
      <c r="A6" s="5" t="s">
        <v>46</v>
      </c>
    </row>
    <row r="7" spans="1:2">
      <c r="A7" s="3" t="s">
        <v>341</v>
      </c>
      <c r="B7"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184</v>
      </c>
    </row>
    <row r="3" spans="1:2">
      <c r="A3" s="5" t="s">
        <v>344</v>
      </c>
    </row>
    <row r="4" spans="1:2">
      <c r="A4" s="3" t="s">
        <v>345</v>
      </c>
      <c r="B4" s="3" t="s">
        <v>346</v>
      </c>
    </row>
    <row r="5" spans="1:2">
      <c r="A5" s="3" t="s">
        <v>347</v>
      </c>
      <c r="B5" s="3" t="s">
        <v>348</v>
      </c>
    </row>
    <row r="6" spans="1:2">
      <c r="A6" s="3" t="s">
        <v>349</v>
      </c>
      <c r="B6" s="3" t="s">
        <v>350</v>
      </c>
    </row>
    <row r="7" spans="1:2">
      <c r="A7" s="3" t="s">
        <v>351</v>
      </c>
    </row>
    <row r="8" spans="1:2">
      <c r="A8" s="5" t="s">
        <v>344</v>
      </c>
    </row>
    <row r="9" spans="1:2">
      <c r="A9" s="3" t="s">
        <v>352</v>
      </c>
      <c r="B9"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184</v>
      </c>
    </row>
    <row r="3" spans="1:2">
      <c r="A3" s="5" t="s">
        <v>50</v>
      </c>
    </row>
    <row r="4" spans="1:2">
      <c r="A4" s="3" t="s">
        <v>355</v>
      </c>
      <c r="B4"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84</v>
      </c>
    </row>
    <row r="3" spans="1:2">
      <c r="A3" s="5" t="s">
        <v>244</v>
      </c>
    </row>
    <row r="4" spans="1:2">
      <c r="A4" s="3" t="s">
        <v>358</v>
      </c>
      <c r="B4" s="3" t="s">
        <v>359</v>
      </c>
    </row>
    <row r="5" spans="1:2">
      <c r="A5" s="3" t="s">
        <v>360</v>
      </c>
      <c r="B5" s="3" t="s">
        <v>361</v>
      </c>
    </row>
    <row r="6" spans="1:2">
      <c r="A6" s="3" t="s">
        <v>362</v>
      </c>
      <c r="B6" s="3" t="s">
        <v>363</v>
      </c>
    </row>
    <row r="7" spans="1:2">
      <c r="A7" s="3" t="s">
        <v>364</v>
      </c>
      <c r="B7" s="3"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6"/>
  </cols>
  <sheetData>
    <row r="1" spans="1:2">
      <c r="A1" s="1" t="s">
        <v>366</v>
      </c>
      <c r="B1" s="2" t="s">
        <v>1</v>
      </c>
    </row>
    <row r="2" spans="1:2">
      <c r="B2" s="2" t="s">
        <v>184</v>
      </c>
    </row>
    <row r="3" spans="1:2">
      <c r="A3" s="5" t="s">
        <v>88</v>
      </c>
    </row>
    <row r="4" spans="1:2">
      <c r="A4" s="3" t="s">
        <v>367</v>
      </c>
      <c r="B4" s="3"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2</v>
      </c>
      <c r="B1" s="2" t="s">
        <v>1</v>
      </c>
    </row>
    <row r="2" spans="1:5">
      <c r="B2" s="2" t="s">
        <v>113</v>
      </c>
      <c r="C2" s="2" t="s">
        <v>114</v>
      </c>
      <c r="D2" s="2" t="s">
        <v>115</v>
      </c>
      <c r="E2" s="2" t="s">
        <v>116</v>
      </c>
    </row>
    <row r="3" spans="1:5">
      <c r="A3" s="5" t="s">
        <v>117</v>
      </c>
    </row>
    <row r="4" spans="1:5">
      <c r="A4" s="3" t="s">
        <v>118</v>
      </c>
      <c r="B4" s="6" t="n">
        <v>517027</v>
      </c>
      <c r="C4" s="7" t="n">
        <v>3599436</v>
      </c>
      <c r="D4" s="7" t="n">
        <v>2282216</v>
      </c>
      <c r="E4" s="7" t="n">
        <v>1798521</v>
      </c>
    </row>
    <row r="5" spans="1:5">
      <c r="A5" s="3" t="s">
        <v>119</v>
      </c>
      <c r="B5" s="4" t="n">
        <v>-408284</v>
      </c>
      <c r="C5" s="4" t="n">
        <v>-2842394</v>
      </c>
      <c r="D5" s="4" t="n">
        <v>-1805588</v>
      </c>
      <c r="E5" s="4" t="n">
        <v>-1416933</v>
      </c>
    </row>
    <row r="6" spans="1:5">
      <c r="A6" s="3" t="s">
        <v>120</v>
      </c>
      <c r="B6" s="4" t="n">
        <v>108743</v>
      </c>
      <c r="C6" s="4" t="n">
        <v>757042</v>
      </c>
      <c r="D6" s="4" t="n">
        <v>476628</v>
      </c>
      <c r="E6" s="4" t="n">
        <v>381588</v>
      </c>
    </row>
    <row r="7" spans="1:5">
      <c r="A7" s="5" t="s">
        <v>121</v>
      </c>
    </row>
    <row r="8" spans="1:5">
      <c r="A8" s="3" t="s">
        <v>122</v>
      </c>
      <c r="B8" s="4" t="n">
        <v>-6952</v>
      </c>
      <c r="C8" s="4" t="n">
        <v>-48395</v>
      </c>
      <c r="D8" s="4" t="n">
        <v>-59099</v>
      </c>
      <c r="E8" s="4" t="n">
        <v>-38461</v>
      </c>
    </row>
    <row r="9" spans="1:5">
      <c r="A9" s="3" t="s">
        <v>123</v>
      </c>
      <c r="B9" s="4" t="n">
        <v>-104137</v>
      </c>
      <c r="C9" s="4" t="n">
        <v>-724983</v>
      </c>
      <c r="D9" s="4" t="n">
        <v>-202877</v>
      </c>
      <c r="E9" s="4" t="n">
        <v>-191662</v>
      </c>
    </row>
    <row r="10" spans="1:5">
      <c r="A10" s="3" t="s">
        <v>124</v>
      </c>
      <c r="B10" s="4" t="n">
        <v>-74754</v>
      </c>
      <c r="C10" s="4" t="n">
        <v>-520421</v>
      </c>
      <c r="D10" s="4" t="n">
        <v>-145277</v>
      </c>
      <c r="E10" s="4" t="n">
        <v>-156329</v>
      </c>
    </row>
    <row r="11" spans="1:5">
      <c r="A11" s="3" t="s">
        <v>125</v>
      </c>
      <c r="B11" s="4" t="n">
        <v>-185843</v>
      </c>
      <c r="C11" s="4" t="n">
        <v>-1293799</v>
      </c>
      <c r="D11" s="4" t="n">
        <v>-407253</v>
      </c>
      <c r="E11" s="4" t="n">
        <v>-386452</v>
      </c>
    </row>
    <row r="12" spans="1:5">
      <c r="A12" s="3" t="s">
        <v>126</v>
      </c>
      <c r="B12" s="4" t="n">
        <v>-77100</v>
      </c>
      <c r="C12" s="4" t="n">
        <v>-536757</v>
      </c>
      <c r="D12" s="4" t="n">
        <v>69375</v>
      </c>
      <c r="E12" s="4" t="n">
        <v>-4864</v>
      </c>
    </row>
    <row r="13" spans="1:5">
      <c r="A13" s="5" t="s">
        <v>127</v>
      </c>
    </row>
    <row r="14" spans="1:5">
      <c r="A14" s="3" t="s">
        <v>128</v>
      </c>
      <c r="B14" s="4" t="n">
        <v>-1252</v>
      </c>
      <c r="C14" s="4" t="n">
        <v>-8719</v>
      </c>
      <c r="D14" s="4" t="n">
        <v>-1118</v>
      </c>
      <c r="E14" s="4" t="n">
        <v>-13034</v>
      </c>
    </row>
    <row r="15" spans="1:5">
      <c r="A15" s="3" t="s">
        <v>129</v>
      </c>
      <c r="B15" s="4" t="n">
        <v>34</v>
      </c>
      <c r="C15" s="4" t="n">
        <v>237</v>
      </c>
      <c r="D15" s="4" t="n">
        <v>684</v>
      </c>
      <c r="E15" s="4" t="n">
        <v>-787</v>
      </c>
    </row>
    <row r="16" spans="1:5">
      <c r="A16" s="3" t="s">
        <v>130</v>
      </c>
      <c r="B16" s="4" t="n">
        <v>398</v>
      </c>
      <c r="C16" s="4" t="n">
        <v>2771</v>
      </c>
      <c r="D16" s="4" t="n">
        <v>5512</v>
      </c>
      <c r="E16" s="4" t="n">
        <v>3255</v>
      </c>
    </row>
    <row r="17" spans="1:5">
      <c r="A17" s="3" t="s">
        <v>131</v>
      </c>
      <c r="B17" s="4" t="n">
        <v>-2298</v>
      </c>
      <c r="C17" s="4" t="n">
        <v>-16000</v>
      </c>
    </row>
    <row r="18" spans="1:5">
      <c r="A18" s="3" t="s">
        <v>132</v>
      </c>
      <c r="B18" s="4" t="n">
        <v>3211</v>
      </c>
      <c r="C18" s="4" t="n">
        <v>22351</v>
      </c>
      <c r="D18" s="4" t="n">
        <v>8792</v>
      </c>
      <c r="E18" s="4" t="n">
        <v>12402</v>
      </c>
    </row>
    <row r="19" spans="1:5">
      <c r="A19" s="3" t="s">
        <v>133</v>
      </c>
      <c r="B19" s="4" t="n">
        <v>1110</v>
      </c>
      <c r="C19" s="4" t="n">
        <v>7724</v>
      </c>
      <c r="D19" s="4" t="n">
        <v>5648</v>
      </c>
      <c r="E19" s="4" t="n">
        <v>3141</v>
      </c>
    </row>
    <row r="20" spans="1:5">
      <c r="A20" s="3" t="s">
        <v>134</v>
      </c>
      <c r="B20" s="4" t="n">
        <v>3127</v>
      </c>
      <c r="C20" s="4" t="n">
        <v>21772</v>
      </c>
      <c r="D20" s="4" t="n">
        <v>19566</v>
      </c>
      <c r="E20" s="4" t="n">
        <v>2902</v>
      </c>
    </row>
    <row r="21" spans="1:5">
      <c r="A21" s="3" t="s">
        <v>135</v>
      </c>
      <c r="B21" s="4" t="n">
        <v>-72770</v>
      </c>
      <c r="C21" s="4" t="n">
        <v>-506621</v>
      </c>
      <c r="D21" s="4" t="n">
        <v>108459</v>
      </c>
      <c r="E21" s="4" t="n">
        <v>3015</v>
      </c>
    </row>
    <row r="22" spans="1:5">
      <c r="A22" s="3" t="s">
        <v>136</v>
      </c>
      <c r="B22" s="4" t="n">
        <v>-541</v>
      </c>
      <c r="C22" s="4" t="n">
        <v>-3766</v>
      </c>
      <c r="D22" s="4" t="n">
        <v>-4433</v>
      </c>
      <c r="E22" s="4" t="n">
        <v>-2366</v>
      </c>
    </row>
    <row r="23" spans="1:5">
      <c r="A23" s="3" t="s">
        <v>137</v>
      </c>
      <c r="B23" s="4" t="n">
        <v>-73311</v>
      </c>
      <c r="C23" s="4" t="n">
        <v>-510387</v>
      </c>
      <c r="D23" s="4" t="n">
        <v>104026</v>
      </c>
      <c r="E23" s="4" t="n">
        <v>649</v>
      </c>
    </row>
    <row r="24" spans="1:5">
      <c r="A24" s="3" t="s">
        <v>138</v>
      </c>
      <c r="B24" s="4" t="n">
        <v>-16707</v>
      </c>
      <c r="C24" s="4" t="n">
        <v>-116308</v>
      </c>
      <c r="D24" s="4" t="n">
        <v>-248186</v>
      </c>
      <c r="E24" s="4" t="n">
        <v>-228468</v>
      </c>
    </row>
    <row r="25" spans="1:5">
      <c r="A25" s="3" t="s">
        <v>139</v>
      </c>
      <c r="B25" s="4" t="n">
        <v>-92243</v>
      </c>
      <c r="C25" s="4" t="n">
        <v>-642174</v>
      </c>
    </row>
    <row r="26" spans="1:5">
      <c r="A26" s="3" t="s">
        <v>140</v>
      </c>
      <c r="B26" s="4" t="n">
        <v>-182261</v>
      </c>
      <c r="C26" s="4" t="n">
        <v>-1268869</v>
      </c>
      <c r="D26" s="4" t="n">
        <v>-144160</v>
      </c>
      <c r="E26" s="4" t="n">
        <v>-227819</v>
      </c>
    </row>
    <row r="27" spans="1:5">
      <c r="A27" s="5" t="s">
        <v>141</v>
      </c>
    </row>
    <row r="28" spans="1:5">
      <c r="A28" s="3" t="s">
        <v>142</v>
      </c>
      <c r="B28" s="4" t="n">
        <v>-13554</v>
      </c>
      <c r="C28" s="4" t="n">
        <v>-94357</v>
      </c>
      <c r="D28" s="4" t="n">
        <v>-119487</v>
      </c>
      <c r="E28" s="4" t="n">
        <v>110667</v>
      </c>
    </row>
    <row r="29" spans="1:5">
      <c r="A29" s="3" t="s">
        <v>143</v>
      </c>
      <c r="B29" s="6" t="n">
        <v>-86865</v>
      </c>
      <c r="C29" s="7" t="n">
        <v>-604744</v>
      </c>
      <c r="D29" s="7" t="n">
        <v>-15461</v>
      </c>
      <c r="E29" s="7" t="n">
        <v>111316</v>
      </c>
    </row>
    <row r="30" spans="1:5">
      <c r="A30" s="5" t="s">
        <v>144</v>
      </c>
    </row>
    <row r="31" spans="1:5">
      <c r="A31" s="3" t="s">
        <v>145</v>
      </c>
      <c r="B31" s="8" t="n">
        <v>-0.17</v>
      </c>
      <c r="C31" s="10" t="n">
        <v>-1.17</v>
      </c>
      <c r="D31" s="10" t="n">
        <v>-0.15</v>
      </c>
      <c r="E31" s="10" t="n">
        <v>-0.24</v>
      </c>
    </row>
    <row r="32" spans="1:5">
      <c r="A32" s="5" t="s">
        <v>146</v>
      </c>
    </row>
    <row r="33" spans="1:5">
      <c r="A33" s="3" t="s">
        <v>147</v>
      </c>
      <c r="B33" s="4" t="n">
        <v>1087910999</v>
      </c>
      <c r="C33" s="4" t="n">
        <v>1087910999</v>
      </c>
      <c r="D33" s="4" t="n">
        <v>945712030</v>
      </c>
      <c r="E33" s="4" t="n">
        <v>94571203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184</v>
      </c>
    </row>
    <row r="3" spans="1:2">
      <c r="A3" s="5" t="s">
        <v>205</v>
      </c>
    </row>
    <row r="4" spans="1:2">
      <c r="A4" s="3" t="s">
        <v>370</v>
      </c>
      <c r="B4" s="3"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184</v>
      </c>
    </row>
    <row r="3" spans="1:2">
      <c r="A3" s="5" t="s">
        <v>206</v>
      </c>
    </row>
    <row r="4" spans="1:2">
      <c r="A4" s="3" t="s">
        <v>373</v>
      </c>
      <c r="B4" s="3"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184</v>
      </c>
    </row>
    <row r="3" spans="1:2">
      <c r="A3" s="5" t="s">
        <v>251</v>
      </c>
    </row>
    <row r="4" spans="1:2">
      <c r="A4" s="3" t="s">
        <v>376</v>
      </c>
      <c r="B4" s="3" t="s">
        <v>377</v>
      </c>
    </row>
    <row r="5" spans="1:2">
      <c r="A5" s="3" t="s">
        <v>378</v>
      </c>
      <c r="B5" s="3" t="s">
        <v>379</v>
      </c>
    </row>
    <row r="6" spans="1:2">
      <c r="A6" s="3" t="s">
        <v>380</v>
      </c>
      <c r="B6" s="3" t="s">
        <v>381</v>
      </c>
    </row>
    <row r="7" spans="1:2">
      <c r="A7" s="3" t="s">
        <v>382</v>
      </c>
      <c r="B7" s="3" t="s">
        <v>383</v>
      </c>
    </row>
    <row r="8" spans="1:2">
      <c r="A8" s="3" t="s">
        <v>384</v>
      </c>
      <c r="B8" s="3" t="s">
        <v>385</v>
      </c>
    </row>
    <row r="9" spans="1:2">
      <c r="A9" s="3" t="s">
        <v>386</v>
      </c>
      <c r="B9" s="3"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184</v>
      </c>
    </row>
    <row r="3" spans="1:2">
      <c r="A3" s="5" t="s">
        <v>253</v>
      </c>
    </row>
    <row r="4" spans="1:2">
      <c r="A4" s="3" t="s">
        <v>389</v>
      </c>
      <c r="B4" s="3"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184</v>
      </c>
    </row>
    <row r="3" spans="1:2">
      <c r="A3" s="5" t="s">
        <v>257</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184</v>
      </c>
    </row>
    <row r="3" spans="1:2">
      <c r="A3" s="5" t="s">
        <v>259</v>
      </c>
    </row>
    <row r="4" spans="1:2">
      <c r="A4" s="3" t="s">
        <v>397</v>
      </c>
      <c r="B4" s="3"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184</v>
      </c>
    </row>
    <row r="3" spans="1:2">
      <c r="A3" s="5" t="s">
        <v>261</v>
      </c>
    </row>
    <row r="4" spans="1:2">
      <c r="A4" s="3" t="s">
        <v>400</v>
      </c>
      <c r="B4" s="3" t="s">
        <v>401</v>
      </c>
    </row>
    <row r="5" spans="1:2">
      <c r="A5" s="3" t="s">
        <v>402</v>
      </c>
      <c r="B5" s="3"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404</v>
      </c>
      <c r="B1" s="2" t="s">
        <v>1</v>
      </c>
    </row>
    <row r="2" spans="1:2">
      <c r="B2" s="2" t="s">
        <v>184</v>
      </c>
    </row>
    <row r="3" spans="1:2">
      <c r="A3" s="5" t="s">
        <v>263</v>
      </c>
    </row>
    <row r="4" spans="1:2">
      <c r="A4" s="3" t="s">
        <v>405</v>
      </c>
      <c r="B4" s="3"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184</v>
      </c>
    </row>
    <row r="3" spans="1:2">
      <c r="A3" s="5" t="s">
        <v>266</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184</v>
      </c>
    </row>
    <row r="3" spans="1:2">
      <c r="A3" s="5" t="s">
        <v>270</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 customWidth="1" max="5" min="5" width="27"/>
    <col customWidth="1" max="6" min="6" width="53"/>
    <col customWidth="1" max="7" min="7" width="53"/>
    <col customWidth="1" max="8" min="8" width="34"/>
    <col customWidth="1" max="9" min="9" width="34"/>
    <col customWidth="1" max="10" min="10" width="53"/>
    <col customWidth="1" max="11" min="11" width="22"/>
    <col customWidth="1" max="12" min="12" width="37"/>
    <col customWidth="1" max="13" min="13" width="30"/>
    <col customWidth="1" max="14" min="14" width="11"/>
    <col customWidth="1" max="15" min="15" width="12"/>
  </cols>
  <sheetData>
    <row r="1" spans="1:15">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row>
    <row r="2" spans="1:15">
      <c r="A2" s="3" t="s">
        <v>163</v>
      </c>
      <c r="C2" s="7" t="n">
        <v>-1486491</v>
      </c>
      <c r="E2" s="7" t="n">
        <v>-1281336</v>
      </c>
      <c r="G2" s="7" t="n">
        <v>-265720</v>
      </c>
      <c r="I2" s="7" t="n">
        <v>55052</v>
      </c>
      <c r="J2" s="7" t="n">
        <v>5513</v>
      </c>
    </row>
    <row r="3" spans="1:15">
      <c r="A3" s="3" t="s">
        <v>164</v>
      </c>
      <c r="J3" s="4" t="n">
        <v>102102318</v>
      </c>
      <c r="K3" s="4" t="n">
        <v>945712030</v>
      </c>
    </row>
    <row r="4" spans="1:15">
      <c r="A4" s="5" t="s">
        <v>165</v>
      </c>
    </row>
    <row r="5" spans="1:15">
      <c r="A5" s="3" t="s">
        <v>137</v>
      </c>
      <c r="C5" s="4" t="n">
        <v>649</v>
      </c>
      <c r="E5" s="4" t="n">
        <v>649</v>
      </c>
      <c r="O5" s="7" t="n">
        <v>649</v>
      </c>
    </row>
    <row r="6" spans="1:15">
      <c r="A6" s="3" t="s">
        <v>166</v>
      </c>
      <c r="C6" s="4" t="n">
        <v>-228468</v>
      </c>
      <c r="E6" s="4" t="n">
        <v>-228468</v>
      </c>
    </row>
    <row r="7" spans="1:15">
      <c r="A7" s="3" t="s">
        <v>167</v>
      </c>
      <c r="C7" s="4" t="n">
        <v>110667</v>
      </c>
      <c r="G7" s="4" t="n">
        <v>110667</v>
      </c>
      <c r="O7" s="4" t="n">
        <v>110667</v>
      </c>
    </row>
    <row r="8" spans="1:15">
      <c r="A8" s="3" t="s">
        <v>168</v>
      </c>
      <c r="C8" s="4" t="n">
        <v>-1603643</v>
      </c>
      <c r="E8" s="4" t="n">
        <v>-1509155</v>
      </c>
      <c r="G8" s="4" t="n">
        <v>-155053</v>
      </c>
      <c r="I8" s="4" t="n">
        <v>55052</v>
      </c>
      <c r="J8" s="7" t="n">
        <v>5513</v>
      </c>
    </row>
    <row r="9" spans="1:15">
      <c r="A9" s="3" t="s">
        <v>169</v>
      </c>
      <c r="J9" s="4" t="n">
        <v>102102318</v>
      </c>
      <c r="K9" s="4" t="n">
        <v>945712030</v>
      </c>
    </row>
    <row r="10" spans="1:15">
      <c r="A10" s="5" t="s">
        <v>165</v>
      </c>
    </row>
    <row r="11" spans="1:15">
      <c r="A11" s="3" t="s">
        <v>137</v>
      </c>
      <c r="C11" s="4" t="n">
        <v>104026</v>
      </c>
      <c r="E11" s="4" t="n">
        <v>104026</v>
      </c>
      <c r="O11" s="4" t="n">
        <v>104026</v>
      </c>
    </row>
    <row r="12" spans="1:15">
      <c r="A12" s="3" t="s">
        <v>166</v>
      </c>
      <c r="C12" s="4" t="n">
        <v>-248186</v>
      </c>
      <c r="E12" s="4" t="n">
        <v>-248186</v>
      </c>
    </row>
    <row r="13" spans="1:15">
      <c r="A13" s="3" t="s">
        <v>167</v>
      </c>
      <c r="C13" s="4" t="n">
        <v>-119487</v>
      </c>
      <c r="G13" s="4" t="n">
        <v>-119487</v>
      </c>
      <c r="O13" s="4" t="n">
        <v>-119487</v>
      </c>
    </row>
    <row r="14" spans="1:15">
      <c r="A14" s="3" t="s">
        <v>170</v>
      </c>
      <c r="C14" s="4" t="n">
        <v>-1867290</v>
      </c>
      <c r="E14" s="4" t="n">
        <v>-1653315</v>
      </c>
      <c r="G14" s="4" t="n">
        <v>-274540</v>
      </c>
      <c r="I14" s="4" t="n">
        <v>55052</v>
      </c>
      <c r="J14" s="7" t="n">
        <v>5513</v>
      </c>
      <c r="O14" s="4" t="n">
        <v>-1867290</v>
      </c>
    </row>
    <row r="15" spans="1:15">
      <c r="A15" s="3" t="s">
        <v>171</v>
      </c>
      <c r="J15" s="4" t="n">
        <v>102102318</v>
      </c>
      <c r="K15" s="4" t="n">
        <v>945712030</v>
      </c>
    </row>
    <row r="16" spans="1:15">
      <c r="A16" s="5" t="s">
        <v>165</v>
      </c>
    </row>
    <row r="17" spans="1:15">
      <c r="A17" s="3" t="s">
        <v>137</v>
      </c>
      <c r="C17" s="4" t="n">
        <v>-510387</v>
      </c>
      <c r="E17" s="4" t="n">
        <v>-510387</v>
      </c>
      <c r="L17" s="7" t="n">
        <v>-510387</v>
      </c>
      <c r="N17" s="6" t="n">
        <v>-73311</v>
      </c>
      <c r="O17" s="4" t="n">
        <v>-510387</v>
      </c>
    </row>
    <row r="18" spans="1:15">
      <c r="A18" s="3" t="s">
        <v>166</v>
      </c>
      <c r="C18" s="4" t="n">
        <v>-116308</v>
      </c>
      <c r="E18" s="4" t="n">
        <v>-116308</v>
      </c>
    </row>
    <row r="19" spans="1:15">
      <c r="A19" s="3" t="s">
        <v>139</v>
      </c>
      <c r="E19" s="4" t="n">
        <v>-642174</v>
      </c>
      <c r="I19" s="4" t="n">
        <v>642174</v>
      </c>
      <c r="L19" s="7" t="n">
        <v>-642174</v>
      </c>
      <c r="N19" s="4" t="n">
        <v>-92243</v>
      </c>
      <c r="O19" s="4" t="n">
        <v>-642174</v>
      </c>
    </row>
    <row r="20" spans="1:15">
      <c r="A20" s="3" t="s">
        <v>167</v>
      </c>
      <c r="C20" s="4" t="n">
        <v>-94357</v>
      </c>
      <c r="G20" s="4" t="n">
        <v>-94357</v>
      </c>
      <c r="N20" s="4" t="n">
        <v>-13554</v>
      </c>
      <c r="O20" s="4" t="n">
        <v>-94357</v>
      </c>
    </row>
    <row r="21" spans="1:15">
      <c r="A21" s="3" t="s">
        <v>172</v>
      </c>
      <c r="K21" s="4" t="n">
        <v>-619938058</v>
      </c>
      <c r="M21" s="4" t="n">
        <v>619938058</v>
      </c>
    </row>
    <row r="22" spans="1:15">
      <c r="A22" s="3" t="s">
        <v>173</v>
      </c>
      <c r="K22" s="4" t="n">
        <v>-325773972</v>
      </c>
      <c r="L22" s="4" t="n">
        <v>325773972</v>
      </c>
    </row>
    <row r="23" spans="1:15">
      <c r="A23" s="3" t="s">
        <v>174</v>
      </c>
      <c r="I23" s="4" t="n">
        <v>5513</v>
      </c>
      <c r="J23" s="7" t="n">
        <v>-5513</v>
      </c>
    </row>
    <row r="24" spans="1:15">
      <c r="A24" s="3" t="s">
        <v>175</v>
      </c>
      <c r="J24" s="4" t="n">
        <v>-102102318</v>
      </c>
      <c r="L24" s="4" t="n">
        <v>102102318</v>
      </c>
    </row>
    <row r="25" spans="1:15">
      <c r="A25" s="3" t="s">
        <v>176</v>
      </c>
      <c r="C25" s="4" t="n">
        <v>2933088</v>
      </c>
      <c r="I25" s="4" t="n">
        <v>2933087</v>
      </c>
      <c r="L25" s="7" t="n">
        <v>1</v>
      </c>
      <c r="O25" s="4" t="n">
        <v>-2933086</v>
      </c>
    </row>
    <row r="26" spans="1:15">
      <c r="A26" s="3" t="s">
        <v>177</v>
      </c>
      <c r="L26" s="4" t="n">
        <v>612941413</v>
      </c>
    </row>
    <row r="27" spans="1:15">
      <c r="A27" s="3" t="s">
        <v>178</v>
      </c>
      <c r="C27" s="4" t="n">
        <v>498436</v>
      </c>
      <c r="I27" s="4" t="n">
        <v>498436</v>
      </c>
    </row>
    <row r="28" spans="1:15">
      <c r="A28" s="3" t="s">
        <v>179</v>
      </c>
      <c r="L28" s="4" t="n">
        <v>162504475</v>
      </c>
    </row>
    <row r="29" spans="1:15">
      <c r="A29" s="3" t="s">
        <v>180</v>
      </c>
      <c r="C29" s="4" t="n">
        <v>745873</v>
      </c>
      <c r="I29" s="4" t="n">
        <v>745873</v>
      </c>
    </row>
    <row r="30" spans="1:15">
      <c r="A30" s="3" t="s">
        <v>181</v>
      </c>
      <c r="B30" s="6" t="n">
        <v>228252</v>
      </c>
      <c r="C30" s="7" t="n">
        <v>1589055</v>
      </c>
      <c r="D30" s="6" t="n">
        <v>-419747</v>
      </c>
      <c r="E30" s="7" t="n">
        <v>-2922184</v>
      </c>
      <c r="F30" s="6" t="n">
        <v>-52989</v>
      </c>
      <c r="G30" s="7" t="n">
        <v>-368897</v>
      </c>
      <c r="H30" s="6" t="n">
        <v>700988</v>
      </c>
      <c r="I30" s="7" t="n">
        <v>4880135</v>
      </c>
      <c r="L30" s="7" t="n">
        <v>1</v>
      </c>
      <c r="N30" s="6" t="n">
        <v>228252</v>
      </c>
      <c r="O30" s="7" t="n">
        <v>1589055</v>
      </c>
    </row>
    <row r="31" spans="1:15">
      <c r="A31" s="3" t="s">
        <v>182</v>
      </c>
      <c r="L31" s="4" t="n">
        <v>1203322178</v>
      </c>
      <c r="M31" s="4" t="n">
        <v>619938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16"/>
  </cols>
  <sheetData>
    <row r="1" spans="1:2">
      <c r="A1" s="1" t="s">
        <v>419</v>
      </c>
      <c r="B1" s="2" t="s">
        <v>1</v>
      </c>
    </row>
    <row r="2" spans="1:2">
      <c r="B2" s="2" t="s">
        <v>184</v>
      </c>
    </row>
    <row r="3" spans="1:2">
      <c r="A3" s="3" t="s">
        <v>420</v>
      </c>
    </row>
    <row r="4" spans="1:2">
      <c r="A4" s="5" t="s">
        <v>421</v>
      </c>
    </row>
    <row r="5" spans="1:2">
      <c r="A5" s="3" t="s">
        <v>422</v>
      </c>
      <c r="B5" s="3" t="s">
        <v>423</v>
      </c>
    </row>
    <row r="6" spans="1:2">
      <c r="A6" s="3" t="s">
        <v>424</v>
      </c>
      <c r="B6" s="3" t="s">
        <v>425</v>
      </c>
    </row>
    <row r="7" spans="1:2">
      <c r="A7" s="3" t="s">
        <v>426</v>
      </c>
    </row>
    <row r="8" spans="1:2">
      <c r="A8" s="5" t="s">
        <v>421</v>
      </c>
    </row>
    <row r="9" spans="1:2">
      <c r="A9" s="3" t="s">
        <v>424</v>
      </c>
      <c r="B9" s="3"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27</v>
      </c>
      <c r="C1" s="2" t="s">
        <v>39</v>
      </c>
      <c r="D1" s="2" t="s">
        <v>40</v>
      </c>
      <c r="E1" s="2" t="s">
        <v>41</v>
      </c>
    </row>
    <row r="2" spans="1:5">
      <c r="A2" s="5" t="s">
        <v>428</v>
      </c>
    </row>
    <row r="3" spans="1:5">
      <c r="A3" s="3" t="s">
        <v>43</v>
      </c>
      <c r="C3" s="6" t="n">
        <v>158543</v>
      </c>
      <c r="D3" s="7" t="n">
        <v>1103747</v>
      </c>
      <c r="E3" s="7" t="n">
        <v>443586</v>
      </c>
    </row>
    <row r="4" spans="1:5">
      <c r="A4" s="3" t="s">
        <v>44</v>
      </c>
      <c r="C4" s="4" t="n">
        <v>33055</v>
      </c>
      <c r="D4" s="4" t="n">
        <v>230125</v>
      </c>
      <c r="E4" s="4" t="n">
        <v>350632</v>
      </c>
    </row>
    <row r="5" spans="1:5">
      <c r="A5" s="3" t="s">
        <v>45</v>
      </c>
      <c r="C5" s="4" t="n">
        <v>1652</v>
      </c>
      <c r="D5" s="4" t="n">
        <v>11500</v>
      </c>
      <c r="E5" s="4" t="n">
        <v>71483</v>
      </c>
    </row>
    <row r="6" spans="1:5">
      <c r="A6" s="3" t="s">
        <v>46</v>
      </c>
      <c r="C6" s="4" t="n">
        <v>314571</v>
      </c>
      <c r="D6" s="4" t="n">
        <v>2189980</v>
      </c>
      <c r="E6" s="4" t="n">
        <v>1352596</v>
      </c>
    </row>
    <row r="7" spans="1:5">
      <c r="A7" s="3" t="s">
        <v>47</v>
      </c>
      <c r="C7" s="4" t="n">
        <v>27962</v>
      </c>
      <c r="D7" s="4" t="n">
        <v>194668</v>
      </c>
      <c r="E7" s="4" t="n">
        <v>210996</v>
      </c>
    </row>
    <row r="8" spans="1:5">
      <c r="A8" s="3" t="s">
        <v>48</v>
      </c>
      <c r="C8" s="4" t="n">
        <v>535783</v>
      </c>
      <c r="D8" s="4" t="n">
        <v>3730020</v>
      </c>
      <c r="E8" s="4" t="n">
        <v>2429293</v>
      </c>
    </row>
    <row r="9" spans="1:5">
      <c r="A9" s="3" t="s">
        <v>50</v>
      </c>
      <c r="C9" s="4" t="n">
        <v>1192</v>
      </c>
      <c r="D9" s="4" t="n">
        <v>8298</v>
      </c>
      <c r="E9" s="4" t="n">
        <v>15450</v>
      </c>
    </row>
    <row r="10" spans="1:5">
      <c r="A10" s="3" t="s">
        <v>429</v>
      </c>
      <c r="C10" s="4" t="n">
        <v>83206</v>
      </c>
      <c r="D10" s="4" t="n">
        <v>579263</v>
      </c>
      <c r="E10" s="4" t="n">
        <v>346159</v>
      </c>
    </row>
    <row r="11" spans="1:5">
      <c r="A11" s="3" t="s">
        <v>52</v>
      </c>
      <c r="C11" s="4" t="n">
        <v>5746</v>
      </c>
      <c r="D11" s="4" t="n">
        <v>40000</v>
      </c>
      <c r="E11" s="4" t="n">
        <v>56000</v>
      </c>
    </row>
    <row r="12" spans="1:5">
      <c r="A12" s="3" t="s">
        <v>53</v>
      </c>
      <c r="C12" s="4" t="n">
        <v>1047</v>
      </c>
      <c r="D12" s="4" t="n">
        <v>7289</v>
      </c>
      <c r="E12" s="4" t="n">
        <v>8467</v>
      </c>
    </row>
    <row r="13" spans="1:5">
      <c r="A13" s="3" t="s">
        <v>54</v>
      </c>
      <c r="C13" s="4" t="n">
        <v>1042</v>
      </c>
      <c r="D13" s="4" t="n">
        <v>7255</v>
      </c>
      <c r="E13" s="4" t="n">
        <v>23915</v>
      </c>
    </row>
    <row r="14" spans="1:5">
      <c r="A14" s="3" t="s">
        <v>55</v>
      </c>
      <c r="C14" s="4" t="n">
        <v>92233</v>
      </c>
      <c r="D14" s="4" t="n">
        <v>642105</v>
      </c>
      <c r="E14" s="4" t="n">
        <v>449991</v>
      </c>
    </row>
    <row r="15" spans="1:5">
      <c r="A15" s="3" t="s">
        <v>56</v>
      </c>
      <c r="C15" s="4" t="n">
        <v>628016</v>
      </c>
      <c r="D15" s="4" t="n">
        <v>4372125</v>
      </c>
      <c r="E15" s="4" t="n">
        <v>2879284</v>
      </c>
    </row>
    <row r="16" spans="1:5">
      <c r="A16" s="3" t="s">
        <v>88</v>
      </c>
      <c r="C16" s="4" t="n">
        <v>70384</v>
      </c>
      <c r="D16" s="4" t="n">
        <v>490000</v>
      </c>
      <c r="E16" s="4" t="n">
        <v>395000</v>
      </c>
    </row>
    <row r="17" spans="1:5">
      <c r="A17" s="3" t="s">
        <v>89</v>
      </c>
      <c r="C17" s="4" t="n">
        <v>272575</v>
      </c>
      <c r="D17" s="4" t="n">
        <v>1897611</v>
      </c>
      <c r="E17" s="4" t="n">
        <v>1128248</v>
      </c>
    </row>
    <row r="18" spans="1:5">
      <c r="A18" s="3" t="s">
        <v>60</v>
      </c>
      <c r="C18" s="4" t="n">
        <v>6452</v>
      </c>
      <c r="D18" s="4" t="n">
        <v>44916</v>
      </c>
      <c r="E18" s="4" t="n">
        <v>41697</v>
      </c>
    </row>
    <row r="19" spans="1:5">
      <c r="A19" s="3" t="s">
        <v>206</v>
      </c>
      <c r="C19" s="4" t="n">
        <v>48641</v>
      </c>
      <c r="D19" s="4" t="n">
        <v>338626</v>
      </c>
      <c r="E19" s="4" t="n">
        <v>425470</v>
      </c>
    </row>
    <row r="20" spans="1:5">
      <c r="A20" s="3" t="s">
        <v>90</v>
      </c>
      <c r="C20" s="4" t="n">
        <v>1</v>
      </c>
      <c r="D20" s="4" t="n">
        <v>7</v>
      </c>
      <c r="E20" s="4" t="n">
        <v>369</v>
      </c>
    </row>
    <row r="21" spans="1:5">
      <c r="A21" s="3" t="s">
        <v>63</v>
      </c>
      <c r="C21" s="4" t="n">
        <v>398053</v>
      </c>
      <c r="D21" s="4" t="n">
        <v>2771160</v>
      </c>
      <c r="E21" s="4" t="n">
        <v>1990784</v>
      </c>
    </row>
    <row r="22" spans="1:5">
      <c r="A22" s="5" t="s">
        <v>64</v>
      </c>
    </row>
    <row r="23" spans="1:5">
      <c r="A23" s="3" t="s">
        <v>90</v>
      </c>
      <c r="C23" s="4" t="n">
        <v>1711</v>
      </c>
      <c r="D23" s="4" t="n">
        <v>11910</v>
      </c>
      <c r="E23" s="4" t="n">
        <v>12646</v>
      </c>
    </row>
    <row r="24" spans="1:5">
      <c r="A24" s="3" t="s">
        <v>66</v>
      </c>
      <c r="C24" s="4" t="n">
        <v>1711</v>
      </c>
      <c r="D24" s="4" t="n">
        <v>11910</v>
      </c>
      <c r="E24" s="4" t="n">
        <v>12646</v>
      </c>
    </row>
    <row r="25" spans="1:5">
      <c r="A25" s="3" t="s">
        <v>67</v>
      </c>
      <c r="C25" s="6" t="n">
        <v>399764</v>
      </c>
      <c r="D25" s="4" t="n">
        <v>2783070</v>
      </c>
      <c r="E25" s="4" t="n">
        <v>2003430</v>
      </c>
    </row>
    <row r="26" spans="1:5">
      <c r="A26" s="3" t="s">
        <v>106</v>
      </c>
    </row>
    <row r="27" spans="1:5">
      <c r="A27" s="5" t="s">
        <v>428</v>
      </c>
    </row>
    <row r="28" spans="1:5">
      <c r="A28" s="3" t="s">
        <v>88</v>
      </c>
      <c r="D28" s="4" t="n">
        <v>490000</v>
      </c>
      <c r="E28" s="4" t="n">
        <v>395000</v>
      </c>
    </row>
    <row r="29" spans="1:5">
      <c r="A29" s="3" t="s">
        <v>89</v>
      </c>
      <c r="D29" s="4" t="n">
        <v>1897219</v>
      </c>
      <c r="E29" s="4" t="n">
        <v>1107836</v>
      </c>
    </row>
    <row r="30" spans="1:5">
      <c r="A30" s="3" t="s">
        <v>60</v>
      </c>
      <c r="D30" s="4" t="n">
        <v>44916</v>
      </c>
      <c r="E30" s="4" t="n">
        <v>41697</v>
      </c>
    </row>
    <row r="31" spans="1:5">
      <c r="A31" s="3" t="s">
        <v>90</v>
      </c>
      <c r="D31" s="4" t="n">
        <v>7</v>
      </c>
      <c r="E31" s="4" t="n">
        <v>297</v>
      </c>
    </row>
    <row r="32" spans="1:5">
      <c r="A32" s="5" t="s">
        <v>64</v>
      </c>
    </row>
    <row r="33" spans="1:5">
      <c r="A33" s="3" t="s">
        <v>90</v>
      </c>
      <c r="D33" s="4" t="n">
        <v>11061</v>
      </c>
      <c r="E33" s="4" t="n">
        <v>11916</v>
      </c>
    </row>
    <row r="34" spans="1:5">
      <c r="A34" s="3" t="s">
        <v>430</v>
      </c>
    </row>
    <row r="35" spans="1:5">
      <c r="A35" s="5" t="s">
        <v>428</v>
      </c>
    </row>
    <row r="36" spans="1:5">
      <c r="A36" s="3" t="s">
        <v>43</v>
      </c>
      <c r="D36" s="4" t="n">
        <v>645332</v>
      </c>
      <c r="E36" s="4" t="n">
        <v>415456</v>
      </c>
    </row>
    <row r="37" spans="1:5">
      <c r="A37" s="3" t="s">
        <v>44</v>
      </c>
      <c r="D37" s="4" t="n">
        <v>957</v>
      </c>
      <c r="E37" s="4" t="n">
        <v>4727</v>
      </c>
    </row>
    <row r="38" spans="1:5">
      <c r="A38" s="3" t="s">
        <v>45</v>
      </c>
      <c r="D38" s="4" t="n">
        <v>11500</v>
      </c>
      <c r="E38" s="4" t="n">
        <v>21600</v>
      </c>
    </row>
    <row r="39" spans="1:5">
      <c r="A39" s="3" t="s">
        <v>46</v>
      </c>
      <c r="D39" s="4" t="n">
        <v>2189980</v>
      </c>
      <c r="E39" s="4" t="n">
        <v>1352596</v>
      </c>
    </row>
    <row r="40" spans="1:5">
      <c r="A40" s="3" t="s">
        <v>431</v>
      </c>
      <c r="B40" s="3" t="s">
        <v>432</v>
      </c>
      <c r="D40" s="4" t="n">
        <v>3095</v>
      </c>
      <c r="E40" s="4" t="n">
        <v>1794</v>
      </c>
    </row>
    <row r="41" spans="1:5">
      <c r="A41" s="3" t="s">
        <v>47</v>
      </c>
      <c r="D41" s="4" t="n">
        <v>194423</v>
      </c>
      <c r="E41" s="4" t="n">
        <v>210764</v>
      </c>
    </row>
    <row r="42" spans="1:5">
      <c r="A42" s="3" t="s">
        <v>48</v>
      </c>
      <c r="D42" s="4" t="n">
        <v>3045287</v>
      </c>
      <c r="E42" s="4" t="n">
        <v>2006937</v>
      </c>
    </row>
    <row r="43" spans="1:5">
      <c r="A43" s="3" t="s">
        <v>50</v>
      </c>
      <c r="D43" s="4" t="n">
        <v>8298</v>
      </c>
      <c r="E43" s="4" t="n">
        <v>15450</v>
      </c>
    </row>
    <row r="44" spans="1:5">
      <c r="A44" s="3" t="s">
        <v>429</v>
      </c>
      <c r="D44" s="4" t="n">
        <v>574930</v>
      </c>
      <c r="E44" s="4" t="n">
        <v>341825</v>
      </c>
    </row>
    <row r="45" spans="1:5">
      <c r="A45" s="3" t="s">
        <v>52</v>
      </c>
      <c r="D45" s="4" t="n">
        <v>40000</v>
      </c>
      <c r="E45" s="4" t="n">
        <v>56000</v>
      </c>
    </row>
    <row r="46" spans="1:5">
      <c r="A46" s="3" t="s">
        <v>53</v>
      </c>
      <c r="D46" s="4" t="n">
        <v>7289</v>
      </c>
      <c r="E46" s="4" t="n">
        <v>8467</v>
      </c>
    </row>
    <row r="47" spans="1:5">
      <c r="A47" s="3" t="s">
        <v>54</v>
      </c>
      <c r="D47" s="4" t="n">
        <v>7255</v>
      </c>
      <c r="E47" s="4" t="n">
        <v>23915</v>
      </c>
    </row>
    <row r="48" spans="1:5">
      <c r="A48" s="3" t="s">
        <v>55</v>
      </c>
      <c r="D48" s="4" t="n">
        <v>637772</v>
      </c>
      <c r="E48" s="4" t="n">
        <v>445657</v>
      </c>
    </row>
    <row r="49" spans="1:5">
      <c r="A49" s="3" t="s">
        <v>56</v>
      </c>
      <c r="D49" s="4" t="n">
        <v>3683059</v>
      </c>
      <c r="E49" s="4" t="n">
        <v>2452594</v>
      </c>
    </row>
    <row r="50" spans="1:5">
      <c r="A50" s="3" t="s">
        <v>88</v>
      </c>
      <c r="D50" s="4" t="n">
        <v>490000</v>
      </c>
      <c r="E50" s="4" t="n">
        <v>395000</v>
      </c>
    </row>
    <row r="51" spans="1:5">
      <c r="A51" s="3" t="s">
        <v>89</v>
      </c>
      <c r="D51" s="4" t="n">
        <v>1897219</v>
      </c>
      <c r="E51" s="4" t="n">
        <v>1107836</v>
      </c>
    </row>
    <row r="52" spans="1:5">
      <c r="A52" s="3" t="s">
        <v>60</v>
      </c>
      <c r="D52" s="4" t="n">
        <v>44916</v>
      </c>
      <c r="E52" s="4" t="n">
        <v>41697</v>
      </c>
    </row>
    <row r="53" spans="1:5">
      <c r="A53" s="3" t="s">
        <v>433</v>
      </c>
      <c r="B53" s="3" t="s">
        <v>432</v>
      </c>
      <c r="D53" s="4" t="n">
        <v>278487</v>
      </c>
      <c r="E53" s="4" t="n">
        <v>285621</v>
      </c>
    </row>
    <row r="54" spans="1:5">
      <c r="A54" s="3" t="s">
        <v>206</v>
      </c>
      <c r="D54" s="4" t="n">
        <v>283749</v>
      </c>
      <c r="E54" s="4" t="n">
        <v>392251</v>
      </c>
    </row>
    <row r="55" spans="1:5">
      <c r="A55" s="3" t="s">
        <v>90</v>
      </c>
      <c r="D55" s="4" t="n">
        <v>7</v>
      </c>
      <c r="E55" s="4" t="n">
        <v>297</v>
      </c>
    </row>
    <row r="56" spans="1:5">
      <c r="A56" s="3" t="s">
        <v>63</v>
      </c>
      <c r="D56" s="4" t="n">
        <v>2994378</v>
      </c>
      <c r="E56" s="4" t="n">
        <v>2222702</v>
      </c>
    </row>
    <row r="57" spans="1:5">
      <c r="A57" s="5" t="s">
        <v>64</v>
      </c>
    </row>
    <row r="58" spans="1:5">
      <c r="A58" s="3" t="s">
        <v>90</v>
      </c>
      <c r="D58" s="4" t="n">
        <v>11061</v>
      </c>
      <c r="E58" s="4" t="n">
        <v>11916</v>
      </c>
    </row>
    <row r="59" spans="1:5">
      <c r="A59" s="3" t="s">
        <v>434</v>
      </c>
      <c r="B59" s="3" t="s">
        <v>435</v>
      </c>
      <c r="D59" s="4" t="n">
        <v>534000</v>
      </c>
      <c r="E59" s="4" t="n">
        <v>300000</v>
      </c>
    </row>
    <row r="60" spans="1:5">
      <c r="A60" s="3" t="s">
        <v>66</v>
      </c>
      <c r="D60" s="4" t="n">
        <v>545061</v>
      </c>
      <c r="E60" s="4" t="n">
        <v>311916</v>
      </c>
    </row>
    <row r="61" spans="1:5">
      <c r="A61" s="3" t="s">
        <v>67</v>
      </c>
      <c r="D61" s="7" t="n">
        <v>3539439</v>
      </c>
      <c r="E61" s="7" t="n">
        <v>2534618</v>
      </c>
    </row>
    <row r="62" spans="1:5"/>
    <row r="63" spans="1:5">
      <c r="A63" s="3" t="s">
        <v>432</v>
      </c>
      <c r="B63" s="3" t="s">
        <v>436</v>
      </c>
    </row>
    <row r="64" spans="1:5">
      <c r="A64" s="3" t="s">
        <v>435</v>
      </c>
      <c r="B64" s="3" t="s">
        <v>437</v>
      </c>
    </row>
  </sheetData>
  <mergeCells count="4">
    <mergeCell ref="A1:B1"/>
    <mergeCell ref="A62:D62"/>
    <mergeCell ref="B63:D63"/>
    <mergeCell ref="B64:D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184</v>
      </c>
    </row>
    <row r="2" spans="1:2">
      <c r="A2" s="5" t="s">
        <v>421</v>
      </c>
    </row>
    <row r="3" spans="1:2">
      <c r="A3" s="3" t="s">
        <v>439</v>
      </c>
      <c r="B3" s="3" t="s">
        <v>440</v>
      </c>
    </row>
    <row r="4" spans="1:2">
      <c r="A4" s="3" t="s">
        <v>441</v>
      </c>
      <c r="B4" s="3" t="s">
        <v>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3</v>
      </c>
      <c r="B1" s="2" t="s">
        <v>1</v>
      </c>
    </row>
    <row r="2" spans="1:5">
      <c r="B2" s="2" t="s">
        <v>39</v>
      </c>
      <c r="C2" s="2" t="s">
        <v>40</v>
      </c>
      <c r="D2" s="2" t="s">
        <v>41</v>
      </c>
      <c r="E2" s="2" t="s">
        <v>190</v>
      </c>
    </row>
    <row r="3" spans="1:5">
      <c r="A3" s="5" t="s">
        <v>421</v>
      </c>
    </row>
    <row r="4" spans="1:5">
      <c r="A4" s="3" t="s">
        <v>444</v>
      </c>
      <c r="B4" s="6" t="n">
        <v>517027</v>
      </c>
      <c r="C4" s="7" t="n">
        <v>3599436</v>
      </c>
      <c r="D4" s="7" t="n">
        <v>2282216</v>
      </c>
      <c r="E4" s="7" t="n">
        <v>1798521</v>
      </c>
    </row>
    <row r="5" spans="1:5">
      <c r="A5" s="3" t="s">
        <v>137</v>
      </c>
      <c r="B5" s="4" t="n">
        <v>-73311</v>
      </c>
      <c r="C5" s="4" t="n">
        <v>-510387</v>
      </c>
      <c r="D5" s="4" t="n">
        <v>104026</v>
      </c>
      <c r="E5" s="4" t="n">
        <v>649</v>
      </c>
    </row>
    <row r="6" spans="1:5">
      <c r="A6" s="3" t="s">
        <v>445</v>
      </c>
      <c r="B6" s="4" t="n">
        <v>17025</v>
      </c>
      <c r="C6" s="4" t="n">
        <v>118511</v>
      </c>
      <c r="D6" s="4" t="n">
        <v>129478</v>
      </c>
      <c r="E6" s="4" t="n">
        <v>-674426</v>
      </c>
    </row>
    <row r="7" spans="1:5">
      <c r="A7" s="3" t="s">
        <v>446</v>
      </c>
      <c r="B7" s="4" t="n">
        <v>-21806</v>
      </c>
      <c r="C7" s="4" t="n">
        <v>-151809</v>
      </c>
      <c r="D7" s="4" t="n">
        <v>-349859</v>
      </c>
      <c r="E7" s="4" t="n">
        <v>212127</v>
      </c>
    </row>
    <row r="8" spans="1:5">
      <c r="A8" s="3" t="s">
        <v>447</v>
      </c>
      <c r="B8" s="4" t="n">
        <v>85241</v>
      </c>
      <c r="C8" s="4" t="n">
        <v>593436</v>
      </c>
      <c r="D8" s="4" t="n">
        <v>-268100</v>
      </c>
      <c r="E8" s="4" t="n">
        <v>663100</v>
      </c>
    </row>
    <row r="9" spans="1:5">
      <c r="A9" s="3" t="s">
        <v>448</v>
      </c>
      <c r="B9" s="4" t="n">
        <v>77516</v>
      </c>
      <c r="C9" s="4" t="n">
        <v>539654</v>
      </c>
      <c r="D9" s="4" t="n">
        <v>-469405</v>
      </c>
      <c r="E9" s="4" t="n">
        <v>160781</v>
      </c>
    </row>
    <row r="10" spans="1:5">
      <c r="A10" s="3" t="s">
        <v>225</v>
      </c>
      <c r="B10" s="4" t="n">
        <v>114082</v>
      </c>
      <c r="C10" s="4" t="n">
        <v>794218</v>
      </c>
      <c r="D10" s="4" t="n">
        <v>1263623</v>
      </c>
      <c r="E10" s="4" t="n">
        <v>1102842</v>
      </c>
    </row>
    <row r="11" spans="1:5">
      <c r="A11" s="3" t="s">
        <v>226</v>
      </c>
      <c r="B11" s="6" t="n">
        <v>191598</v>
      </c>
      <c r="C11" s="4" t="n">
        <v>1333872</v>
      </c>
      <c r="D11" s="4" t="n">
        <v>794218</v>
      </c>
      <c r="E11" s="4" t="n">
        <v>1263623</v>
      </c>
    </row>
    <row r="12" spans="1:5">
      <c r="A12" s="3" t="s">
        <v>106</v>
      </c>
    </row>
    <row r="13" spans="1:5">
      <c r="A13" s="5" t="s">
        <v>421</v>
      </c>
    </row>
    <row r="14" spans="1:5">
      <c r="A14" s="3" t="s">
        <v>444</v>
      </c>
      <c r="C14" s="4" t="n">
        <v>3599436</v>
      </c>
      <c r="D14" s="4" t="n">
        <v>2282216</v>
      </c>
      <c r="E14" s="4" t="n">
        <v>1798521</v>
      </c>
    </row>
    <row r="15" spans="1:5">
      <c r="A15" s="3" t="s">
        <v>137</v>
      </c>
      <c r="C15" s="4" t="n">
        <v>-520230</v>
      </c>
      <c r="D15" s="4" t="n">
        <v>107511</v>
      </c>
      <c r="E15" s="4" t="n">
        <v>6237</v>
      </c>
    </row>
    <row r="16" spans="1:5">
      <c r="A16" s="3" t="s">
        <v>445</v>
      </c>
      <c r="C16" s="4" t="n">
        <v>103298</v>
      </c>
      <c r="D16" s="4" t="n">
        <v>116937</v>
      </c>
      <c r="E16" s="4" t="n">
        <v>-663005</v>
      </c>
    </row>
    <row r="17" spans="1:5">
      <c r="A17" s="3" t="s">
        <v>446</v>
      </c>
      <c r="C17" s="4" t="n">
        <v>-206192</v>
      </c>
      <c r="D17" s="4" t="n">
        <v>-303375</v>
      </c>
      <c r="E17" s="4" t="n">
        <v>214872</v>
      </c>
    </row>
    <row r="18" spans="1:5">
      <c r="A18" s="3" t="s">
        <v>447</v>
      </c>
      <c r="C18" s="4" t="n">
        <v>329000</v>
      </c>
      <c r="D18" s="4" t="n">
        <v>31900</v>
      </c>
      <c r="E18" s="4" t="n">
        <v>663100</v>
      </c>
    </row>
    <row r="19" spans="1:5">
      <c r="A19" s="3" t="s">
        <v>448</v>
      </c>
      <c r="C19" s="4" t="n">
        <v>226106</v>
      </c>
      <c r="D19" s="4" t="n">
        <v>-154538</v>
      </c>
      <c r="E19" s="4" t="n">
        <v>214967</v>
      </c>
    </row>
    <row r="20" spans="1:5">
      <c r="A20" s="3" t="s">
        <v>225</v>
      </c>
      <c r="C20" s="4" t="n">
        <v>420183</v>
      </c>
      <c r="D20" s="4" t="n">
        <v>574721</v>
      </c>
      <c r="E20" s="4" t="n">
        <v>359754</v>
      </c>
    </row>
    <row r="21" spans="1:5">
      <c r="A21" s="3" t="s">
        <v>226</v>
      </c>
      <c r="C21" s="7" t="n">
        <v>646289</v>
      </c>
      <c r="D21" s="7" t="n">
        <v>420183</v>
      </c>
      <c r="E21" s="7" t="n">
        <v>57472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184</v>
      </c>
    </row>
    <row r="3" spans="1:2">
      <c r="A3" s="3" t="s">
        <v>450</v>
      </c>
    </row>
    <row r="4" spans="1:2">
      <c r="A4" s="5" t="s">
        <v>451</v>
      </c>
    </row>
    <row r="5" spans="1:2">
      <c r="A5" s="3" t="s">
        <v>452</v>
      </c>
      <c r="B5" s="3" t="s">
        <v>453</v>
      </c>
    </row>
    <row r="6" spans="1:2">
      <c r="A6" s="3" t="s">
        <v>454</v>
      </c>
    </row>
    <row r="7" spans="1:2">
      <c r="A7" s="5" t="s">
        <v>451</v>
      </c>
    </row>
    <row r="8" spans="1:2">
      <c r="A8" s="3" t="s">
        <v>452</v>
      </c>
      <c r="B8" s="3" t="s">
        <v>455</v>
      </c>
    </row>
    <row r="9" spans="1:2">
      <c r="A9" s="3" t="s">
        <v>456</v>
      </c>
    </row>
    <row r="10" spans="1:2">
      <c r="A10" s="5" t="s">
        <v>451</v>
      </c>
    </row>
    <row r="11" spans="1:2">
      <c r="A11" s="3" t="s">
        <v>452</v>
      </c>
      <c r="B11" s="3" t="s">
        <v>440</v>
      </c>
    </row>
    <row r="12" spans="1:2">
      <c r="A12" s="3" t="s">
        <v>457</v>
      </c>
    </row>
    <row r="13" spans="1:2">
      <c r="A13" s="5" t="s">
        <v>451</v>
      </c>
    </row>
    <row r="14" spans="1:2">
      <c r="A14" s="3" t="s">
        <v>452</v>
      </c>
      <c r="B14" s="3" t="s">
        <v>440</v>
      </c>
    </row>
    <row r="15" spans="1:2">
      <c r="A15" s="3" t="s">
        <v>458</v>
      </c>
    </row>
    <row r="16" spans="1:2">
      <c r="A16" s="5" t="s">
        <v>451</v>
      </c>
    </row>
    <row r="17" spans="1:2">
      <c r="A17" s="3" t="s">
        <v>452</v>
      </c>
      <c r="B17" s="3" t="s">
        <v>459</v>
      </c>
    </row>
    <row r="18" spans="1:2">
      <c r="A18" s="3" t="s">
        <v>460</v>
      </c>
    </row>
    <row r="19" spans="1:2">
      <c r="A19" s="5" t="s">
        <v>451</v>
      </c>
    </row>
    <row r="20" spans="1:2">
      <c r="A20" s="3" t="s">
        <v>452</v>
      </c>
      <c r="B20" s="3" t="s">
        <v>440</v>
      </c>
    </row>
    <row r="21" spans="1:2">
      <c r="A21" s="3" t="s">
        <v>461</v>
      </c>
    </row>
    <row r="22" spans="1:2">
      <c r="A22" s="5" t="s">
        <v>451</v>
      </c>
    </row>
    <row r="23" spans="1:2">
      <c r="A23" s="3" t="s">
        <v>452</v>
      </c>
      <c r="B23" s="3" t="s">
        <v>462</v>
      </c>
    </row>
    <row r="24" spans="1:2">
      <c r="A24" s="3" t="s">
        <v>463</v>
      </c>
    </row>
    <row r="25" spans="1:2">
      <c r="A25" s="5" t="s">
        <v>451</v>
      </c>
    </row>
    <row r="26" spans="1:2">
      <c r="A26" s="3" t="s">
        <v>452</v>
      </c>
      <c r="B26" s="3" t="s">
        <v>455</v>
      </c>
    </row>
    <row r="27" spans="1:2">
      <c r="A27" s="3" t="s">
        <v>464</v>
      </c>
    </row>
    <row r="28" spans="1:2">
      <c r="A28" s="5" t="s">
        <v>451</v>
      </c>
    </row>
    <row r="29" spans="1:2">
      <c r="A29" s="3" t="s">
        <v>452</v>
      </c>
      <c r="B29" s="3"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1"/>
    <col customWidth="1" max="5" min="5" width="21"/>
    <col customWidth="1" max="6" min="6" width="21"/>
  </cols>
  <sheetData>
    <row r="1" spans="1:6">
      <c r="A1" s="1" t="s">
        <v>465</v>
      </c>
      <c r="B1" s="2" t="s">
        <v>1</v>
      </c>
    </row>
    <row r="2" spans="1:6">
      <c r="B2" s="2" t="s">
        <v>466</v>
      </c>
      <c r="C2" s="2" t="s">
        <v>467</v>
      </c>
      <c r="D2" s="2" t="s">
        <v>41</v>
      </c>
      <c r="E2" s="2" t="s">
        <v>190</v>
      </c>
      <c r="F2" s="2" t="s">
        <v>468</v>
      </c>
    </row>
    <row r="3" spans="1:6">
      <c r="A3" s="5" t="s">
        <v>279</v>
      </c>
    </row>
    <row r="4" spans="1:6">
      <c r="A4" s="3" t="s">
        <v>129</v>
      </c>
      <c r="B4" s="6" t="n">
        <v>34</v>
      </c>
      <c r="C4" s="7" t="n">
        <v>237</v>
      </c>
      <c r="D4" s="7" t="n">
        <v>684</v>
      </c>
      <c r="E4" s="7" t="n">
        <v>-787</v>
      </c>
    </row>
    <row r="5" spans="1:6">
      <c r="A5" s="5" t="s">
        <v>281</v>
      </c>
    </row>
    <row r="6" spans="1:6">
      <c r="A6" s="3" t="s">
        <v>469</v>
      </c>
      <c r="C6" s="11" t="n">
        <v>6.9618</v>
      </c>
    </row>
    <row r="7" spans="1:6">
      <c r="A7" s="5" t="s">
        <v>44</v>
      </c>
    </row>
    <row r="8" spans="1:6">
      <c r="A8" s="3" t="s">
        <v>470</v>
      </c>
      <c r="C8" s="7" t="n">
        <v>229268</v>
      </c>
      <c r="D8" s="4" t="n">
        <v>345905</v>
      </c>
    </row>
    <row r="9" spans="1:6">
      <c r="A9" s="3" t="s">
        <v>471</v>
      </c>
      <c r="C9" s="4" t="n">
        <v>301</v>
      </c>
      <c r="D9" s="4" t="n">
        <v>4727</v>
      </c>
    </row>
    <row r="10" spans="1:6">
      <c r="A10" s="3" t="s">
        <v>472</v>
      </c>
      <c r="C10" s="4" t="n">
        <v>556</v>
      </c>
    </row>
    <row r="11" spans="1:6">
      <c r="A11" s="5" t="s">
        <v>46</v>
      </c>
    </row>
    <row r="12" spans="1:6">
      <c r="A12" s="3" t="s">
        <v>473</v>
      </c>
      <c r="C12" s="7" t="n">
        <v>142256</v>
      </c>
      <c r="D12" s="4" t="n">
        <v>86417</v>
      </c>
      <c r="E12" s="4" t="n">
        <v>46900</v>
      </c>
      <c r="F12" s="7" t="n">
        <v>43084</v>
      </c>
    </row>
    <row r="13" spans="1:6">
      <c r="A13" s="3" t="s">
        <v>474</v>
      </c>
      <c r="B13" s="3" t="s">
        <v>475</v>
      </c>
      <c r="C13" s="3" t="s">
        <v>475</v>
      </c>
    </row>
    <row r="14" spans="1:6">
      <c r="A14" s="5" t="s">
        <v>290</v>
      </c>
    </row>
    <row r="15" spans="1:6">
      <c r="A15" s="3" t="s">
        <v>476</v>
      </c>
      <c r="C15" s="7" t="n">
        <v>54194</v>
      </c>
      <c r="D15" s="4" t="n">
        <v>30728</v>
      </c>
    </row>
    <row r="16" spans="1:6">
      <c r="A16" s="5" t="s">
        <v>203</v>
      </c>
    </row>
    <row r="17" spans="1:6">
      <c r="A17" s="3" t="s">
        <v>477</v>
      </c>
      <c r="B17" s="3" t="s">
        <v>478</v>
      </c>
      <c r="C17" s="3" t="s">
        <v>478</v>
      </c>
    </row>
    <row r="18" spans="1:6">
      <c r="A18" s="5" t="s">
        <v>50</v>
      </c>
    </row>
    <row r="19" spans="1:6">
      <c r="A19" s="3" t="s">
        <v>479</v>
      </c>
      <c r="C19" s="7" t="n">
        <v>0</v>
      </c>
      <c r="D19" s="4" t="n">
        <v>0</v>
      </c>
      <c r="E19" s="4" t="n">
        <v>0</v>
      </c>
    </row>
    <row r="20" spans="1:6">
      <c r="A20" s="5" t="s">
        <v>299</v>
      </c>
    </row>
    <row r="21" spans="1:6">
      <c r="A21" s="3" t="s">
        <v>480</v>
      </c>
      <c r="B21" s="3" t="s">
        <v>475</v>
      </c>
      <c r="C21" s="3" t="s">
        <v>475</v>
      </c>
    </row>
    <row r="22" spans="1:6">
      <c r="A22" s="5" t="s">
        <v>481</v>
      </c>
    </row>
    <row r="23" spans="1:6">
      <c r="A23" s="3" t="s">
        <v>118</v>
      </c>
      <c r="B23" s="6" t="n">
        <v>517027</v>
      </c>
      <c r="C23" s="7" t="n">
        <v>3599436</v>
      </c>
      <c r="D23" s="4" t="n">
        <v>2282216</v>
      </c>
      <c r="E23" s="4" t="n">
        <v>1798521</v>
      </c>
    </row>
    <row r="24" spans="1:6">
      <c r="A24" s="5" t="s">
        <v>122</v>
      </c>
    </row>
    <row r="25" spans="1:6">
      <c r="A25" s="3" t="s">
        <v>482</v>
      </c>
      <c r="C25" s="4" t="n">
        <v>47883</v>
      </c>
      <c r="D25" s="4" t="n">
        <v>57767</v>
      </c>
      <c r="E25" s="4" t="n">
        <v>38151</v>
      </c>
    </row>
    <row r="26" spans="1:6">
      <c r="A26" s="5" t="s">
        <v>312</v>
      </c>
    </row>
    <row r="27" spans="1:6">
      <c r="A27" s="3" t="s">
        <v>483</v>
      </c>
      <c r="C27" s="4" t="n">
        <v>54958</v>
      </c>
      <c r="D27" s="4" t="n">
        <v>45010</v>
      </c>
      <c r="E27" s="4" t="n">
        <v>60679</v>
      </c>
    </row>
    <row r="28" spans="1:6">
      <c r="A28" s="5" t="s">
        <v>316</v>
      </c>
    </row>
    <row r="29" spans="1:6">
      <c r="A29" s="3" t="s">
        <v>484</v>
      </c>
      <c r="C29" s="7" t="n">
        <v>0</v>
      </c>
      <c r="D29" s="4" t="n">
        <v>0</v>
      </c>
      <c r="E29" s="4" t="n">
        <v>0</v>
      </c>
    </row>
    <row r="30" spans="1:6">
      <c r="A30" s="5" t="s">
        <v>320</v>
      </c>
    </row>
    <row r="31" spans="1:6">
      <c r="A31" s="3" t="s">
        <v>485</v>
      </c>
      <c r="B31" s="4" t="n">
        <v>1</v>
      </c>
      <c r="C31" s="4" t="n">
        <v>1</v>
      </c>
    </row>
    <row r="32" spans="1:6">
      <c r="A32" s="5" t="s">
        <v>324</v>
      </c>
    </row>
    <row r="33" spans="1:6">
      <c r="A33" s="3" t="s">
        <v>486</v>
      </c>
      <c r="C33" s="7" t="n">
        <v>26965</v>
      </c>
    </row>
    <row r="34" spans="1:6">
      <c r="A34" s="3" t="s">
        <v>487</v>
      </c>
    </row>
    <row r="35" spans="1:6">
      <c r="A35" s="5" t="s">
        <v>290</v>
      </c>
    </row>
    <row r="36" spans="1:6">
      <c r="A36" s="3" t="s">
        <v>488</v>
      </c>
      <c r="B36" s="3" t="s">
        <v>425</v>
      </c>
      <c r="C36" s="3" t="s">
        <v>425</v>
      </c>
    </row>
    <row r="37" spans="1:6">
      <c r="A37" s="3" t="s">
        <v>489</v>
      </c>
    </row>
    <row r="38" spans="1:6">
      <c r="A38" s="5" t="s">
        <v>290</v>
      </c>
    </row>
    <row r="39" spans="1:6">
      <c r="A39" s="3" t="s">
        <v>488</v>
      </c>
      <c r="B39" s="3" t="s">
        <v>459</v>
      </c>
      <c r="C39" s="3" t="s">
        <v>459</v>
      </c>
    </row>
    <row r="40" spans="1:6">
      <c r="A40" s="3" t="s">
        <v>490</v>
      </c>
    </row>
    <row r="41" spans="1:6">
      <c r="A41" s="5" t="s">
        <v>481</v>
      </c>
    </row>
    <row r="42" spans="1:6">
      <c r="A42" s="3" t="s">
        <v>118</v>
      </c>
      <c r="C42" s="7" t="n">
        <v>22560</v>
      </c>
      <c r="D42" s="7" t="n">
        <v>17748</v>
      </c>
      <c r="E42" s="7" t="n">
        <v>13400</v>
      </c>
    </row>
    <row r="43" spans="1:6">
      <c r="A43" s="3" t="s">
        <v>491</v>
      </c>
    </row>
    <row r="44" spans="1:6">
      <c r="A44" s="5" t="s">
        <v>481</v>
      </c>
    </row>
    <row r="45" spans="1:6">
      <c r="A45" s="3" t="s">
        <v>118</v>
      </c>
      <c r="C45" s="7" t="n">
        <v>2887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2</v>
      </c>
      <c r="B1" s="2" t="s">
        <v>1</v>
      </c>
    </row>
    <row r="2" spans="1:8">
      <c r="B2" s="2" t="s">
        <v>39</v>
      </c>
      <c r="C2" s="2" t="s">
        <v>493</v>
      </c>
      <c r="D2" s="2" t="s">
        <v>190</v>
      </c>
      <c r="E2" s="2" t="s">
        <v>494</v>
      </c>
      <c r="F2" s="2" t="s">
        <v>40</v>
      </c>
      <c r="G2" s="2" t="s">
        <v>41</v>
      </c>
      <c r="H2" s="2" t="s">
        <v>468</v>
      </c>
    </row>
    <row r="3" spans="1:8">
      <c r="A3" s="5" t="s">
        <v>235</v>
      </c>
    </row>
    <row r="4" spans="1:8">
      <c r="A4" s="3" t="s">
        <v>495</v>
      </c>
      <c r="B4" s="6" t="n">
        <v>191598</v>
      </c>
      <c r="C4" s="6" t="n">
        <v>114082</v>
      </c>
      <c r="D4" s="7" t="n">
        <v>1263623</v>
      </c>
      <c r="F4" s="7" t="n">
        <v>1333872</v>
      </c>
      <c r="G4" s="7" t="n">
        <v>794218</v>
      </c>
      <c r="H4" s="7" t="n">
        <v>1102842</v>
      </c>
    </row>
    <row r="5" spans="1:8">
      <c r="A5" s="3" t="s">
        <v>496</v>
      </c>
    </row>
    <row r="6" spans="1:8">
      <c r="A6" s="5" t="s">
        <v>235</v>
      </c>
    </row>
    <row r="7" spans="1:8">
      <c r="A7" s="3" t="s">
        <v>497</v>
      </c>
      <c r="F7" s="4" t="n">
        <v>500000</v>
      </c>
    </row>
    <row r="8" spans="1:8">
      <c r="A8" s="3" t="s">
        <v>498</v>
      </c>
    </row>
    <row r="9" spans="1:8">
      <c r="A9" s="5" t="s">
        <v>235</v>
      </c>
    </row>
    <row r="10" spans="1:8">
      <c r="A10" s="3" t="s">
        <v>499</v>
      </c>
      <c r="E10" s="6" t="n">
        <v>500000</v>
      </c>
    </row>
    <row r="11" spans="1:8">
      <c r="A11" s="3" t="s">
        <v>500</v>
      </c>
    </row>
    <row r="12" spans="1:8">
      <c r="A12" s="5" t="s">
        <v>235</v>
      </c>
    </row>
    <row r="13" spans="1:8">
      <c r="A13" s="3" t="s">
        <v>495</v>
      </c>
      <c r="F13" s="4" t="n">
        <v>654946</v>
      </c>
      <c r="G13" s="4" t="n">
        <v>429266</v>
      </c>
    </row>
    <row r="14" spans="1:8">
      <c r="A14" s="3" t="s">
        <v>501</v>
      </c>
    </row>
    <row r="15" spans="1:8">
      <c r="A15" s="5" t="s">
        <v>235</v>
      </c>
    </row>
    <row r="16" spans="1:8">
      <c r="A16" s="3" t="s">
        <v>495</v>
      </c>
      <c r="F16" s="4" t="n">
        <v>14448</v>
      </c>
      <c r="G16" s="4" t="n">
        <v>18933</v>
      </c>
    </row>
    <row r="17" spans="1:8">
      <c r="A17" s="3" t="s">
        <v>502</v>
      </c>
    </row>
    <row r="18" spans="1:8">
      <c r="A18" s="5" t="s">
        <v>235</v>
      </c>
    </row>
    <row r="19" spans="1:8">
      <c r="A19" s="3" t="s">
        <v>495</v>
      </c>
      <c r="F19" s="7" t="n">
        <v>664478</v>
      </c>
      <c r="G19" s="7" t="n">
        <v>346019</v>
      </c>
    </row>
    <row r="20" spans="1:8">
      <c r="A20" s="3" t="s">
        <v>503</v>
      </c>
    </row>
    <row r="21" spans="1:8">
      <c r="A21" s="5" t="s">
        <v>235</v>
      </c>
    </row>
    <row r="22" spans="1:8">
      <c r="A22" s="3" t="s">
        <v>504</v>
      </c>
      <c r="B22" s="3" t="s">
        <v>505</v>
      </c>
      <c r="C22" s="3" t="s">
        <v>505</v>
      </c>
      <c r="D22" s="3" t="s">
        <v>505</v>
      </c>
    </row>
    <row r="23" spans="1:8">
      <c r="A23" s="3" t="s">
        <v>506</v>
      </c>
    </row>
    <row r="24" spans="1:8">
      <c r="A24" s="5" t="s">
        <v>235</v>
      </c>
    </row>
    <row r="25" spans="1:8">
      <c r="A25" s="3" t="s">
        <v>504</v>
      </c>
      <c r="B25" s="3" t="s">
        <v>505</v>
      </c>
      <c r="C25" s="3" t="s">
        <v>505</v>
      </c>
      <c r="D25" s="3" t="s">
        <v>50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07</v>
      </c>
      <c r="B1" s="2" t="s">
        <v>39</v>
      </c>
      <c r="C1" s="2" t="s">
        <v>40</v>
      </c>
      <c r="D1" s="2" t="s">
        <v>41</v>
      </c>
    </row>
    <row r="2" spans="1:4">
      <c r="A2" s="5" t="s">
        <v>508</v>
      </c>
    </row>
    <row r="3" spans="1:4">
      <c r="A3" s="3" t="s">
        <v>52</v>
      </c>
      <c r="B3" s="6" t="n">
        <v>5746</v>
      </c>
      <c r="C3" s="7" t="n">
        <v>40000</v>
      </c>
      <c r="D3" s="7" t="n">
        <v>56000</v>
      </c>
    </row>
    <row r="4" spans="1:4">
      <c r="A4" s="3" t="s">
        <v>509</v>
      </c>
    </row>
    <row r="5" spans="1:4">
      <c r="A5" s="5" t="s">
        <v>508</v>
      </c>
    </row>
    <row r="6" spans="1:4">
      <c r="A6" s="3" t="s">
        <v>52</v>
      </c>
      <c r="C6" s="4" t="n">
        <v>40000</v>
      </c>
      <c r="D6" s="4" t="n">
        <v>56000</v>
      </c>
    </row>
    <row r="7" spans="1:4">
      <c r="A7" s="3" t="s">
        <v>510</v>
      </c>
      <c r="C7" s="4" t="n">
        <v>51500</v>
      </c>
      <c r="D7" s="4" t="n">
        <v>127483</v>
      </c>
    </row>
    <row r="8" spans="1:4">
      <c r="A8" s="3" t="s">
        <v>511</v>
      </c>
    </row>
    <row r="9" spans="1:4">
      <c r="A9" s="5" t="s">
        <v>508</v>
      </c>
    </row>
    <row r="10" spans="1:4">
      <c r="A10" s="3" t="s">
        <v>45</v>
      </c>
      <c r="C10" s="4" t="n">
        <v>11500</v>
      </c>
      <c r="D10" s="4" t="n">
        <v>71483</v>
      </c>
    </row>
    <row r="11" spans="1:4">
      <c r="A11" s="3" t="s">
        <v>512</v>
      </c>
    </row>
    <row r="12" spans="1:4">
      <c r="A12" s="5" t="s">
        <v>508</v>
      </c>
    </row>
    <row r="13" spans="1:4">
      <c r="A13" s="3" t="s">
        <v>510</v>
      </c>
      <c r="C13" s="4" t="n">
        <v>11500</v>
      </c>
      <c r="D13" s="4" t="n">
        <v>71483</v>
      </c>
    </row>
    <row r="14" spans="1:4">
      <c r="A14" s="3" t="s">
        <v>513</v>
      </c>
    </row>
    <row r="15" spans="1:4">
      <c r="A15" s="5" t="s">
        <v>508</v>
      </c>
    </row>
    <row r="16" spans="1:4">
      <c r="A16" s="3" t="s">
        <v>45</v>
      </c>
      <c r="C16" s="4" t="n">
        <v>11500</v>
      </c>
      <c r="D16" s="4" t="n">
        <v>71483</v>
      </c>
    </row>
    <row r="17" spans="1:4">
      <c r="A17" s="3" t="s">
        <v>514</v>
      </c>
    </row>
    <row r="18" spans="1:4">
      <c r="A18" s="5" t="s">
        <v>508</v>
      </c>
    </row>
    <row r="19" spans="1:4">
      <c r="A19" s="3" t="s">
        <v>52</v>
      </c>
      <c r="C19" s="4" t="n">
        <v>40000</v>
      </c>
      <c r="D19" s="4" t="n">
        <v>56000</v>
      </c>
    </row>
    <row r="20" spans="1:4">
      <c r="A20" s="3" t="s">
        <v>510</v>
      </c>
      <c r="C20" s="7" t="n">
        <v>40000</v>
      </c>
      <c r="D20" s="7" t="n">
        <v>5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5</v>
      </c>
      <c r="B1" s="2" t="s">
        <v>516</v>
      </c>
      <c r="C1" s="2" t="s">
        <v>517</v>
      </c>
      <c r="D1" s="2" t="s">
        <v>39</v>
      </c>
      <c r="E1" s="2" t="s">
        <v>40</v>
      </c>
      <c r="F1" s="2" t="s">
        <v>41</v>
      </c>
      <c r="G1" s="2" t="s">
        <v>40</v>
      </c>
      <c r="H1" s="2" t="s">
        <v>518</v>
      </c>
    </row>
    <row r="2" spans="1:8">
      <c r="A2" s="5" t="s">
        <v>237</v>
      </c>
    </row>
    <row r="3" spans="1:8">
      <c r="A3" s="3" t="s">
        <v>519</v>
      </c>
      <c r="D3" s="6" t="n">
        <v>1652</v>
      </c>
      <c r="F3" s="7" t="n">
        <v>71483</v>
      </c>
      <c r="G3" s="7" t="n">
        <v>11500</v>
      </c>
    </row>
    <row r="4" spans="1:8">
      <c r="A4" s="3" t="s">
        <v>520</v>
      </c>
      <c r="D4" s="6" t="n">
        <v>63925</v>
      </c>
      <c r="E4" s="7" t="n">
        <v>445030</v>
      </c>
      <c r="F4" s="7" t="n">
        <v>683100</v>
      </c>
    </row>
    <row r="5" spans="1:8">
      <c r="A5" s="3" t="s">
        <v>521</v>
      </c>
    </row>
    <row r="6" spans="1:8">
      <c r="A6" s="5" t="s">
        <v>237</v>
      </c>
    </row>
    <row r="7" spans="1:8">
      <c r="A7" s="3" t="s">
        <v>522</v>
      </c>
      <c r="H7" s="7" t="n">
        <v>49000</v>
      </c>
    </row>
    <row r="8" spans="1:8">
      <c r="A8" s="3" t="s">
        <v>520</v>
      </c>
      <c r="B8" s="7" t="n">
        <v>49000</v>
      </c>
    </row>
    <row r="9" spans="1:8">
      <c r="A9" s="3" t="s">
        <v>523</v>
      </c>
    </row>
    <row r="10" spans="1:8">
      <c r="A10" s="5" t="s">
        <v>237</v>
      </c>
    </row>
    <row r="11" spans="1:8">
      <c r="A11" s="3" t="s">
        <v>524</v>
      </c>
      <c r="C11" s="3" t="s">
        <v>525</v>
      </c>
    </row>
    <row r="12" spans="1:8">
      <c r="A12" s="3" t="s">
        <v>519</v>
      </c>
      <c r="C12" s="7" t="n">
        <v>49883</v>
      </c>
    </row>
    <row r="13" spans="1:8">
      <c r="A13" s="3" t="s">
        <v>487</v>
      </c>
    </row>
    <row r="14" spans="1:8">
      <c r="A14" s="5" t="s">
        <v>237</v>
      </c>
    </row>
    <row r="15" spans="1:8">
      <c r="A15" s="3" t="s">
        <v>524</v>
      </c>
      <c r="F15" s="3" t="s">
        <v>526</v>
      </c>
    </row>
    <row r="16" spans="1:8">
      <c r="A16" s="3" t="s">
        <v>489</v>
      </c>
    </row>
    <row r="17" spans="1:8">
      <c r="A17" s="5" t="s">
        <v>237</v>
      </c>
    </row>
    <row r="18" spans="1:8">
      <c r="A18" s="3" t="s">
        <v>524</v>
      </c>
      <c r="D18" s="3" t="s">
        <v>527</v>
      </c>
      <c r="E18" s="3" t="s">
        <v>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28</v>
      </c>
      <c r="B1" s="2" t="s">
        <v>1</v>
      </c>
    </row>
    <row r="2" spans="1:2">
      <c r="B2" s="2" t="s">
        <v>40</v>
      </c>
    </row>
    <row r="3" spans="1:2">
      <c r="A3" s="5" t="s">
        <v>237</v>
      </c>
    </row>
    <row r="4" spans="1:2">
      <c r="A4" s="3" t="s">
        <v>529</v>
      </c>
      <c r="B4" s="7" t="n">
        <v>0</v>
      </c>
    </row>
    <row r="5" spans="1:2">
      <c r="A5" s="3" t="s">
        <v>530</v>
      </c>
      <c r="B5" s="4" t="n">
        <v>0</v>
      </c>
    </row>
    <row r="6" spans="1:2">
      <c r="A6" s="3" t="s">
        <v>531</v>
      </c>
      <c r="B6" s="4" t="n">
        <v>0</v>
      </c>
    </row>
    <row r="7" spans="1:2">
      <c r="A7" s="3" t="s">
        <v>532</v>
      </c>
      <c r="B7" s="4" t="n">
        <v>0</v>
      </c>
    </row>
    <row r="8" spans="1:2">
      <c r="A8" s="3" t="s">
        <v>533</v>
      </c>
      <c r="B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184</v>
      </c>
      <c r="C2" s="2" t="s">
        <v>185</v>
      </c>
      <c r="D2" s="2" t="s">
        <v>186</v>
      </c>
    </row>
    <row r="3" spans="1:4">
      <c r="A3" s="5" t="s">
        <v>187</v>
      </c>
    </row>
    <row r="4" spans="1:4">
      <c r="A4" s="3" t="s">
        <v>188</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34</v>
      </c>
      <c r="B1" s="2" t="s">
        <v>39</v>
      </c>
      <c r="C1" s="2" t="s">
        <v>40</v>
      </c>
      <c r="D1" s="2" t="s">
        <v>41</v>
      </c>
      <c r="E1" s="2" t="s">
        <v>190</v>
      </c>
      <c r="F1" s="2" t="s">
        <v>468</v>
      </c>
    </row>
    <row r="2" spans="1:6">
      <c r="A2" s="5" t="s">
        <v>46</v>
      </c>
    </row>
    <row r="3" spans="1:6">
      <c r="A3" s="3" t="s">
        <v>535</v>
      </c>
      <c r="C3" s="7" t="n">
        <v>2332236</v>
      </c>
      <c r="D3" s="7" t="n">
        <v>1439013</v>
      </c>
    </row>
    <row r="4" spans="1:6">
      <c r="A4" s="3" t="s">
        <v>473</v>
      </c>
      <c r="C4" s="4" t="n">
        <v>-142256</v>
      </c>
      <c r="D4" s="4" t="n">
        <v>-86417</v>
      </c>
      <c r="E4" s="7" t="n">
        <v>-46900</v>
      </c>
      <c r="F4" s="7" t="n">
        <v>-43084</v>
      </c>
    </row>
    <row r="5" spans="1:6">
      <c r="A5" s="3" t="s">
        <v>536</v>
      </c>
      <c r="B5" s="6" t="n">
        <v>314571</v>
      </c>
      <c r="C5" s="4" t="n">
        <v>2189980</v>
      </c>
      <c r="D5" s="4" t="n">
        <v>1352596</v>
      </c>
    </row>
    <row r="6" spans="1:6">
      <c r="A6" s="3" t="s">
        <v>88</v>
      </c>
      <c r="B6" s="6" t="n">
        <v>70384</v>
      </c>
      <c r="C6" s="4" t="n">
        <v>490000</v>
      </c>
      <c r="D6" s="4" t="n">
        <v>395000</v>
      </c>
    </row>
    <row r="7" spans="1:6">
      <c r="A7" s="3" t="s">
        <v>521</v>
      </c>
    </row>
    <row r="8" spans="1:6">
      <c r="A8" s="5" t="s">
        <v>46</v>
      </c>
    </row>
    <row r="9" spans="1:6">
      <c r="A9" s="3" t="s">
        <v>88</v>
      </c>
      <c r="D9" s="4" t="n">
        <v>50000</v>
      </c>
    </row>
    <row r="10" spans="1:6">
      <c r="A10" s="3" t="s">
        <v>537</v>
      </c>
    </row>
    <row r="11" spans="1:6">
      <c r="A11" s="5" t="s">
        <v>46</v>
      </c>
    </row>
    <row r="12" spans="1:6">
      <c r="A12" s="3" t="s">
        <v>88</v>
      </c>
      <c r="C12" s="4" t="n">
        <v>185000</v>
      </c>
    </row>
    <row r="13" spans="1:6">
      <c r="A13" s="3" t="s">
        <v>538</v>
      </c>
    </row>
    <row r="14" spans="1:6">
      <c r="A14" s="5" t="s">
        <v>46</v>
      </c>
    </row>
    <row r="15" spans="1:6">
      <c r="A15" s="3" t="s">
        <v>535</v>
      </c>
      <c r="C15" s="4" t="n">
        <v>2329431</v>
      </c>
      <c r="D15" s="4" t="n">
        <v>1436367</v>
      </c>
    </row>
    <row r="16" spans="1:6">
      <c r="A16" s="3" t="s">
        <v>539</v>
      </c>
    </row>
    <row r="17" spans="1:6">
      <c r="A17" s="5" t="s">
        <v>46</v>
      </c>
    </row>
    <row r="18" spans="1:6">
      <c r="A18" s="3" t="s">
        <v>535</v>
      </c>
      <c r="C18" s="4" t="n">
        <v>263550</v>
      </c>
      <c r="D18" s="4" t="n">
        <v>65697</v>
      </c>
    </row>
    <row r="19" spans="1:6">
      <c r="A19" s="3" t="s">
        <v>540</v>
      </c>
    </row>
    <row r="20" spans="1:6">
      <c r="A20" s="5" t="s">
        <v>46</v>
      </c>
    </row>
    <row r="21" spans="1:6">
      <c r="A21" s="3" t="s">
        <v>535</v>
      </c>
      <c r="C21" s="7" t="n">
        <v>2805</v>
      </c>
      <c r="D21" s="7" t="n">
        <v>2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184</v>
      </c>
      <c r="C2" s="2" t="s">
        <v>185</v>
      </c>
      <c r="D2" s="2" t="s">
        <v>186</v>
      </c>
    </row>
    <row r="3" spans="1:4">
      <c r="A3" s="5" t="s">
        <v>46</v>
      </c>
    </row>
    <row r="4" spans="1:4">
      <c r="A4" s="3" t="s">
        <v>542</v>
      </c>
      <c r="B4" s="7" t="n">
        <v>86417</v>
      </c>
      <c r="C4" s="7" t="n">
        <v>46900</v>
      </c>
      <c r="D4" s="7" t="n">
        <v>43084</v>
      </c>
    </row>
    <row r="5" spans="1:4">
      <c r="A5" s="3" t="s">
        <v>543</v>
      </c>
      <c r="B5" s="4" t="n">
        <v>55839</v>
      </c>
      <c r="C5" s="4" t="n">
        <v>39517</v>
      </c>
      <c r="D5" s="4" t="n">
        <v>8014</v>
      </c>
    </row>
    <row r="6" spans="1:4">
      <c r="A6" s="3" t="s">
        <v>544</v>
      </c>
      <c r="D6" s="4" t="n">
        <v>-4198</v>
      </c>
    </row>
    <row r="7" spans="1:4">
      <c r="A7" s="3" t="s">
        <v>545</v>
      </c>
      <c r="B7" s="7" t="n">
        <v>142256</v>
      </c>
      <c r="C7" s="7" t="n">
        <v>86417</v>
      </c>
      <c r="D7" s="7" t="n">
        <v>46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s>
  <sheetData>
    <row r="1" spans="1:5">
      <c r="A1" s="1" t="s">
        <v>546</v>
      </c>
      <c r="C1" s="2" t="s">
        <v>39</v>
      </c>
      <c r="D1" s="2" t="s">
        <v>40</v>
      </c>
      <c r="E1" s="2" t="s">
        <v>41</v>
      </c>
    </row>
    <row r="2" spans="1:5">
      <c r="A2" s="5" t="s">
        <v>240</v>
      </c>
    </row>
    <row r="3" spans="1:5">
      <c r="A3" s="3" t="s">
        <v>290</v>
      </c>
      <c r="B3" s="3" t="s">
        <v>432</v>
      </c>
      <c r="D3" s="7" t="n">
        <v>70531</v>
      </c>
      <c r="E3" s="7" t="n">
        <v>74068</v>
      </c>
    </row>
    <row r="4" spans="1:5">
      <c r="A4" s="3" t="s">
        <v>547</v>
      </c>
      <c r="D4" s="4" t="n">
        <v>6993</v>
      </c>
      <c r="E4" s="4" t="n">
        <v>10258</v>
      </c>
    </row>
    <row r="5" spans="1:5">
      <c r="A5" s="3" t="s">
        <v>548</v>
      </c>
      <c r="B5" s="3" t="s">
        <v>435</v>
      </c>
      <c r="D5" s="4" t="n">
        <v>72573</v>
      </c>
      <c r="E5" s="4" t="n">
        <v>106528</v>
      </c>
    </row>
    <row r="6" spans="1:5">
      <c r="A6" s="3" t="s">
        <v>549</v>
      </c>
      <c r="B6" s="3" t="s">
        <v>550</v>
      </c>
      <c r="D6" s="4" t="n">
        <v>3155</v>
      </c>
      <c r="E6" s="4" t="n">
        <v>20246</v>
      </c>
    </row>
    <row r="7" spans="1:5">
      <c r="A7" s="3" t="s">
        <v>551</v>
      </c>
      <c r="D7" s="4" t="n">
        <v>48671</v>
      </c>
      <c r="E7" s="4" t="n">
        <v>23811</v>
      </c>
    </row>
    <row r="8" spans="1:5">
      <c r="A8" s="3" t="s">
        <v>204</v>
      </c>
      <c r="D8" s="4" t="n">
        <v>201923</v>
      </c>
      <c r="E8" s="4" t="n">
        <v>234911</v>
      </c>
    </row>
    <row r="9" spans="1:5">
      <c r="A9" s="3" t="s">
        <v>552</v>
      </c>
      <c r="C9" s="6" t="n">
        <v>27962</v>
      </c>
      <c r="D9" s="4" t="n">
        <v>194668</v>
      </c>
      <c r="E9" s="4" t="n">
        <v>210996</v>
      </c>
    </row>
    <row r="10" spans="1:5">
      <c r="A10" s="3" t="s">
        <v>553</v>
      </c>
      <c r="D10" s="7" t="n">
        <v>7255</v>
      </c>
      <c r="E10" s="7" t="n">
        <v>23915</v>
      </c>
    </row>
    <row r="11" spans="1:5"/>
    <row r="12" spans="1:5">
      <c r="A12" s="3" t="s">
        <v>432</v>
      </c>
      <c r="B12" s="3" t="s">
        <v>290</v>
      </c>
    </row>
    <row r="13" spans="1:5">
      <c r="A13" s="3" t="s">
        <v>435</v>
      </c>
      <c r="B13" s="3" t="s">
        <v>554</v>
      </c>
    </row>
    <row r="14" spans="1:5">
      <c r="A14" s="3" t="s">
        <v>550</v>
      </c>
      <c r="B14" s="3" t="s">
        <v>555</v>
      </c>
    </row>
  </sheetData>
  <mergeCells count="5">
    <mergeCell ref="A1:B1"/>
    <mergeCell ref="A11:D11"/>
    <mergeCell ref="B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C1" s="2" t="s">
        <v>557</v>
      </c>
      <c r="D1" s="2" t="s">
        <v>558</v>
      </c>
      <c r="E1" s="2" t="s">
        <v>184</v>
      </c>
      <c r="F1" s="2" t="s">
        <v>185</v>
      </c>
      <c r="G1" s="2" t="s">
        <v>184</v>
      </c>
      <c r="H1" s="2" t="s">
        <v>186</v>
      </c>
      <c r="I1" s="2" t="s">
        <v>559</v>
      </c>
    </row>
    <row r="2" spans="1:9">
      <c r="A2" s="5" t="s">
        <v>290</v>
      </c>
    </row>
    <row r="3" spans="1:9">
      <c r="A3" s="3" t="s">
        <v>560</v>
      </c>
      <c r="E3" s="7" t="n">
        <v>74786</v>
      </c>
      <c r="F3" s="7" t="n">
        <v>75181</v>
      </c>
      <c r="G3" s="7" t="n">
        <v>74786</v>
      </c>
    </row>
    <row r="4" spans="1:9">
      <c r="A4" s="3" t="s">
        <v>561</v>
      </c>
      <c r="E4" s="4" t="n">
        <v>-4255</v>
      </c>
      <c r="F4" s="4" t="n">
        <v>-1113</v>
      </c>
      <c r="G4" s="4" t="n">
        <v>-4255</v>
      </c>
      <c r="H4" s="7" t="n">
        <v>-1411</v>
      </c>
      <c r="I4" s="7" t="n">
        <v>-1324</v>
      </c>
    </row>
    <row r="5" spans="1:9">
      <c r="A5" s="3" t="s">
        <v>562</v>
      </c>
      <c r="B5" s="3" t="s">
        <v>432</v>
      </c>
      <c r="E5" s="4" t="n">
        <v>70531</v>
      </c>
      <c r="F5" s="4" t="n">
        <v>74068</v>
      </c>
      <c r="G5" s="4" t="n">
        <v>70531</v>
      </c>
    </row>
    <row r="6" spans="1:9">
      <c r="A6" s="3" t="s">
        <v>552</v>
      </c>
      <c r="E6" s="4" t="n">
        <v>66431</v>
      </c>
      <c r="F6" s="4" t="n">
        <v>70399</v>
      </c>
      <c r="G6" s="4" t="n">
        <v>66431</v>
      </c>
    </row>
    <row r="7" spans="1:9">
      <c r="A7" s="3" t="s">
        <v>553</v>
      </c>
      <c r="E7" s="4" t="n">
        <v>4100</v>
      </c>
      <c r="F7" s="4" t="n">
        <v>3669</v>
      </c>
      <c r="G7" s="4" t="n">
        <v>4100</v>
      </c>
    </row>
    <row r="8" spans="1:9">
      <c r="A8" s="3" t="s">
        <v>563</v>
      </c>
    </row>
    <row r="9" spans="1:9">
      <c r="A9" s="5" t="s">
        <v>290</v>
      </c>
    </row>
    <row r="10" spans="1:9">
      <c r="A10" s="3" t="s">
        <v>560</v>
      </c>
      <c r="E10" s="4" t="n">
        <v>16741</v>
      </c>
      <c r="F10" s="4" t="n">
        <v>31467</v>
      </c>
      <c r="G10" s="4" t="n">
        <v>16741</v>
      </c>
    </row>
    <row r="11" spans="1:9">
      <c r="A11" s="3" t="s">
        <v>564</v>
      </c>
    </row>
    <row r="12" spans="1:9">
      <c r="A12" s="5" t="s">
        <v>290</v>
      </c>
    </row>
    <row r="13" spans="1:9">
      <c r="A13" s="3" t="s">
        <v>565</v>
      </c>
      <c r="D13" s="3" t="s">
        <v>566</v>
      </c>
    </row>
    <row r="14" spans="1:9">
      <c r="A14" s="3" t="s">
        <v>567</v>
      </c>
    </row>
    <row r="15" spans="1:9">
      <c r="A15" s="5" t="s">
        <v>290</v>
      </c>
    </row>
    <row r="16" spans="1:9">
      <c r="A16" s="3" t="s">
        <v>568</v>
      </c>
      <c r="C16" s="7" t="n">
        <v>21424</v>
      </c>
    </row>
    <row r="17" spans="1:9">
      <c r="A17" s="3" t="s">
        <v>569</v>
      </c>
    </row>
    <row r="18" spans="1:9">
      <c r="A18" s="5" t="s">
        <v>290</v>
      </c>
    </row>
    <row r="19" spans="1:9">
      <c r="A19" s="3" t="s">
        <v>560</v>
      </c>
      <c r="E19" s="4" t="n">
        <v>14760</v>
      </c>
      <c r="F19" s="4" t="n">
        <v>21424</v>
      </c>
      <c r="G19" s="4" t="n">
        <v>14760</v>
      </c>
    </row>
    <row r="20" spans="1:9">
      <c r="A20" s="3" t="s">
        <v>561</v>
      </c>
      <c r="E20" s="4" t="n">
        <v>-3100</v>
      </c>
      <c r="G20" s="4" t="n">
        <v>-3100</v>
      </c>
    </row>
    <row r="21" spans="1:9">
      <c r="A21" s="3" t="s">
        <v>570</v>
      </c>
    </row>
    <row r="22" spans="1:9">
      <c r="A22" s="5" t="s">
        <v>290</v>
      </c>
    </row>
    <row r="23" spans="1:9">
      <c r="A23" s="3" t="s">
        <v>560</v>
      </c>
      <c r="E23" s="7" t="n">
        <v>58045</v>
      </c>
      <c r="F23" s="7" t="n">
        <v>43714</v>
      </c>
      <c r="G23" s="7" t="n">
        <v>58045</v>
      </c>
    </row>
    <row r="24" spans="1:9">
      <c r="A24" s="3" t="s">
        <v>487</v>
      </c>
    </row>
    <row r="25" spans="1:9">
      <c r="A25" s="5" t="s">
        <v>290</v>
      </c>
    </row>
    <row r="26" spans="1:9">
      <c r="A26" s="3" t="s">
        <v>571</v>
      </c>
      <c r="E26" s="3" t="s">
        <v>425</v>
      </c>
      <c r="F26" s="3" t="s">
        <v>425</v>
      </c>
    </row>
    <row r="27" spans="1:9">
      <c r="A27" s="3" t="s">
        <v>572</v>
      </c>
      <c r="G27" s="3" t="s">
        <v>573</v>
      </c>
    </row>
    <row r="28" spans="1:9">
      <c r="A28" s="3" t="s">
        <v>574</v>
      </c>
    </row>
    <row r="29" spans="1:9">
      <c r="A29" s="5" t="s">
        <v>290</v>
      </c>
    </row>
    <row r="30" spans="1:9">
      <c r="A30" s="3" t="s">
        <v>575</v>
      </c>
      <c r="D30" s="3" t="s">
        <v>576</v>
      </c>
    </row>
    <row r="31" spans="1:9">
      <c r="A31" s="3" t="s">
        <v>489</v>
      </c>
    </row>
    <row r="32" spans="1:9">
      <c r="A32" s="5" t="s">
        <v>290</v>
      </c>
    </row>
    <row r="33" spans="1:9">
      <c r="A33" s="3" t="s">
        <v>571</v>
      </c>
      <c r="G33" s="3" t="s">
        <v>459</v>
      </c>
    </row>
    <row r="34" spans="1:9">
      <c r="A34" s="3" t="s">
        <v>572</v>
      </c>
      <c r="G34" s="3" t="s">
        <v>577</v>
      </c>
    </row>
    <row r="35" spans="1:9">
      <c r="A35" s="3" t="s">
        <v>578</v>
      </c>
    </row>
    <row r="36" spans="1:9">
      <c r="A36" s="5" t="s">
        <v>290</v>
      </c>
    </row>
    <row r="37" spans="1:9">
      <c r="A37" s="3" t="s">
        <v>575</v>
      </c>
      <c r="D37" s="3" t="s">
        <v>579</v>
      </c>
    </row>
    <row r="38" spans="1:9"/>
    <row r="39" spans="1:9">
      <c r="A39" s="3" t="s">
        <v>432</v>
      </c>
      <c r="B39" s="3" t="s">
        <v>290</v>
      </c>
    </row>
  </sheetData>
  <mergeCells count="3">
    <mergeCell ref="A1:B1"/>
    <mergeCell ref="A38:H38"/>
    <mergeCell ref="B39:H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184</v>
      </c>
      <c r="C2" s="2" t="s">
        <v>185</v>
      </c>
      <c r="D2" s="2" t="s">
        <v>186</v>
      </c>
    </row>
    <row r="3" spans="1:4">
      <c r="A3" s="5" t="s">
        <v>240</v>
      </c>
    </row>
    <row r="4" spans="1:4">
      <c r="A4" s="3" t="s">
        <v>542</v>
      </c>
      <c r="B4" s="7" t="n">
        <v>1113</v>
      </c>
      <c r="C4" s="7" t="n">
        <v>1411</v>
      </c>
      <c r="D4" s="7" t="n">
        <v>1324</v>
      </c>
    </row>
    <row r="5" spans="1:4">
      <c r="A5" s="3" t="s">
        <v>581</v>
      </c>
      <c r="B5" s="4" t="n">
        <v>3142</v>
      </c>
      <c r="C5" s="4" t="n">
        <v>-493</v>
      </c>
      <c r="D5" s="4" t="n">
        <v>2701</v>
      </c>
    </row>
    <row r="6" spans="1:4">
      <c r="A6" s="3" t="s">
        <v>544</v>
      </c>
      <c r="D6" s="4" t="n">
        <v>-2614</v>
      </c>
    </row>
    <row r="7" spans="1:4">
      <c r="A7" s="3" t="s">
        <v>582</v>
      </c>
      <c r="C7" s="4" t="n">
        <v>195</v>
      </c>
    </row>
    <row r="8" spans="1:4">
      <c r="A8" s="3" t="s">
        <v>545</v>
      </c>
      <c r="B8" s="7" t="n">
        <v>4255</v>
      </c>
      <c r="C8" s="7" t="n">
        <v>1113</v>
      </c>
      <c r="D8" s="7" t="n">
        <v>1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184</v>
      </c>
      <c r="C1" s="2" t="s">
        <v>185</v>
      </c>
    </row>
    <row r="2" spans="1:3">
      <c r="A2" s="5" t="s">
        <v>584</v>
      </c>
    </row>
    <row r="3" spans="1:3">
      <c r="A3" s="3" t="s">
        <v>585</v>
      </c>
      <c r="B3" s="7" t="n">
        <v>26346</v>
      </c>
      <c r="C3" s="7" t="n">
        <v>38460</v>
      </c>
    </row>
    <row r="4" spans="1:3">
      <c r="A4" s="3" t="s">
        <v>586</v>
      </c>
      <c r="B4" s="4" t="n">
        <v>48440</v>
      </c>
      <c r="C4" s="4" t="n">
        <v>36721</v>
      </c>
    </row>
    <row r="5" spans="1:3">
      <c r="A5" s="3" t="s">
        <v>587</v>
      </c>
      <c r="B5" s="4" t="n">
        <v>74786</v>
      </c>
      <c r="C5" s="4" t="n">
        <v>75181</v>
      </c>
    </row>
    <row r="6" spans="1:3">
      <c r="A6" s="3" t="s">
        <v>588</v>
      </c>
    </row>
    <row r="7" spans="1:3">
      <c r="A7" s="5" t="s">
        <v>584</v>
      </c>
    </row>
    <row r="8" spans="1:3">
      <c r="A8" s="3" t="s">
        <v>585</v>
      </c>
      <c r="B8" s="4" t="n">
        <v>2109</v>
      </c>
      <c r="C8" s="4" t="n">
        <v>26945</v>
      </c>
    </row>
    <row r="9" spans="1:3">
      <c r="A9" s="3" t="s">
        <v>589</v>
      </c>
    </row>
    <row r="10" spans="1:3">
      <c r="A10" s="5" t="s">
        <v>584</v>
      </c>
    </row>
    <row r="11" spans="1:3">
      <c r="A11" s="3" t="s">
        <v>585</v>
      </c>
      <c r="C11" s="4" t="n">
        <v>2538</v>
      </c>
    </row>
    <row r="12" spans="1:3">
      <c r="A12" s="3" t="s">
        <v>590</v>
      </c>
    </row>
    <row r="13" spans="1:3">
      <c r="A13" s="5" t="s">
        <v>584</v>
      </c>
    </row>
    <row r="14" spans="1:3">
      <c r="A14" s="3" t="s">
        <v>585</v>
      </c>
      <c r="B14" s="4" t="n">
        <v>5434</v>
      </c>
      <c r="C14" s="4" t="n">
        <v>2482</v>
      </c>
    </row>
    <row r="15" spans="1:3">
      <c r="A15" s="3" t="s">
        <v>591</v>
      </c>
    </row>
    <row r="16" spans="1:3">
      <c r="A16" s="5" t="s">
        <v>584</v>
      </c>
    </row>
    <row r="17" spans="1:3">
      <c r="A17" s="3" t="s">
        <v>585</v>
      </c>
      <c r="B17" s="7" t="n">
        <v>18803</v>
      </c>
      <c r="C17" s="7" t="n">
        <v>64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92</v>
      </c>
      <c r="C1" s="2" t="s">
        <v>593</v>
      </c>
      <c r="D1" s="2" t="s">
        <v>184</v>
      </c>
      <c r="E1" s="2" t="s">
        <v>185</v>
      </c>
    </row>
    <row r="2" spans="1:5">
      <c r="A2" s="5" t="s">
        <v>594</v>
      </c>
    </row>
    <row r="3" spans="1:5">
      <c r="A3" s="3" t="s">
        <v>549</v>
      </c>
      <c r="B3" s="3" t="s">
        <v>432</v>
      </c>
      <c r="D3" s="7" t="n">
        <v>3155</v>
      </c>
      <c r="E3" s="7" t="n">
        <v>20246</v>
      </c>
    </row>
    <row r="4" spans="1:5">
      <c r="A4" s="3" t="s">
        <v>595</v>
      </c>
    </row>
    <row r="5" spans="1:5">
      <c r="A5" s="5" t="s">
        <v>594</v>
      </c>
    </row>
    <row r="6" spans="1:5">
      <c r="A6" s="3" t="s">
        <v>549</v>
      </c>
      <c r="D6" s="7" t="n">
        <v>3155</v>
      </c>
      <c r="E6" s="4" t="n">
        <v>16246</v>
      </c>
    </row>
    <row r="7" spans="1:5">
      <c r="A7" s="3" t="s">
        <v>596</v>
      </c>
    </row>
    <row r="8" spans="1:5">
      <c r="A8" s="5" t="s">
        <v>594</v>
      </c>
    </row>
    <row r="9" spans="1:5">
      <c r="A9" s="3" t="s">
        <v>549</v>
      </c>
      <c r="E9" s="7" t="n">
        <v>4000</v>
      </c>
    </row>
    <row r="10" spans="1:5">
      <c r="A10" s="3" t="s">
        <v>597</v>
      </c>
      <c r="C10" s="7" t="n">
        <v>4000</v>
      </c>
    </row>
    <row r="11" spans="1:5"/>
    <row r="12" spans="1:5">
      <c r="A12" s="3" t="s">
        <v>432</v>
      </c>
      <c r="B12" s="3" t="s">
        <v>555</v>
      </c>
    </row>
  </sheetData>
  <mergeCells count="3">
    <mergeCell ref="A1:B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598</v>
      </c>
      <c r="B1" s="2" t="s">
        <v>1</v>
      </c>
    </row>
    <row r="2" spans="1:6">
      <c r="B2" s="2" t="s">
        <v>39</v>
      </c>
      <c r="C2" s="2" t="s">
        <v>40</v>
      </c>
      <c r="D2" s="2" t="s">
        <v>41</v>
      </c>
      <c r="E2" s="2" t="s">
        <v>190</v>
      </c>
      <c r="F2" s="2" t="s">
        <v>40</v>
      </c>
    </row>
    <row r="3" spans="1:6">
      <c r="A3" s="5" t="s">
        <v>50</v>
      </c>
    </row>
    <row r="4" spans="1:6">
      <c r="A4" s="3" t="s">
        <v>599</v>
      </c>
      <c r="D4" s="7" t="n">
        <v>88000</v>
      </c>
      <c r="F4" s="7" t="n">
        <v>76165</v>
      </c>
    </row>
    <row r="5" spans="1:6">
      <c r="A5" s="3" t="s">
        <v>600</v>
      </c>
      <c r="D5" s="4" t="n">
        <v>-72550</v>
      </c>
      <c r="F5" s="4" t="n">
        <v>-67867</v>
      </c>
    </row>
    <row r="6" spans="1:6">
      <c r="A6" s="3" t="s">
        <v>601</v>
      </c>
      <c r="B6" s="6" t="n">
        <v>1192</v>
      </c>
      <c r="D6" s="4" t="n">
        <v>15450</v>
      </c>
      <c r="F6" s="4" t="n">
        <v>8298</v>
      </c>
    </row>
    <row r="7" spans="1:6">
      <c r="A7" s="3" t="s">
        <v>193</v>
      </c>
      <c r="B7" s="6" t="n">
        <v>696</v>
      </c>
      <c r="C7" s="7" t="n">
        <v>4842</v>
      </c>
      <c r="D7" s="4" t="n">
        <v>14254</v>
      </c>
      <c r="E7" s="7" t="n">
        <v>30440</v>
      </c>
    </row>
    <row r="8" spans="1:6">
      <c r="A8" s="3" t="s">
        <v>450</v>
      </c>
    </row>
    <row r="9" spans="1:6">
      <c r="A9" s="5" t="s">
        <v>50</v>
      </c>
    </row>
    <row r="10" spans="1:6">
      <c r="A10" s="3" t="s">
        <v>599</v>
      </c>
      <c r="D10" s="4" t="n">
        <v>2594</v>
      </c>
      <c r="F10" s="4" t="n">
        <v>2594</v>
      </c>
    </row>
    <row r="11" spans="1:6">
      <c r="A11" s="3" t="s">
        <v>602</v>
      </c>
    </row>
    <row r="12" spans="1:6">
      <c r="A12" s="5" t="s">
        <v>50</v>
      </c>
    </row>
    <row r="13" spans="1:6">
      <c r="A13" s="3" t="s">
        <v>599</v>
      </c>
      <c r="D13" s="4" t="n">
        <v>44798</v>
      </c>
      <c r="F13" s="4" t="n">
        <v>45008</v>
      </c>
    </row>
    <row r="14" spans="1:6">
      <c r="A14" s="3" t="s">
        <v>457</v>
      </c>
    </row>
    <row r="15" spans="1:6">
      <c r="A15" s="5" t="s">
        <v>50</v>
      </c>
    </row>
    <row r="16" spans="1:6">
      <c r="A16" s="3" t="s">
        <v>599</v>
      </c>
      <c r="D16" s="4" t="n">
        <v>26703</v>
      </c>
      <c r="F16" s="4" t="n">
        <v>21642</v>
      </c>
    </row>
    <row r="17" spans="1:6">
      <c r="A17" s="3" t="s">
        <v>603</v>
      </c>
    </row>
    <row r="18" spans="1:6">
      <c r="A18" s="5" t="s">
        <v>50</v>
      </c>
    </row>
    <row r="19" spans="1:6">
      <c r="A19" s="3" t="s">
        <v>599</v>
      </c>
      <c r="D19" s="4" t="n">
        <v>10189</v>
      </c>
      <c r="F19" s="4" t="n">
        <v>2825</v>
      </c>
    </row>
    <row r="20" spans="1:6">
      <c r="A20" s="3" t="s">
        <v>604</v>
      </c>
    </row>
    <row r="21" spans="1:6">
      <c r="A21" s="5" t="s">
        <v>50</v>
      </c>
    </row>
    <row r="22" spans="1:6">
      <c r="A22" s="3" t="s">
        <v>599</v>
      </c>
      <c r="D22" s="7" t="n">
        <v>3716</v>
      </c>
      <c r="F22" s="7" t="n">
        <v>409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1</v>
      </c>
    </row>
    <row r="2" spans="1:5">
      <c r="B2" s="2" t="s">
        <v>39</v>
      </c>
      <c r="C2" s="2" t="s">
        <v>40</v>
      </c>
      <c r="D2" s="2" t="s">
        <v>41</v>
      </c>
      <c r="E2" s="2" t="s">
        <v>190</v>
      </c>
    </row>
    <row r="3" spans="1:5">
      <c r="A3" s="5" t="s">
        <v>606</v>
      </c>
    </row>
    <row r="4" spans="1:5">
      <c r="A4" s="3" t="s">
        <v>607</v>
      </c>
      <c r="C4" s="7" t="n">
        <v>346159</v>
      </c>
    </row>
    <row r="5" spans="1:5">
      <c r="A5" s="3" t="s">
        <v>608</v>
      </c>
      <c r="B5" s="6" t="n">
        <v>83239</v>
      </c>
      <c r="C5" s="4" t="n">
        <v>579492</v>
      </c>
      <c r="D5" s="7" t="n">
        <v>404204</v>
      </c>
      <c r="E5" s="7" t="n">
        <v>63000</v>
      </c>
    </row>
    <row r="6" spans="1:5">
      <c r="A6" s="3" t="s">
        <v>609</v>
      </c>
      <c r="B6" s="4" t="n">
        <v>3127</v>
      </c>
      <c r="C6" s="4" t="n">
        <v>21772</v>
      </c>
      <c r="D6" s="4" t="n">
        <v>19566</v>
      </c>
      <c r="E6" s="4" t="n">
        <v>2902</v>
      </c>
    </row>
    <row r="7" spans="1:5">
      <c r="A7" s="3" t="s">
        <v>610</v>
      </c>
      <c r="B7" s="4" t="n">
        <v>-646</v>
      </c>
      <c r="C7" s="4" t="n">
        <v>-4500</v>
      </c>
      <c r="D7" s="4" t="n">
        <v>-3400</v>
      </c>
    </row>
    <row r="8" spans="1:5">
      <c r="A8" s="3" t="s">
        <v>611</v>
      </c>
      <c r="B8" s="4" t="n">
        <v>-1379</v>
      </c>
      <c r="C8" s="4" t="n">
        <v>-9602</v>
      </c>
      <c r="D8" s="4" t="n">
        <v>-127</v>
      </c>
      <c r="E8" s="4" t="n">
        <v>-2779</v>
      </c>
    </row>
    <row r="9" spans="1:5">
      <c r="A9" s="3" t="s">
        <v>612</v>
      </c>
      <c r="B9" s="4" t="n">
        <v>-51504</v>
      </c>
      <c r="C9" s="4" t="n">
        <v>-358558</v>
      </c>
      <c r="D9" s="4" t="n">
        <v>-148858</v>
      </c>
      <c r="E9" s="4" t="n">
        <v>-17500</v>
      </c>
    </row>
    <row r="10" spans="1:5">
      <c r="A10" s="3" t="s">
        <v>613</v>
      </c>
      <c r="B10" s="6" t="n">
        <v>83206</v>
      </c>
      <c r="C10" s="4" t="n">
        <v>579263</v>
      </c>
      <c r="D10" s="4" t="n">
        <v>346159</v>
      </c>
    </row>
    <row r="11" spans="1:5">
      <c r="A11" s="3" t="s">
        <v>614</v>
      </c>
    </row>
    <row r="12" spans="1:5">
      <c r="A12" s="5" t="s">
        <v>606</v>
      </c>
    </row>
    <row r="13" spans="1:5">
      <c r="A13" s="3" t="s">
        <v>607</v>
      </c>
      <c r="C13" s="4" t="n">
        <v>346159</v>
      </c>
      <c r="D13" s="4" t="n">
        <v>94527</v>
      </c>
      <c r="E13" s="4" t="n">
        <v>48904</v>
      </c>
    </row>
    <row r="14" spans="1:5">
      <c r="A14" s="3" t="s">
        <v>608</v>
      </c>
      <c r="C14" s="4" t="n">
        <v>579492</v>
      </c>
      <c r="D14" s="4" t="n">
        <v>383958</v>
      </c>
      <c r="E14" s="4" t="n">
        <v>63000</v>
      </c>
    </row>
    <row r="15" spans="1:5">
      <c r="A15" s="3" t="s">
        <v>609</v>
      </c>
      <c r="C15" s="4" t="n">
        <v>-21772</v>
      </c>
      <c r="D15" s="4" t="n">
        <v>19566</v>
      </c>
      <c r="E15" s="4" t="n">
        <v>2902</v>
      </c>
    </row>
    <row r="16" spans="1:5">
      <c r="A16" s="3" t="s">
        <v>610</v>
      </c>
      <c r="D16" s="4" t="n">
        <v>-2907</v>
      </c>
    </row>
    <row r="17" spans="1:5">
      <c r="A17" s="3" t="s">
        <v>611</v>
      </c>
      <c r="C17" s="4" t="n">
        <v>-9602</v>
      </c>
      <c r="D17" s="4" t="n">
        <v>-127</v>
      </c>
      <c r="E17" s="4" t="n">
        <v>-2779</v>
      </c>
    </row>
    <row r="18" spans="1:5">
      <c r="A18" s="3" t="s">
        <v>612</v>
      </c>
      <c r="C18" s="4" t="n">
        <v>-358558</v>
      </c>
      <c r="D18" s="4" t="n">
        <v>-148858</v>
      </c>
      <c r="E18" s="4" t="n">
        <v>-17500</v>
      </c>
    </row>
    <row r="19" spans="1:5">
      <c r="A19" s="3" t="s">
        <v>613</v>
      </c>
      <c r="C19" s="7" t="n">
        <v>579263</v>
      </c>
      <c r="D19" s="7" t="n">
        <v>346159</v>
      </c>
      <c r="E19" s="7" t="n">
        <v>9452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5</v>
      </c>
      <c r="B1" s="2" t="s">
        <v>1</v>
      </c>
    </row>
    <row r="2" spans="1:5">
      <c r="B2" s="2" t="s">
        <v>184</v>
      </c>
      <c r="C2" s="2" t="s">
        <v>185</v>
      </c>
      <c r="D2" s="2" t="s">
        <v>186</v>
      </c>
      <c r="E2" s="2" t="s">
        <v>559</v>
      </c>
    </row>
    <row r="3" spans="1:5">
      <c r="A3" s="5" t="s">
        <v>243</v>
      </c>
    </row>
    <row r="4" spans="1:5">
      <c r="A4" s="3" t="s">
        <v>616</v>
      </c>
      <c r="B4" s="7" t="n">
        <v>574929</v>
      </c>
      <c r="C4" s="7" t="n">
        <v>341826</v>
      </c>
    </row>
    <row r="5" spans="1:5">
      <c r="A5" s="3" t="s">
        <v>617</v>
      </c>
      <c r="B5" s="4" t="n">
        <v>502661</v>
      </c>
      <c r="C5" s="4" t="n">
        <v>616891</v>
      </c>
    </row>
    <row r="6" spans="1:5">
      <c r="A6" s="3" t="s">
        <v>618</v>
      </c>
      <c r="B6" s="4" t="n">
        <v>1077590</v>
      </c>
      <c r="C6" s="4" t="n">
        <v>958717</v>
      </c>
    </row>
    <row r="7" spans="1:5">
      <c r="A7" s="3" t="s">
        <v>619</v>
      </c>
      <c r="B7" s="4" t="n">
        <v>579492</v>
      </c>
      <c r="C7" s="4" t="n">
        <v>383958</v>
      </c>
      <c r="D7" s="7" t="n">
        <v>61000</v>
      </c>
    </row>
    <row r="8" spans="1:5">
      <c r="A8" s="3" t="s">
        <v>612</v>
      </c>
      <c r="B8" s="7" t="n">
        <v>-358558</v>
      </c>
      <c r="C8" s="4" t="n">
        <v>-146858</v>
      </c>
      <c r="D8" s="4" t="n">
        <v>17500</v>
      </c>
    </row>
    <row r="9" spans="1:5">
      <c r="A9" s="3" t="s">
        <v>620</v>
      </c>
    </row>
    <row r="10" spans="1:5">
      <c r="A10" s="5" t="s">
        <v>243</v>
      </c>
    </row>
    <row r="11" spans="1:5">
      <c r="A11" s="3" t="s">
        <v>612</v>
      </c>
      <c r="D11" s="4" t="n">
        <v>16000</v>
      </c>
    </row>
    <row r="12" spans="1:5">
      <c r="A12" s="3" t="s">
        <v>621</v>
      </c>
    </row>
    <row r="13" spans="1:5">
      <c r="A13" s="5" t="s">
        <v>243</v>
      </c>
    </row>
    <row r="14" spans="1:5">
      <c r="A14" s="3" t="s">
        <v>619</v>
      </c>
      <c r="D14" s="4" t="n">
        <v>1000</v>
      </c>
    </row>
    <row r="15" spans="1:5">
      <c r="A15" s="3" t="s">
        <v>612</v>
      </c>
      <c r="C15" s="7" t="n">
        <v>-18719</v>
      </c>
      <c r="D15" s="4" t="n">
        <v>1500</v>
      </c>
    </row>
    <row r="16" spans="1:5">
      <c r="A16" s="3" t="s">
        <v>622</v>
      </c>
      <c r="B16" s="3" t="s">
        <v>623</v>
      </c>
      <c r="C16" s="3" t="s">
        <v>623</v>
      </c>
    </row>
    <row r="17" spans="1:5">
      <c r="A17" s="3" t="s">
        <v>624</v>
      </c>
    </row>
    <row r="18" spans="1:5">
      <c r="A18" s="5" t="s">
        <v>243</v>
      </c>
    </row>
    <row r="19" spans="1:5">
      <c r="A19" s="3" t="s">
        <v>619</v>
      </c>
      <c r="B19" s="7" t="n">
        <v>17000</v>
      </c>
      <c r="C19" s="7" t="n">
        <v>65000</v>
      </c>
      <c r="D19" s="4" t="n">
        <v>35000</v>
      </c>
    </row>
    <row r="20" spans="1:5">
      <c r="A20" s="3" t="s">
        <v>612</v>
      </c>
      <c r="B20" s="7" t="n">
        <v>-2200</v>
      </c>
    </row>
    <row r="21" spans="1:5">
      <c r="A21" s="3" t="s">
        <v>622</v>
      </c>
      <c r="B21" s="3" t="s">
        <v>505</v>
      </c>
      <c r="C21" s="3" t="s">
        <v>505</v>
      </c>
    </row>
    <row r="22" spans="1:5">
      <c r="A22" s="3" t="s">
        <v>625</v>
      </c>
    </row>
    <row r="23" spans="1:5">
      <c r="A23" s="5" t="s">
        <v>243</v>
      </c>
    </row>
    <row r="24" spans="1:5">
      <c r="A24" s="3" t="s">
        <v>619</v>
      </c>
      <c r="D24" s="4" t="n">
        <v>5000</v>
      </c>
    </row>
    <row r="25" spans="1:5">
      <c r="A25" s="3" t="s">
        <v>612</v>
      </c>
      <c r="B25" s="7" t="n">
        <v>-2620</v>
      </c>
      <c r="C25" s="7" t="n">
        <v>-2380</v>
      </c>
    </row>
    <row r="26" spans="1:5">
      <c r="A26" s="3" t="s">
        <v>622</v>
      </c>
      <c r="C26" s="3" t="s">
        <v>626</v>
      </c>
    </row>
    <row r="27" spans="1:5">
      <c r="A27" s="3" t="s">
        <v>627</v>
      </c>
    </row>
    <row r="28" spans="1:5">
      <c r="A28" s="5" t="s">
        <v>243</v>
      </c>
    </row>
    <row r="29" spans="1:5">
      <c r="A29" s="3" t="s">
        <v>619</v>
      </c>
      <c r="D29" s="7" t="n">
        <v>20000</v>
      </c>
    </row>
    <row r="30" spans="1:5">
      <c r="A30" s="3" t="s">
        <v>612</v>
      </c>
      <c r="B30" s="7" t="n">
        <v>-20000</v>
      </c>
    </row>
    <row r="31" spans="1:5">
      <c r="A31" s="3" t="s">
        <v>622</v>
      </c>
      <c r="B31" s="3" t="s">
        <v>628</v>
      </c>
      <c r="C31" s="3" t="s">
        <v>628</v>
      </c>
    </row>
    <row r="32" spans="1:5">
      <c r="A32" s="3" t="s">
        <v>629</v>
      </c>
    </row>
    <row r="33" spans="1:5">
      <c r="A33" s="5" t="s">
        <v>243</v>
      </c>
    </row>
    <row r="34" spans="1:5">
      <c r="A34" s="3" t="s">
        <v>619</v>
      </c>
      <c r="C34" s="7" t="n">
        <v>16687</v>
      </c>
    </row>
    <row r="35" spans="1:5">
      <c r="A35" s="3" t="s">
        <v>612</v>
      </c>
      <c r="B35" s="7" t="n">
        <v>-5569</v>
      </c>
    </row>
    <row r="36" spans="1:5">
      <c r="A36" s="3" t="s">
        <v>622</v>
      </c>
      <c r="B36" s="3" t="s">
        <v>505</v>
      </c>
      <c r="C36" s="3" t="s">
        <v>505</v>
      </c>
    </row>
    <row r="37" spans="1:5">
      <c r="A37" s="3" t="s">
        <v>630</v>
      </c>
    </row>
    <row r="38" spans="1:5">
      <c r="A38" s="5" t="s">
        <v>243</v>
      </c>
    </row>
    <row r="39" spans="1:5">
      <c r="A39" s="3" t="s">
        <v>619</v>
      </c>
      <c r="C39" s="7" t="n">
        <v>463</v>
      </c>
    </row>
    <row r="40" spans="1:5">
      <c r="A40" s="3" t="s">
        <v>622</v>
      </c>
      <c r="B40" s="3" t="s">
        <v>631</v>
      </c>
      <c r="C40" s="3" t="s">
        <v>631</v>
      </c>
    </row>
    <row r="41" spans="1:5">
      <c r="A41" s="3" t="s">
        <v>632</v>
      </c>
    </row>
    <row r="42" spans="1:5">
      <c r="A42" s="5" t="s">
        <v>243</v>
      </c>
    </row>
    <row r="43" spans="1:5">
      <c r="A43" s="3" t="s">
        <v>619</v>
      </c>
      <c r="B43" s="7" t="n">
        <v>18455</v>
      </c>
      <c r="C43" s="7" t="n">
        <v>25300</v>
      </c>
    </row>
    <row r="44" spans="1:5">
      <c r="A44" s="3" t="s">
        <v>612</v>
      </c>
      <c r="B44" s="7" t="n">
        <v>-12049</v>
      </c>
    </row>
    <row r="45" spans="1:5">
      <c r="A45" s="3" t="s">
        <v>622</v>
      </c>
      <c r="B45" s="3" t="s">
        <v>633</v>
      </c>
      <c r="C45" s="3" t="s">
        <v>633</v>
      </c>
    </row>
    <row r="46" spans="1:5">
      <c r="A46" s="3" t="s">
        <v>634</v>
      </c>
    </row>
    <row r="47" spans="1:5">
      <c r="A47" s="5" t="s">
        <v>243</v>
      </c>
    </row>
    <row r="48" spans="1:5">
      <c r="A48" s="3" t="s">
        <v>619</v>
      </c>
      <c r="C48" s="7" t="n">
        <v>2807</v>
      </c>
    </row>
    <row r="49" spans="1:5">
      <c r="A49" s="3" t="s">
        <v>612</v>
      </c>
      <c r="B49" s="7" t="n">
        <v>-2094</v>
      </c>
      <c r="C49" s="7" t="n">
        <v>-713</v>
      </c>
    </row>
    <row r="50" spans="1:5">
      <c r="A50" s="3" t="s">
        <v>622</v>
      </c>
      <c r="C50" s="3" t="s">
        <v>635</v>
      </c>
    </row>
    <row r="51" spans="1:5">
      <c r="A51" s="3" t="s">
        <v>636</v>
      </c>
    </row>
    <row r="52" spans="1:5">
      <c r="A52" s="5" t="s">
        <v>243</v>
      </c>
    </row>
    <row r="53" spans="1:5">
      <c r="A53" s="3" t="s">
        <v>619</v>
      </c>
      <c r="B53" s="4" t="n">
        <v>127985</v>
      </c>
      <c r="C53" s="7" t="n">
        <v>155333</v>
      </c>
    </row>
    <row r="54" spans="1:5">
      <c r="A54" s="3" t="s">
        <v>612</v>
      </c>
      <c r="B54" s="7" t="n">
        <v>-169152</v>
      </c>
      <c r="C54" s="7" t="n">
        <v>-87853</v>
      </c>
    </row>
    <row r="55" spans="1:5">
      <c r="A55" s="3" t="s">
        <v>622</v>
      </c>
      <c r="B55" s="3" t="s">
        <v>623</v>
      </c>
      <c r="C55" s="3" t="s">
        <v>623</v>
      </c>
    </row>
    <row r="56" spans="1:5">
      <c r="A56" s="3" t="s">
        <v>637</v>
      </c>
    </row>
    <row r="57" spans="1:5">
      <c r="A57" s="5" t="s">
        <v>243</v>
      </c>
    </row>
    <row r="58" spans="1:5">
      <c r="A58" s="3" t="s">
        <v>619</v>
      </c>
      <c r="C58" s="7" t="n">
        <v>26000</v>
      </c>
    </row>
    <row r="59" spans="1:5">
      <c r="A59" s="3" t="s">
        <v>612</v>
      </c>
      <c r="B59" s="7" t="n">
        <v>-19924</v>
      </c>
      <c r="C59" s="7" t="n">
        <v>-6076</v>
      </c>
    </row>
    <row r="60" spans="1:5">
      <c r="A60" s="3" t="s">
        <v>622</v>
      </c>
      <c r="C60" s="3" t="s">
        <v>623</v>
      </c>
    </row>
    <row r="61" spans="1:5">
      <c r="A61" s="3" t="s">
        <v>638</v>
      </c>
    </row>
    <row r="62" spans="1:5">
      <c r="A62" s="5" t="s">
        <v>243</v>
      </c>
    </row>
    <row r="63" spans="1:5">
      <c r="A63" s="3" t="s">
        <v>619</v>
      </c>
      <c r="B63" s="7" t="n">
        <v>2250</v>
      </c>
      <c r="C63" s="7" t="n">
        <v>33000</v>
      </c>
    </row>
    <row r="64" spans="1:5">
      <c r="A64" s="3" t="s">
        <v>612</v>
      </c>
      <c r="C64" s="7" t="n">
        <v>-31117</v>
      </c>
    </row>
    <row r="65" spans="1:5">
      <c r="A65" s="3" t="s">
        <v>622</v>
      </c>
      <c r="B65" s="3" t="s">
        <v>623</v>
      </c>
      <c r="C65" s="3" t="s">
        <v>623</v>
      </c>
    </row>
    <row r="66" spans="1:5">
      <c r="A66" s="3" t="s">
        <v>639</v>
      </c>
    </row>
    <row r="67" spans="1:5">
      <c r="A67" s="5" t="s">
        <v>243</v>
      </c>
    </row>
    <row r="68" spans="1:5">
      <c r="A68" s="3" t="s">
        <v>619</v>
      </c>
      <c r="B68" s="7" t="n">
        <v>55935</v>
      </c>
      <c r="C68" s="7" t="n">
        <v>50400</v>
      </c>
    </row>
    <row r="69" spans="1:5">
      <c r="A69" s="3" t="s">
        <v>612</v>
      </c>
      <c r="B69" s="7" t="n">
        <v>-64993</v>
      </c>
    </row>
    <row r="70" spans="1:5">
      <c r="A70" s="3" t="s">
        <v>622</v>
      </c>
      <c r="B70" s="3" t="s">
        <v>623</v>
      </c>
      <c r="C70" s="3" t="s">
        <v>623</v>
      </c>
    </row>
    <row r="71" spans="1:5">
      <c r="A71" s="3" t="s">
        <v>640</v>
      </c>
    </row>
    <row r="72" spans="1:5">
      <c r="A72" s="5" t="s">
        <v>243</v>
      </c>
    </row>
    <row r="73" spans="1:5">
      <c r="A73" s="3" t="s">
        <v>619</v>
      </c>
      <c r="C73" s="7" t="n">
        <v>8968</v>
      </c>
    </row>
    <row r="74" spans="1:5">
      <c r="A74" s="3" t="s">
        <v>612</v>
      </c>
      <c r="B74" s="7" t="n">
        <v>-3968</v>
      </c>
    </row>
    <row r="75" spans="1:5">
      <c r="A75" s="3" t="s">
        <v>622</v>
      </c>
      <c r="B75" s="3" t="s">
        <v>623</v>
      </c>
      <c r="C75" s="3" t="s">
        <v>623</v>
      </c>
    </row>
    <row r="76" spans="1:5">
      <c r="A76" s="3" t="s">
        <v>641</v>
      </c>
    </row>
    <row r="77" spans="1:5">
      <c r="A77" s="5" t="s">
        <v>243</v>
      </c>
    </row>
    <row r="78" spans="1:5">
      <c r="A78" s="3" t="s">
        <v>619</v>
      </c>
      <c r="B78" s="7" t="n">
        <v>31000</v>
      </c>
    </row>
    <row r="79" spans="1:5">
      <c r="A79" s="3" t="s">
        <v>612</v>
      </c>
      <c r="B79" s="7" t="n">
        <v>-16184</v>
      </c>
    </row>
    <row r="80" spans="1:5">
      <c r="A80" s="3" t="s">
        <v>622</v>
      </c>
      <c r="B80" s="3" t="s">
        <v>642</v>
      </c>
    </row>
    <row r="81" spans="1:5">
      <c r="A81" s="3" t="s">
        <v>643</v>
      </c>
    </row>
    <row r="82" spans="1:5">
      <c r="A82" s="5" t="s">
        <v>243</v>
      </c>
    </row>
    <row r="83" spans="1:5">
      <c r="A83" s="3" t="s">
        <v>619</v>
      </c>
      <c r="B83" s="7" t="n">
        <v>55555</v>
      </c>
    </row>
    <row r="84" spans="1:5">
      <c r="A84" s="3" t="s">
        <v>612</v>
      </c>
      <c r="B84" s="7" t="n">
        <v>-555</v>
      </c>
    </row>
    <row r="85" spans="1:5">
      <c r="A85" s="3" t="s">
        <v>622</v>
      </c>
      <c r="B85" s="3" t="s">
        <v>644</v>
      </c>
    </row>
    <row r="86" spans="1:5">
      <c r="A86" s="3" t="s">
        <v>645</v>
      </c>
    </row>
    <row r="87" spans="1:5">
      <c r="A87" s="5" t="s">
        <v>243</v>
      </c>
    </row>
    <row r="88" spans="1:5">
      <c r="A88" s="3" t="s">
        <v>619</v>
      </c>
      <c r="B88" s="7" t="n">
        <v>185000</v>
      </c>
    </row>
    <row r="89" spans="1:5">
      <c r="A89" s="3" t="s">
        <v>612</v>
      </c>
      <c r="B89" s="7" t="n">
        <v>-29250</v>
      </c>
    </row>
    <row r="90" spans="1:5">
      <c r="A90" s="3" t="s">
        <v>622</v>
      </c>
      <c r="B90" s="3" t="s">
        <v>642</v>
      </c>
    </row>
    <row r="91" spans="1:5">
      <c r="A91" s="3" t="s">
        <v>646</v>
      </c>
    </row>
    <row r="92" spans="1:5">
      <c r="A92" s="5" t="s">
        <v>243</v>
      </c>
    </row>
    <row r="93" spans="1:5">
      <c r="A93" s="3" t="s">
        <v>619</v>
      </c>
      <c r="B93" s="7" t="n">
        <v>8752</v>
      </c>
    </row>
    <row r="94" spans="1:5">
      <c r="A94" s="3" t="s">
        <v>622</v>
      </c>
      <c r="B94" s="3" t="s">
        <v>647</v>
      </c>
    </row>
    <row r="95" spans="1:5">
      <c r="A95" s="3" t="s">
        <v>648</v>
      </c>
    </row>
    <row r="96" spans="1:5">
      <c r="A96" s="5" t="s">
        <v>243</v>
      </c>
    </row>
    <row r="97" spans="1:5">
      <c r="A97" s="3" t="s">
        <v>619</v>
      </c>
      <c r="B97" s="7" t="n">
        <v>5000</v>
      </c>
    </row>
    <row r="98" spans="1:5">
      <c r="A98" s="3" t="s">
        <v>622</v>
      </c>
      <c r="B98" s="3" t="s">
        <v>623</v>
      </c>
    </row>
    <row r="99" spans="1:5">
      <c r="A99" s="3" t="s">
        <v>649</v>
      </c>
    </row>
    <row r="100" spans="1:5">
      <c r="A100" s="5" t="s">
        <v>243</v>
      </c>
    </row>
    <row r="101" spans="1:5">
      <c r="A101" s="3" t="s">
        <v>619</v>
      </c>
      <c r="B101" s="7" t="n">
        <v>70360</v>
      </c>
    </row>
    <row r="102" spans="1:5">
      <c r="A102" s="3" t="s">
        <v>612</v>
      </c>
      <c r="B102" s="7" t="n">
        <v>-10000</v>
      </c>
    </row>
    <row r="103" spans="1:5">
      <c r="A103" s="3" t="s">
        <v>622</v>
      </c>
      <c r="B103" s="3" t="s">
        <v>642</v>
      </c>
    </row>
    <row r="104" spans="1:5">
      <c r="A104" s="3" t="s">
        <v>650</v>
      </c>
    </row>
    <row r="105" spans="1:5">
      <c r="A105" s="5" t="s">
        <v>243</v>
      </c>
    </row>
    <row r="106" spans="1:5">
      <c r="A106" s="3" t="s">
        <v>619</v>
      </c>
      <c r="B106" s="7" t="n">
        <v>2200</v>
      </c>
    </row>
    <row r="107" spans="1:5">
      <c r="A107" s="3" t="s">
        <v>622</v>
      </c>
      <c r="B107" s="3" t="s">
        <v>623</v>
      </c>
    </row>
    <row r="108" spans="1:5">
      <c r="A108" s="3" t="s">
        <v>651</v>
      </c>
    </row>
    <row r="109" spans="1:5">
      <c r="A109" s="5" t="s">
        <v>243</v>
      </c>
    </row>
    <row r="110" spans="1:5">
      <c r="A110" s="3" t="s">
        <v>622</v>
      </c>
      <c r="D110" s="3" t="s">
        <v>652</v>
      </c>
    </row>
    <row r="111" spans="1:5">
      <c r="A111" s="3" t="s">
        <v>653</v>
      </c>
    </row>
    <row r="112" spans="1:5">
      <c r="A112" s="5" t="s">
        <v>243</v>
      </c>
    </row>
    <row r="113" spans="1:5">
      <c r="A113" s="3" t="s">
        <v>622</v>
      </c>
      <c r="B113" s="3" t="s">
        <v>642</v>
      </c>
      <c r="C113" s="3" t="s">
        <v>642</v>
      </c>
      <c r="E113" s="3" t="s">
        <v>6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v>
      </c>
      <c r="B1" s="2" t="s">
        <v>1</v>
      </c>
    </row>
    <row r="2" spans="1:5">
      <c r="B2" s="2" t="s">
        <v>39</v>
      </c>
      <c r="C2" s="2" t="s">
        <v>40</v>
      </c>
      <c r="D2" s="2" t="s">
        <v>41</v>
      </c>
      <c r="E2" s="2" t="s">
        <v>190</v>
      </c>
    </row>
    <row r="3" spans="1:5">
      <c r="A3" s="5" t="s">
        <v>191</v>
      </c>
    </row>
    <row r="4" spans="1:5">
      <c r="A4" s="3" t="s">
        <v>137</v>
      </c>
      <c r="B4" s="6" t="n">
        <v>-73311</v>
      </c>
      <c r="C4" s="7" t="n">
        <v>-510387</v>
      </c>
      <c r="D4" s="7" t="n">
        <v>104026</v>
      </c>
      <c r="E4" s="7" t="n">
        <v>649</v>
      </c>
    </row>
    <row r="5" spans="1:5">
      <c r="A5" s="5" t="s">
        <v>192</v>
      </c>
    </row>
    <row r="6" spans="1:5">
      <c r="A6" s="3" t="s">
        <v>193</v>
      </c>
      <c r="B6" s="4" t="n">
        <v>696</v>
      </c>
      <c r="C6" s="4" t="n">
        <v>4842</v>
      </c>
      <c r="D6" s="4" t="n">
        <v>14254</v>
      </c>
      <c r="E6" s="4" t="n">
        <v>30440</v>
      </c>
    </row>
    <row r="7" spans="1:5">
      <c r="A7" s="3" t="s">
        <v>194</v>
      </c>
      <c r="B7" s="4" t="n">
        <v>107138</v>
      </c>
      <c r="C7" s="4" t="n">
        <v>745873</v>
      </c>
    </row>
    <row r="8" spans="1:5">
      <c r="A8" s="3" t="s">
        <v>130</v>
      </c>
      <c r="B8" s="4" t="n">
        <v>-398</v>
      </c>
      <c r="C8" s="4" t="n">
        <v>-2771</v>
      </c>
      <c r="D8" s="4" t="n">
        <v>-5512</v>
      </c>
      <c r="E8" s="4" t="n">
        <v>-3255</v>
      </c>
    </row>
    <row r="9" spans="1:5">
      <c r="A9" s="3" t="s">
        <v>131</v>
      </c>
      <c r="B9" s="4" t="n">
        <v>2298</v>
      </c>
      <c r="C9" s="4" t="n">
        <v>16000</v>
      </c>
    </row>
    <row r="10" spans="1:5">
      <c r="A10" s="3" t="s">
        <v>195</v>
      </c>
      <c r="B10" s="4" t="n">
        <v>-3127</v>
      </c>
      <c r="C10" s="4" t="n">
        <v>-21772</v>
      </c>
      <c r="D10" s="4" t="n">
        <v>-19566</v>
      </c>
      <c r="E10" s="4" t="n">
        <v>-2902</v>
      </c>
    </row>
    <row r="11" spans="1:5">
      <c r="A11" s="3" t="s">
        <v>133</v>
      </c>
      <c r="B11" s="4" t="n">
        <v>-919</v>
      </c>
      <c r="C11" s="4" t="n">
        <v>-8321</v>
      </c>
      <c r="D11" s="4" t="n">
        <v>-493</v>
      </c>
    </row>
    <row r="12" spans="1:5">
      <c r="A12" s="3" t="s">
        <v>196</v>
      </c>
      <c r="B12" s="4" t="n">
        <v>1379</v>
      </c>
      <c r="C12" s="4" t="n">
        <v>9602</v>
      </c>
      <c r="D12" s="4" t="n">
        <v>127</v>
      </c>
      <c r="E12" s="4" t="n">
        <v>2779</v>
      </c>
    </row>
    <row r="13" spans="1:5">
      <c r="A13" s="3" t="s">
        <v>197</v>
      </c>
      <c r="B13" s="4" t="n">
        <v>8472</v>
      </c>
      <c r="C13" s="4" t="n">
        <v>58981</v>
      </c>
      <c r="D13" s="4" t="n">
        <v>42337</v>
      </c>
      <c r="E13" s="4" t="n">
        <v>10715</v>
      </c>
    </row>
    <row r="14" spans="1:5">
      <c r="A14" s="3" t="s">
        <v>198</v>
      </c>
      <c r="B14" s="4" t="n">
        <v>63</v>
      </c>
      <c r="C14" s="4" t="n">
        <v>439</v>
      </c>
      <c r="D14" s="4" t="n">
        <v>831</v>
      </c>
      <c r="E14" s="4" t="n">
        <v>698</v>
      </c>
    </row>
    <row r="15" spans="1:5">
      <c r="A15" s="3" t="s">
        <v>199</v>
      </c>
      <c r="B15" s="4" t="n">
        <v>-34</v>
      </c>
      <c r="C15" s="4" t="n">
        <v>-237</v>
      </c>
      <c r="D15" s="4" t="n">
        <v>-684</v>
      </c>
      <c r="E15" s="4" t="n">
        <v>787</v>
      </c>
    </row>
    <row r="16" spans="1:5">
      <c r="A16" s="3" t="s">
        <v>200</v>
      </c>
      <c r="B16" s="4" t="n">
        <v>169</v>
      </c>
      <c r="C16" s="4" t="n">
        <v>1178</v>
      </c>
      <c r="D16" s="4" t="n">
        <v>-2107</v>
      </c>
      <c r="E16" s="4" t="n">
        <v>-911</v>
      </c>
    </row>
    <row r="17" spans="1:5">
      <c r="A17" s="5" t="s">
        <v>201</v>
      </c>
    </row>
    <row r="18" spans="1:5">
      <c r="A18" s="3" t="s">
        <v>202</v>
      </c>
      <c r="B18" s="4" t="n">
        <v>-128303</v>
      </c>
      <c r="C18" s="4" t="n">
        <v>-893223</v>
      </c>
      <c r="D18" s="4" t="n">
        <v>-564317</v>
      </c>
      <c r="E18" s="4" t="n">
        <v>-641518</v>
      </c>
    </row>
    <row r="19" spans="1:5">
      <c r="A19" s="3" t="s">
        <v>203</v>
      </c>
      <c r="D19" s="4" t="n">
        <v>397868</v>
      </c>
      <c r="E19" s="4" t="n">
        <v>-394498</v>
      </c>
    </row>
    <row r="20" spans="1:5">
      <c r="A20" s="3" t="s">
        <v>204</v>
      </c>
      <c r="B20" s="4" t="n">
        <v>4287</v>
      </c>
      <c r="C20" s="4" t="n">
        <v>29846</v>
      </c>
      <c r="D20" s="4" t="n">
        <v>-19063</v>
      </c>
      <c r="E20" s="4" t="n">
        <v>-14664</v>
      </c>
    </row>
    <row r="21" spans="1:5">
      <c r="A21" s="3" t="s">
        <v>89</v>
      </c>
      <c r="B21" s="4" t="n">
        <v>110512</v>
      </c>
      <c r="C21" s="4" t="n">
        <v>769363</v>
      </c>
      <c r="D21" s="4" t="n">
        <v>534779</v>
      </c>
      <c r="E21" s="4" t="n">
        <v>338364</v>
      </c>
    </row>
    <row r="22" spans="1:5">
      <c r="A22" s="3" t="s">
        <v>205</v>
      </c>
      <c r="B22" s="4" t="n">
        <v>462</v>
      </c>
      <c r="C22" s="4" t="n">
        <v>3219</v>
      </c>
      <c r="D22" s="4" t="n">
        <v>-17181</v>
      </c>
      <c r="E22" s="4" t="n">
        <v>-17747</v>
      </c>
    </row>
    <row r="23" spans="1:5">
      <c r="A23" s="3" t="s">
        <v>206</v>
      </c>
      <c r="B23" s="4" t="n">
        <v>-12201</v>
      </c>
      <c r="C23" s="4" t="n">
        <v>-84943</v>
      </c>
      <c r="D23" s="4" t="n">
        <v>-344494</v>
      </c>
      <c r="E23" s="4" t="n">
        <v>13135</v>
      </c>
    </row>
    <row r="24" spans="1:5">
      <c r="A24" s="3" t="s">
        <v>90</v>
      </c>
      <c r="B24" s="4" t="n">
        <v>-158</v>
      </c>
      <c r="C24" s="4" t="n">
        <v>822</v>
      </c>
      <c r="D24" s="4" t="n">
        <v>8673</v>
      </c>
      <c r="E24" s="4" t="n">
        <v>3502</v>
      </c>
    </row>
    <row r="25" spans="1:5">
      <c r="A25" s="3" t="s">
        <v>207</v>
      </c>
      <c r="B25" s="4" t="n">
        <v>17025</v>
      </c>
      <c r="C25" s="4" t="n">
        <v>118511</v>
      </c>
      <c r="D25" s="4" t="n">
        <v>129478</v>
      </c>
      <c r="E25" s="4" t="n">
        <v>-674426</v>
      </c>
    </row>
    <row r="26" spans="1:5">
      <c r="A26" s="5" t="s">
        <v>208</v>
      </c>
    </row>
    <row r="27" spans="1:5">
      <c r="A27" s="3" t="s">
        <v>209</v>
      </c>
      <c r="B27" s="4" t="n">
        <v>-243</v>
      </c>
      <c r="C27" s="4" t="n">
        <v>-1695</v>
      </c>
      <c r="D27" s="4" t="n">
        <v>-8442</v>
      </c>
      <c r="E27" s="4" t="n">
        <v>-4628</v>
      </c>
    </row>
    <row r="28" spans="1:5">
      <c r="A28" s="3" t="s">
        <v>210</v>
      </c>
      <c r="B28" s="4" t="n">
        <v>512</v>
      </c>
      <c r="C28" s="4" t="n">
        <v>3566</v>
      </c>
    </row>
    <row r="29" spans="1:5">
      <c r="A29" s="3" t="s">
        <v>211</v>
      </c>
      <c r="B29" s="4" t="n">
        <v>-83239</v>
      </c>
      <c r="C29" s="4" t="n">
        <v>-579492</v>
      </c>
      <c r="D29" s="4" t="n">
        <v>-404204</v>
      </c>
      <c r="E29" s="4" t="n">
        <v>-63000</v>
      </c>
    </row>
    <row r="30" spans="1:5">
      <c r="A30" s="3" t="s">
        <v>212</v>
      </c>
      <c r="D30" s="4" t="n">
        <v>-56000</v>
      </c>
    </row>
    <row r="31" spans="1:5">
      <c r="A31" s="3" t="s">
        <v>213</v>
      </c>
      <c r="B31" s="4" t="n">
        <v>51504</v>
      </c>
      <c r="C31" s="4" t="n">
        <v>358558</v>
      </c>
      <c r="D31" s="4" t="n">
        <v>148858</v>
      </c>
      <c r="E31" s="4" t="n">
        <v>17500</v>
      </c>
    </row>
    <row r="32" spans="1:5">
      <c r="A32" s="3" t="s">
        <v>214</v>
      </c>
      <c r="B32" s="4" t="n">
        <v>646</v>
      </c>
      <c r="C32" s="4" t="n">
        <v>4500</v>
      </c>
      <c r="D32" s="4" t="n">
        <v>3400</v>
      </c>
    </row>
    <row r="33" spans="1:5">
      <c r="A33" s="3" t="s">
        <v>215</v>
      </c>
      <c r="B33" s="4" t="n">
        <v>-65524</v>
      </c>
      <c r="C33" s="4" t="n">
        <v>-456167</v>
      </c>
      <c r="D33" s="4" t="n">
        <v>-1267483</v>
      </c>
      <c r="E33" s="4" t="n">
        <v>-756000</v>
      </c>
    </row>
    <row r="34" spans="1:5">
      <c r="A34" s="3" t="s">
        <v>216</v>
      </c>
      <c r="B34" s="4" t="n">
        <v>74538</v>
      </c>
      <c r="C34" s="4" t="n">
        <v>518921</v>
      </c>
      <c r="D34" s="4" t="n">
        <v>1234012</v>
      </c>
      <c r="E34" s="4" t="n">
        <v>1018255</v>
      </c>
    </row>
    <row r="35" spans="1:5">
      <c r="A35" s="3" t="s">
        <v>217</v>
      </c>
      <c r="B35" s="4" t="n">
        <v>-21806</v>
      </c>
      <c r="C35" s="4" t="n">
        <v>-151809</v>
      </c>
      <c r="D35" s="4" t="n">
        <v>-349859</v>
      </c>
      <c r="E35" s="4" t="n">
        <v>212127</v>
      </c>
    </row>
    <row r="36" spans="1:5">
      <c r="A36" s="5" t="s">
        <v>218</v>
      </c>
    </row>
    <row r="37" spans="1:5">
      <c r="A37" s="3" t="s">
        <v>219</v>
      </c>
      <c r="B37" s="4" t="n">
        <v>71596</v>
      </c>
      <c r="C37" s="4" t="n">
        <v>498436</v>
      </c>
    </row>
    <row r="38" spans="1:5">
      <c r="A38" s="3" t="s">
        <v>220</v>
      </c>
      <c r="B38" s="4" t="n">
        <v>77570</v>
      </c>
      <c r="C38" s="4" t="n">
        <v>540030</v>
      </c>
      <c r="D38" s="4" t="n">
        <v>415000</v>
      </c>
      <c r="E38" s="4" t="n">
        <v>663100</v>
      </c>
    </row>
    <row r="39" spans="1:5">
      <c r="A39" s="3" t="s">
        <v>221</v>
      </c>
      <c r="B39" s="4" t="n">
        <v>-63925</v>
      </c>
      <c r="C39" s="4" t="n">
        <v>-445030</v>
      </c>
      <c r="D39" s="4" t="n">
        <v>-683100</v>
      </c>
    </row>
    <row r="40" spans="1:5">
      <c r="A40" s="3" t="s">
        <v>222</v>
      </c>
      <c r="B40" s="4" t="n">
        <v>85241</v>
      </c>
      <c r="C40" s="4" t="n">
        <v>593436</v>
      </c>
      <c r="D40" s="4" t="n">
        <v>-268100</v>
      </c>
      <c r="E40" s="4" t="n">
        <v>663100</v>
      </c>
    </row>
    <row r="41" spans="1:5">
      <c r="A41" s="3" t="s">
        <v>223</v>
      </c>
      <c r="B41" s="4" t="n">
        <v>-2944</v>
      </c>
      <c r="C41" s="4" t="n">
        <v>-20484</v>
      </c>
      <c r="D41" s="4" t="n">
        <v>19076</v>
      </c>
      <c r="E41" s="4" t="n">
        <v>-40020</v>
      </c>
    </row>
    <row r="42" spans="1:5">
      <c r="A42" s="3" t="s">
        <v>224</v>
      </c>
      <c r="B42" s="4" t="n">
        <v>77516</v>
      </c>
      <c r="C42" s="4" t="n">
        <v>539654</v>
      </c>
      <c r="D42" s="4" t="n">
        <v>-469405</v>
      </c>
      <c r="E42" s="4" t="n">
        <v>160781</v>
      </c>
    </row>
    <row r="43" spans="1:5">
      <c r="A43" s="3" t="s">
        <v>225</v>
      </c>
      <c r="B43" s="4" t="n">
        <v>114082</v>
      </c>
      <c r="C43" s="4" t="n">
        <v>794218</v>
      </c>
      <c r="D43" s="4" t="n">
        <v>1263623</v>
      </c>
      <c r="E43" s="4" t="n">
        <v>1102842</v>
      </c>
    </row>
    <row r="44" spans="1:5">
      <c r="A44" s="3" t="s">
        <v>226</v>
      </c>
      <c r="B44" s="4" t="n">
        <v>191598</v>
      </c>
      <c r="C44" s="4" t="n">
        <v>1333872</v>
      </c>
      <c r="D44" s="4" t="n">
        <v>794218</v>
      </c>
      <c r="E44" s="4" t="n">
        <v>1263623</v>
      </c>
    </row>
    <row r="45" spans="1:5">
      <c r="A45" s="5" t="s">
        <v>227</v>
      </c>
    </row>
    <row r="46" spans="1:5">
      <c r="A46" s="3" t="s">
        <v>228</v>
      </c>
      <c r="B46" s="4" t="n">
        <v>-2645</v>
      </c>
      <c r="C46" s="4" t="n">
        <v>-18411</v>
      </c>
      <c r="D46" s="4" t="n">
        <v>-17214</v>
      </c>
      <c r="E46" s="4" t="n">
        <v>-14527</v>
      </c>
    </row>
    <row r="47" spans="1:5">
      <c r="A47" s="3" t="s">
        <v>229</v>
      </c>
      <c r="B47" s="4" t="n">
        <v>-247</v>
      </c>
      <c r="C47" s="4" t="n">
        <v>-1717</v>
      </c>
      <c r="D47" s="7" t="n">
        <v>-729</v>
      </c>
      <c r="E47" s="7" t="n">
        <v>-298</v>
      </c>
    </row>
    <row r="48" spans="1:5">
      <c r="A48" s="3" t="s">
        <v>230</v>
      </c>
      <c r="B48" s="6" t="n">
        <v>-273</v>
      </c>
      <c r="C48" s="7" t="n">
        <v>-19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654</v>
      </c>
      <c r="B1" s="2" t="s">
        <v>1</v>
      </c>
    </row>
    <row r="2" spans="1:6">
      <c r="B2" s="2" t="s">
        <v>466</v>
      </c>
      <c r="C2" s="2" t="s">
        <v>655</v>
      </c>
      <c r="D2" s="2" t="s">
        <v>41</v>
      </c>
      <c r="E2" s="2" t="s">
        <v>190</v>
      </c>
      <c r="F2" s="2" t="s">
        <v>468</v>
      </c>
    </row>
    <row r="3" spans="1:6">
      <c r="A3" s="5" t="s">
        <v>606</v>
      </c>
    </row>
    <row r="4" spans="1:6">
      <c r="A4" s="3" t="s">
        <v>656</v>
      </c>
      <c r="B4" s="4" t="n">
        <v>2</v>
      </c>
      <c r="C4" s="4" t="n">
        <v>2</v>
      </c>
    </row>
    <row r="5" spans="1:6">
      <c r="A5" s="3" t="s">
        <v>214</v>
      </c>
      <c r="B5" s="6" t="n">
        <v>646</v>
      </c>
      <c r="C5" s="7" t="n">
        <v>4500</v>
      </c>
      <c r="D5" s="7" t="n">
        <v>3400</v>
      </c>
    </row>
    <row r="6" spans="1:6">
      <c r="A6" s="3" t="s">
        <v>608</v>
      </c>
      <c r="B6" s="6" t="n">
        <v>83239</v>
      </c>
      <c r="C6" s="4" t="n">
        <v>579492</v>
      </c>
      <c r="D6" s="4" t="n">
        <v>404204</v>
      </c>
      <c r="E6" s="7" t="n">
        <v>63000</v>
      </c>
    </row>
    <row r="7" spans="1:6">
      <c r="A7" s="3" t="s">
        <v>657</v>
      </c>
      <c r="C7" s="7" t="n">
        <v>0</v>
      </c>
      <c r="D7" s="4" t="n">
        <v>0</v>
      </c>
    </row>
    <row r="8" spans="1:6">
      <c r="A8" s="3" t="s">
        <v>651</v>
      </c>
    </row>
    <row r="9" spans="1:6">
      <c r="A9" s="5" t="s">
        <v>606</v>
      </c>
    </row>
    <row r="10" spans="1:6">
      <c r="A10" s="3" t="s">
        <v>658</v>
      </c>
      <c r="E10" s="3" t="s">
        <v>652</v>
      </c>
    </row>
    <row r="11" spans="1:6">
      <c r="A11" s="3" t="s">
        <v>659</v>
      </c>
      <c r="D11" s="4" t="n">
        <v>17000</v>
      </c>
    </row>
    <row r="12" spans="1:6">
      <c r="A12" s="3" t="s">
        <v>214</v>
      </c>
      <c r="D12" s="4" t="n">
        <v>3400</v>
      </c>
    </row>
    <row r="13" spans="1:6">
      <c r="A13" s="3" t="s">
        <v>660</v>
      </c>
      <c r="D13" s="7" t="n">
        <v>493</v>
      </c>
    </row>
    <row r="14" spans="1:6">
      <c r="A14" s="3" t="s">
        <v>653</v>
      </c>
    </row>
    <row r="15" spans="1:6">
      <c r="A15" s="5" t="s">
        <v>606</v>
      </c>
    </row>
    <row r="16" spans="1:6">
      <c r="A16" s="3" t="s">
        <v>658</v>
      </c>
      <c r="B16" s="3" t="s">
        <v>642</v>
      </c>
      <c r="C16" s="3" t="s">
        <v>642</v>
      </c>
      <c r="D16" s="3" t="s">
        <v>642</v>
      </c>
      <c r="F16" s="3" t="s">
        <v>642</v>
      </c>
    </row>
    <row r="17" spans="1:6">
      <c r="A17" s="3" t="s">
        <v>608</v>
      </c>
      <c r="F17" s="7" t="n">
        <v>40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184</v>
      </c>
      <c r="C2" s="2" t="s">
        <v>185</v>
      </c>
      <c r="D2" s="2" t="s">
        <v>186</v>
      </c>
    </row>
    <row r="3" spans="1:4">
      <c r="A3" s="5" t="s">
        <v>662</v>
      </c>
    </row>
    <row r="4" spans="1:4">
      <c r="A4" s="3" t="s">
        <v>42</v>
      </c>
      <c r="B4" s="7" t="n">
        <v>1423869</v>
      </c>
      <c r="C4" s="7" t="n">
        <v>1615143</v>
      </c>
    </row>
    <row r="5" spans="1:4">
      <c r="A5" s="3" t="s">
        <v>49</v>
      </c>
      <c r="B5" s="4" t="n">
        <v>514215</v>
      </c>
      <c r="C5" s="4" t="n">
        <v>327355</v>
      </c>
    </row>
    <row r="6" spans="1:4">
      <c r="A6" s="3" t="s">
        <v>56</v>
      </c>
      <c r="B6" s="4" t="n">
        <v>1938084</v>
      </c>
      <c r="C6" s="4" t="n">
        <v>1942498</v>
      </c>
    </row>
    <row r="7" spans="1:4">
      <c r="A7" s="3" t="s">
        <v>57</v>
      </c>
      <c r="B7" s="4" t="n">
        <v>711188</v>
      </c>
      <c r="C7" s="4" t="n">
        <v>366398</v>
      </c>
    </row>
    <row r="8" spans="1:4">
      <c r="A8" s="3" t="s">
        <v>67</v>
      </c>
      <c r="B8" s="4" t="n">
        <v>711188</v>
      </c>
      <c r="C8" s="4" t="n">
        <v>366398</v>
      </c>
    </row>
    <row r="9" spans="1:4">
      <c r="A9" s="3" t="s">
        <v>663</v>
      </c>
      <c r="B9" s="4" t="n">
        <v>1226896</v>
      </c>
      <c r="C9" s="4" t="n">
        <v>1576100</v>
      </c>
    </row>
    <row r="10" spans="1:4">
      <c r="A10" s="3" t="s">
        <v>664</v>
      </c>
      <c r="B10" s="4" t="n">
        <v>1938084</v>
      </c>
      <c r="C10" s="4" t="n">
        <v>1942498</v>
      </c>
    </row>
    <row r="11" spans="1:4">
      <c r="A11" s="5" t="s">
        <v>665</v>
      </c>
    </row>
    <row r="12" spans="1:4">
      <c r="A12" s="3" t="s">
        <v>118</v>
      </c>
      <c r="B12" s="4" t="n">
        <v>124610</v>
      </c>
      <c r="C12" s="4" t="n">
        <v>224377</v>
      </c>
      <c r="D12" s="7" t="n">
        <v>66996</v>
      </c>
    </row>
    <row r="13" spans="1:4">
      <c r="A13" s="3" t="s">
        <v>666</v>
      </c>
      <c r="B13" s="4" t="n">
        <v>76502</v>
      </c>
      <c r="C13" s="4" t="n">
        <v>139025</v>
      </c>
      <c r="D13" s="4" t="n">
        <v>48507</v>
      </c>
    </row>
    <row r="14" spans="1:4">
      <c r="A14" s="3" t="s">
        <v>667</v>
      </c>
      <c r="B14" s="7" t="n">
        <v>77384</v>
      </c>
      <c r="C14" s="7" t="n">
        <v>139025</v>
      </c>
      <c r="D14" s="7" t="n">
        <v>482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668</v>
      </c>
      <c r="B1" s="2" t="s">
        <v>669</v>
      </c>
      <c r="C1" s="2" t="s">
        <v>670</v>
      </c>
      <c r="D1" s="2" t="s">
        <v>40</v>
      </c>
      <c r="E1" s="2" t="s">
        <v>39</v>
      </c>
      <c r="F1" s="2" t="s">
        <v>40</v>
      </c>
    </row>
    <row r="2" spans="1:6">
      <c r="A2" s="5" t="s">
        <v>671</v>
      </c>
    </row>
    <row r="3" spans="1:6">
      <c r="A3" s="3" t="s">
        <v>672</v>
      </c>
      <c r="D3" s="7" t="n">
        <v>16000</v>
      </c>
      <c r="E3" s="6" t="n">
        <v>2298</v>
      </c>
      <c r="F3" s="7" t="n">
        <v>16000</v>
      </c>
    </row>
    <row r="4" spans="1:6">
      <c r="A4" s="3" t="s">
        <v>673</v>
      </c>
    </row>
    <row r="5" spans="1:6">
      <c r="A5" s="5" t="s">
        <v>671</v>
      </c>
    </row>
    <row r="6" spans="1:6">
      <c r="A6" s="3" t="s">
        <v>674</v>
      </c>
      <c r="B6" s="4" t="n">
        <v>4029543</v>
      </c>
    </row>
    <row r="7" spans="1:6">
      <c r="A7" s="3" t="s">
        <v>675</v>
      </c>
      <c r="B7" s="3" t="s">
        <v>676</v>
      </c>
    </row>
    <row r="8" spans="1:6">
      <c r="A8" s="3" t="s">
        <v>677</v>
      </c>
      <c r="B8" s="4" t="n">
        <v>19</v>
      </c>
    </row>
    <row r="9" spans="1:6">
      <c r="A9" s="3" t="s">
        <v>678</v>
      </c>
      <c r="B9" s="7" t="n">
        <v>56000</v>
      </c>
    </row>
    <row r="10" spans="1:6">
      <c r="A10" s="3" t="s">
        <v>679</v>
      </c>
      <c r="B10" s="7" t="n">
        <v>32000</v>
      </c>
    </row>
    <row r="11" spans="1:6">
      <c r="A11" s="3" t="s">
        <v>680</v>
      </c>
    </row>
    <row r="12" spans="1:6">
      <c r="A12" s="5" t="s">
        <v>671</v>
      </c>
    </row>
    <row r="13" spans="1:6">
      <c r="A13" s="3" t="s">
        <v>681</v>
      </c>
      <c r="C13" s="3" t="s">
        <v>633</v>
      </c>
    </row>
    <row r="14" spans="1:6">
      <c r="A14" s="3" t="s">
        <v>674</v>
      </c>
      <c r="C14" s="4" t="n">
        <v>4029543</v>
      </c>
    </row>
    <row r="15" spans="1:6">
      <c r="A15" s="3" t="s">
        <v>682</v>
      </c>
      <c r="C15" s="4" t="n">
        <v>10937339</v>
      </c>
    </row>
    <row r="16" spans="1:6">
      <c r="A16" s="3" t="s">
        <v>675</v>
      </c>
      <c r="C16" s="3" t="s">
        <v>676</v>
      </c>
    </row>
    <row r="17" spans="1:6">
      <c r="A17" s="3" t="s">
        <v>677</v>
      </c>
      <c r="C17" s="4" t="n">
        <v>19</v>
      </c>
    </row>
    <row r="18" spans="1:6">
      <c r="A18" s="3" t="s">
        <v>678</v>
      </c>
      <c r="C18" s="7" t="n">
        <v>56000</v>
      </c>
    </row>
    <row r="19" spans="1:6">
      <c r="A19" s="3" t="s">
        <v>679</v>
      </c>
      <c r="C19" s="7" t="n">
        <v>3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83</v>
      </c>
      <c r="B1" s="2" t="s">
        <v>684</v>
      </c>
      <c r="F1" s="2" t="s">
        <v>685</v>
      </c>
      <c r="H1" s="2" t="s">
        <v>686</v>
      </c>
      <c r="I1" s="2" t="s">
        <v>687</v>
      </c>
      <c r="J1" s="2" t="s">
        <v>1</v>
      </c>
    </row>
    <row r="2" spans="1:19">
      <c r="B2" s="2" t="s">
        <v>40</v>
      </c>
      <c r="C2" s="2" t="s">
        <v>688</v>
      </c>
      <c r="D2" s="2" t="s">
        <v>689</v>
      </c>
      <c r="E2" s="2" t="s">
        <v>690</v>
      </c>
      <c r="F2" s="2" t="s">
        <v>41</v>
      </c>
      <c r="G2" s="2" t="s">
        <v>690</v>
      </c>
      <c r="H2" s="2" t="s">
        <v>40</v>
      </c>
      <c r="I2" s="2" t="s">
        <v>691</v>
      </c>
      <c r="J2" s="2" t="s">
        <v>39</v>
      </c>
      <c r="K2" s="2" t="s">
        <v>40</v>
      </c>
      <c r="L2" s="2" t="s">
        <v>41</v>
      </c>
      <c r="M2" s="2" t="s">
        <v>190</v>
      </c>
      <c r="N2" s="2" t="s">
        <v>692</v>
      </c>
      <c r="O2" s="2" t="s">
        <v>40</v>
      </c>
      <c r="P2" s="2" t="s">
        <v>693</v>
      </c>
      <c r="Q2" s="2" t="s">
        <v>689</v>
      </c>
      <c r="R2" s="2" t="s">
        <v>694</v>
      </c>
      <c r="S2" s="2" t="s">
        <v>690</v>
      </c>
    </row>
    <row r="3" spans="1:19">
      <c r="A3" s="5" t="s">
        <v>695</v>
      </c>
    </row>
    <row r="4" spans="1:19">
      <c r="A4" s="3" t="s">
        <v>88</v>
      </c>
      <c r="F4" s="7" t="n">
        <v>395000</v>
      </c>
      <c r="J4" s="6" t="n">
        <v>70384</v>
      </c>
      <c r="L4" s="7" t="n">
        <v>395000</v>
      </c>
      <c r="O4" s="7" t="n">
        <v>490000</v>
      </c>
    </row>
    <row r="5" spans="1:19">
      <c r="A5" s="3" t="s">
        <v>696</v>
      </c>
      <c r="F5" s="3" t="s">
        <v>697</v>
      </c>
      <c r="J5" s="3" t="s">
        <v>698</v>
      </c>
      <c r="L5" s="3" t="s">
        <v>697</v>
      </c>
      <c r="O5" s="3" t="s">
        <v>698</v>
      </c>
    </row>
    <row r="6" spans="1:19">
      <c r="A6" s="3" t="s">
        <v>220</v>
      </c>
      <c r="J6" s="6" t="n">
        <v>77570</v>
      </c>
      <c r="K6" s="7" t="n">
        <v>540030</v>
      </c>
      <c r="L6" s="7" t="n">
        <v>415000</v>
      </c>
      <c r="M6" s="7" t="n">
        <v>663100</v>
      </c>
    </row>
    <row r="7" spans="1:19">
      <c r="A7" s="3" t="s">
        <v>45</v>
      </c>
      <c r="F7" s="7" t="n">
        <v>71483</v>
      </c>
      <c r="J7" s="6" t="n">
        <v>1652</v>
      </c>
      <c r="L7" s="4" t="n">
        <v>71483</v>
      </c>
      <c r="O7" s="7" t="n">
        <v>11500</v>
      </c>
    </row>
    <row r="8" spans="1:19">
      <c r="A8" s="3" t="s">
        <v>535</v>
      </c>
      <c r="F8" s="4" t="n">
        <v>1439013</v>
      </c>
      <c r="L8" s="7" t="n">
        <v>1439013</v>
      </c>
      <c r="O8" s="7" t="n">
        <v>2332236</v>
      </c>
    </row>
    <row r="9" spans="1:19">
      <c r="A9" s="3" t="s">
        <v>699</v>
      </c>
    </row>
    <row r="10" spans="1:19">
      <c r="A10" s="5" t="s">
        <v>695</v>
      </c>
    </row>
    <row r="11" spans="1:19">
      <c r="A11" s="3" t="s">
        <v>220</v>
      </c>
      <c r="D11" s="7" t="n">
        <v>50000</v>
      </c>
      <c r="G11" s="7" t="n">
        <v>296000</v>
      </c>
    </row>
    <row r="12" spans="1:19">
      <c r="A12" s="3" t="s">
        <v>700</v>
      </c>
      <c r="P12" s="3" t="s">
        <v>701</v>
      </c>
      <c r="Q12" s="3" t="s">
        <v>701</v>
      </c>
    </row>
    <row r="13" spans="1:19">
      <c r="A13" s="3" t="s">
        <v>702</v>
      </c>
      <c r="D13" s="3" t="s">
        <v>703</v>
      </c>
      <c r="G13" s="3" t="s">
        <v>566</v>
      </c>
    </row>
    <row r="14" spans="1:19">
      <c r="A14" s="3" t="s">
        <v>704</v>
      </c>
    </row>
    <row r="15" spans="1:19">
      <c r="A15" s="5" t="s">
        <v>695</v>
      </c>
    </row>
    <row r="16" spans="1:19">
      <c r="A16" s="3" t="s">
        <v>700</v>
      </c>
      <c r="R16" s="3" t="s">
        <v>701</v>
      </c>
      <c r="S16" s="3" t="s">
        <v>701</v>
      </c>
    </row>
    <row r="17" spans="1:19">
      <c r="A17" s="3" t="s">
        <v>705</v>
      </c>
    </row>
    <row r="18" spans="1:19">
      <c r="A18" s="5" t="s">
        <v>695</v>
      </c>
    </row>
    <row r="19" spans="1:19">
      <c r="A19" s="3" t="s">
        <v>700</v>
      </c>
      <c r="R19" s="3" t="s">
        <v>706</v>
      </c>
      <c r="S19" s="3" t="s">
        <v>706</v>
      </c>
    </row>
    <row r="20" spans="1:19">
      <c r="A20" s="3" t="s">
        <v>707</v>
      </c>
    </row>
    <row r="21" spans="1:19">
      <c r="A21" s="5" t="s">
        <v>695</v>
      </c>
    </row>
    <row r="22" spans="1:19">
      <c r="A22" s="3" t="s">
        <v>220</v>
      </c>
      <c r="E22" s="7" t="n">
        <v>49000</v>
      </c>
      <c r="F22" s="7" t="n">
        <v>50000</v>
      </c>
      <c r="K22" s="7" t="n">
        <v>80000</v>
      </c>
    </row>
    <row r="23" spans="1:19">
      <c r="A23" s="3" t="s">
        <v>700</v>
      </c>
      <c r="F23" s="3" t="s">
        <v>708</v>
      </c>
      <c r="L23" s="3" t="s">
        <v>708</v>
      </c>
      <c r="R23" s="3" t="s">
        <v>709</v>
      </c>
      <c r="S23" s="3" t="s">
        <v>709</v>
      </c>
    </row>
    <row r="24" spans="1:19">
      <c r="A24" s="3" t="s">
        <v>702</v>
      </c>
      <c r="E24" s="3" t="s">
        <v>710</v>
      </c>
      <c r="F24" s="3" t="s">
        <v>711</v>
      </c>
      <c r="J24" s="3" t="s">
        <v>711</v>
      </c>
      <c r="K24" s="3" t="s">
        <v>711</v>
      </c>
    </row>
    <row r="25" spans="1:19">
      <c r="A25" s="3" t="s">
        <v>712</v>
      </c>
    </row>
    <row r="26" spans="1:19">
      <c r="A26" s="5" t="s">
        <v>695</v>
      </c>
    </row>
    <row r="27" spans="1:19">
      <c r="A27" s="3" t="s">
        <v>700</v>
      </c>
      <c r="J27" s="3" t="s">
        <v>713</v>
      </c>
      <c r="O27" s="3" t="s">
        <v>713</v>
      </c>
    </row>
    <row r="28" spans="1:19">
      <c r="A28" s="3" t="s">
        <v>714</v>
      </c>
    </row>
    <row r="29" spans="1:19">
      <c r="A29" s="5" t="s">
        <v>695</v>
      </c>
    </row>
    <row r="30" spans="1:19">
      <c r="A30" s="3" t="s">
        <v>700</v>
      </c>
      <c r="J30" s="3" t="s">
        <v>475</v>
      </c>
      <c r="O30" s="3" t="s">
        <v>475</v>
      </c>
    </row>
    <row r="31" spans="1:19">
      <c r="A31" s="3" t="s">
        <v>715</v>
      </c>
    </row>
    <row r="32" spans="1:19">
      <c r="A32" s="5" t="s">
        <v>695</v>
      </c>
    </row>
    <row r="33" spans="1:19">
      <c r="A33" s="3" t="s">
        <v>45</v>
      </c>
      <c r="S33" s="7" t="n">
        <v>49883</v>
      </c>
    </row>
    <row r="34" spans="1:19">
      <c r="A34" s="3" t="s">
        <v>716</v>
      </c>
    </row>
    <row r="35" spans="1:19">
      <c r="A35" s="5" t="s">
        <v>695</v>
      </c>
    </row>
    <row r="36" spans="1:19">
      <c r="A36" s="3" t="s">
        <v>220</v>
      </c>
      <c r="D36" s="7" t="n">
        <v>50000</v>
      </c>
      <c r="H36" s="7" t="n">
        <v>30000</v>
      </c>
    </row>
    <row r="37" spans="1:19">
      <c r="A37" s="3" t="s">
        <v>700</v>
      </c>
      <c r="J37" s="3" t="s">
        <v>708</v>
      </c>
      <c r="O37" s="3" t="s">
        <v>708</v>
      </c>
      <c r="P37" s="3" t="s">
        <v>701</v>
      </c>
      <c r="Q37" s="3" t="s">
        <v>701</v>
      </c>
    </row>
    <row r="38" spans="1:19">
      <c r="A38" s="3" t="s">
        <v>702</v>
      </c>
      <c r="D38" s="3" t="s">
        <v>566</v>
      </c>
      <c r="H38" s="3" t="s">
        <v>566</v>
      </c>
    </row>
    <row r="39" spans="1:19">
      <c r="A39" s="3" t="s">
        <v>717</v>
      </c>
    </row>
    <row r="40" spans="1:19">
      <c r="A40" s="5" t="s">
        <v>695</v>
      </c>
    </row>
    <row r="41" spans="1:19">
      <c r="A41" s="3" t="s">
        <v>220</v>
      </c>
      <c r="B41" s="7" t="n">
        <v>25000</v>
      </c>
      <c r="D41" s="7" t="n">
        <v>100000</v>
      </c>
    </row>
    <row r="42" spans="1:19">
      <c r="A42" s="3" t="s">
        <v>700</v>
      </c>
      <c r="J42" s="3" t="s">
        <v>713</v>
      </c>
      <c r="O42" s="3" t="s">
        <v>713</v>
      </c>
      <c r="P42" s="3" t="s">
        <v>701</v>
      </c>
      <c r="Q42" s="3" t="s">
        <v>701</v>
      </c>
    </row>
    <row r="43" spans="1:19">
      <c r="A43" s="3" t="s">
        <v>702</v>
      </c>
      <c r="B43" s="3" t="s">
        <v>566</v>
      </c>
      <c r="D43" s="3" t="s">
        <v>566</v>
      </c>
    </row>
    <row r="44" spans="1:19">
      <c r="A44" s="3" t="s">
        <v>718</v>
      </c>
    </row>
    <row r="45" spans="1:19">
      <c r="A45" s="5" t="s">
        <v>695</v>
      </c>
    </row>
    <row r="46" spans="1:19">
      <c r="A46" s="3" t="s">
        <v>719</v>
      </c>
      <c r="N46" s="7" t="n">
        <v>100000</v>
      </c>
    </row>
    <row r="47" spans="1:19">
      <c r="A47" s="3" t="s">
        <v>720</v>
      </c>
    </row>
    <row r="48" spans="1:19">
      <c r="A48" s="5" t="s">
        <v>695</v>
      </c>
    </row>
    <row r="49" spans="1:19">
      <c r="A49" s="3" t="s">
        <v>220</v>
      </c>
      <c r="B49" s="7" t="n">
        <v>20000</v>
      </c>
    </row>
    <row r="50" spans="1:19">
      <c r="A50" s="3" t="s">
        <v>700</v>
      </c>
      <c r="J50" s="3" t="s">
        <v>708</v>
      </c>
      <c r="O50" s="3" t="s">
        <v>708</v>
      </c>
    </row>
    <row r="51" spans="1:19">
      <c r="A51" s="3" t="s">
        <v>702</v>
      </c>
      <c r="B51" s="3" t="s">
        <v>711</v>
      </c>
    </row>
    <row r="52" spans="1:19">
      <c r="A52" s="3" t="s">
        <v>721</v>
      </c>
    </row>
    <row r="53" spans="1:19">
      <c r="A53" s="5" t="s">
        <v>695</v>
      </c>
    </row>
    <row r="54" spans="1:19">
      <c r="A54" s="3" t="s">
        <v>220</v>
      </c>
      <c r="C54" s="7" t="n">
        <v>20000</v>
      </c>
    </row>
    <row r="55" spans="1:19">
      <c r="A55" s="3" t="s">
        <v>700</v>
      </c>
      <c r="C55" s="3" t="s">
        <v>722</v>
      </c>
    </row>
    <row r="56" spans="1:19">
      <c r="A56" s="3" t="s">
        <v>702</v>
      </c>
      <c r="C56" s="3" t="s">
        <v>566</v>
      </c>
    </row>
    <row r="57" spans="1:19">
      <c r="A57" s="3" t="s">
        <v>723</v>
      </c>
    </row>
    <row r="58" spans="1:19">
      <c r="A58" s="5" t="s">
        <v>695</v>
      </c>
    </row>
    <row r="59" spans="1:19">
      <c r="A59" s="3" t="s">
        <v>220</v>
      </c>
      <c r="K59" s="7" t="n">
        <v>30000</v>
      </c>
    </row>
    <row r="60" spans="1:19">
      <c r="A60" s="3" t="s">
        <v>700</v>
      </c>
      <c r="J60" s="3" t="s">
        <v>708</v>
      </c>
      <c r="O60" s="3" t="s">
        <v>708</v>
      </c>
    </row>
    <row r="61" spans="1:19">
      <c r="A61" s="3" t="s">
        <v>702</v>
      </c>
      <c r="J61" s="3" t="s">
        <v>566</v>
      </c>
      <c r="K61" s="3" t="s">
        <v>566</v>
      </c>
    </row>
    <row r="62" spans="1:19">
      <c r="A62" s="3" t="s">
        <v>724</v>
      </c>
    </row>
    <row r="63" spans="1:19">
      <c r="A63" s="5" t="s">
        <v>695</v>
      </c>
    </row>
    <row r="64" spans="1:19">
      <c r="A64" s="3" t="s">
        <v>220</v>
      </c>
      <c r="D64" s="7" t="n">
        <v>55810</v>
      </c>
    </row>
    <row r="65" spans="1:19">
      <c r="A65" s="3" t="s">
        <v>725</v>
      </c>
      <c r="P65" s="6" t="n">
        <v>8000</v>
      </c>
      <c r="R65" s="6" t="n">
        <v>50400</v>
      </c>
      <c r="S65" s="7" t="n">
        <v>345996</v>
      </c>
    </row>
    <row r="66" spans="1:19">
      <c r="A66" s="3" t="s">
        <v>726</v>
      </c>
    </row>
    <row r="67" spans="1:19">
      <c r="A67" s="5" t="s">
        <v>695</v>
      </c>
    </row>
    <row r="68" spans="1:19">
      <c r="A68" s="3" t="s">
        <v>725</v>
      </c>
      <c r="P68" s="4" t="n">
        <v>7750</v>
      </c>
      <c r="Q68" s="7" t="n">
        <v>54065</v>
      </c>
    </row>
    <row r="69" spans="1:19">
      <c r="A69" s="3" t="s">
        <v>727</v>
      </c>
    </row>
    <row r="70" spans="1:19">
      <c r="A70" s="5" t="s">
        <v>695</v>
      </c>
    </row>
    <row r="71" spans="1:19">
      <c r="A71" s="3" t="s">
        <v>725</v>
      </c>
      <c r="P71" s="6" t="n">
        <v>17100</v>
      </c>
      <c r="Q71" s="7" t="n">
        <v>119293</v>
      </c>
    </row>
    <row r="72" spans="1:19">
      <c r="A72" s="3" t="s">
        <v>728</v>
      </c>
    </row>
    <row r="73" spans="1:19">
      <c r="A73" s="5" t="s">
        <v>695</v>
      </c>
    </row>
    <row r="74" spans="1:19">
      <c r="A74" s="3" t="s">
        <v>220</v>
      </c>
      <c r="I74" s="7" t="n">
        <v>85000</v>
      </c>
    </row>
    <row r="75" spans="1:19">
      <c r="A75" s="3" t="s">
        <v>700</v>
      </c>
      <c r="I75" s="3" t="s">
        <v>729</v>
      </c>
    </row>
    <row r="76" spans="1:19">
      <c r="A76" s="3" t="s">
        <v>538</v>
      </c>
    </row>
    <row r="77" spans="1:19">
      <c r="A77" s="5" t="s">
        <v>695</v>
      </c>
    </row>
    <row r="78" spans="1:19">
      <c r="A78" s="3" t="s">
        <v>535</v>
      </c>
      <c r="F78" s="7" t="n">
        <v>1436367</v>
      </c>
      <c r="L78" s="7" t="n">
        <v>1436367</v>
      </c>
      <c r="O78" s="7" t="n">
        <v>2329431</v>
      </c>
    </row>
    <row r="79" spans="1:19">
      <c r="A79" s="3" t="s">
        <v>539</v>
      </c>
    </row>
    <row r="80" spans="1:19">
      <c r="A80" s="5" t="s">
        <v>695</v>
      </c>
    </row>
    <row r="81" spans="1:19">
      <c r="A81" s="3" t="s">
        <v>535</v>
      </c>
      <c r="F81" s="4" t="n">
        <v>65697</v>
      </c>
      <c r="L81" s="4" t="n">
        <v>65697</v>
      </c>
      <c r="O81" s="4" t="n">
        <v>263550</v>
      </c>
    </row>
    <row r="82" spans="1:19">
      <c r="A82" s="3" t="s">
        <v>730</v>
      </c>
    </row>
    <row r="83" spans="1:19">
      <c r="A83" s="5" t="s">
        <v>695</v>
      </c>
    </row>
    <row r="84" spans="1:19">
      <c r="A84" s="3" t="s">
        <v>535</v>
      </c>
      <c r="F84" s="4" t="n">
        <v>65697</v>
      </c>
      <c r="L84" s="4" t="n">
        <v>65697</v>
      </c>
      <c r="O84" s="4" t="n">
        <v>92452</v>
      </c>
    </row>
    <row r="85" spans="1:19">
      <c r="A85" s="3" t="s">
        <v>731</v>
      </c>
    </row>
    <row r="86" spans="1:19">
      <c r="A86" s="5" t="s">
        <v>695</v>
      </c>
    </row>
    <row r="87" spans="1:19">
      <c r="A87" s="3" t="s">
        <v>535</v>
      </c>
      <c r="O87" s="4" t="n">
        <v>37970</v>
      </c>
    </row>
    <row r="88" spans="1:19">
      <c r="A88" s="3" t="s">
        <v>732</v>
      </c>
    </row>
    <row r="89" spans="1:19">
      <c r="A89" s="5" t="s">
        <v>695</v>
      </c>
    </row>
    <row r="90" spans="1:19">
      <c r="A90" s="3" t="s">
        <v>535</v>
      </c>
      <c r="O90" s="4" t="n">
        <v>51128</v>
      </c>
    </row>
    <row r="91" spans="1:19">
      <c r="A91" s="3" t="s">
        <v>733</v>
      </c>
    </row>
    <row r="92" spans="1:19">
      <c r="A92" s="5" t="s">
        <v>695</v>
      </c>
    </row>
    <row r="93" spans="1:19">
      <c r="A93" s="3" t="s">
        <v>535</v>
      </c>
      <c r="O93" s="4" t="n">
        <v>58049</v>
      </c>
    </row>
    <row r="94" spans="1:19">
      <c r="A94" s="3" t="s">
        <v>734</v>
      </c>
    </row>
    <row r="95" spans="1:19">
      <c r="A95" s="5" t="s">
        <v>695</v>
      </c>
    </row>
    <row r="96" spans="1:19">
      <c r="A96" s="3" t="s">
        <v>535</v>
      </c>
      <c r="O96" s="4" t="n">
        <v>23951</v>
      </c>
    </row>
    <row r="97" spans="1:19">
      <c r="A97" s="3" t="s">
        <v>540</v>
      </c>
    </row>
    <row r="98" spans="1:19">
      <c r="A98" s="5" t="s">
        <v>695</v>
      </c>
    </row>
    <row r="99" spans="1:19">
      <c r="A99" s="3" t="s">
        <v>535</v>
      </c>
      <c r="F99" s="7" t="n">
        <v>2646</v>
      </c>
      <c r="L99" s="7" t="n">
        <v>2646</v>
      </c>
      <c r="O99" s="7" t="n">
        <v>2805</v>
      </c>
    </row>
  </sheetData>
  <mergeCells count="6">
    <mergeCell ref="A1:A2"/>
    <mergeCell ref="B1:E1"/>
    <mergeCell ref="F1:G1"/>
    <mergeCell ref="J1:M1"/>
    <mergeCell ref="P1:Q1"/>
    <mergeCell ref="R1:S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5</v>
      </c>
      <c r="B1" s="2" t="s">
        <v>1</v>
      </c>
    </row>
    <row r="2" spans="1:4">
      <c r="B2" s="2" t="s">
        <v>184</v>
      </c>
      <c r="C2" s="2" t="s">
        <v>185</v>
      </c>
      <c r="D2" s="2" t="s">
        <v>186</v>
      </c>
    </row>
    <row r="3" spans="1:4">
      <c r="A3" s="5" t="s">
        <v>736</v>
      </c>
    </row>
    <row r="4" spans="1:4">
      <c r="A4" s="3" t="s">
        <v>737</v>
      </c>
      <c r="B4" s="7" t="n">
        <v>41697</v>
      </c>
      <c r="C4" s="7" t="n">
        <v>58878</v>
      </c>
      <c r="D4" s="7" t="n">
        <v>76625</v>
      </c>
    </row>
    <row r="5" spans="1:4">
      <c r="A5" s="3" t="s">
        <v>738</v>
      </c>
      <c r="B5" s="4" t="n">
        <v>409781</v>
      </c>
      <c r="C5" s="4" t="n">
        <v>554539</v>
      </c>
      <c r="D5" s="4" t="n">
        <v>797529</v>
      </c>
    </row>
    <row r="6" spans="1:4">
      <c r="A6" s="3" t="s">
        <v>739</v>
      </c>
      <c r="B6" s="4" t="n">
        <v>-85227</v>
      </c>
      <c r="C6" s="4" t="n">
        <v>-36136</v>
      </c>
      <c r="D6" s="4" t="n">
        <v>-160653</v>
      </c>
    </row>
    <row r="7" spans="1:4">
      <c r="A7" s="3" t="s">
        <v>740</v>
      </c>
      <c r="B7" s="4" t="n">
        <v>-321335</v>
      </c>
      <c r="C7" s="4" t="n">
        <v>-535584</v>
      </c>
      <c r="D7" s="4" t="n">
        <v>-654623</v>
      </c>
    </row>
    <row r="8" spans="1:4">
      <c r="A8" s="3" t="s">
        <v>741</v>
      </c>
      <c r="B8" s="7" t="n">
        <v>44916</v>
      </c>
      <c r="C8" s="7" t="n">
        <v>41697</v>
      </c>
      <c r="D8" s="7" t="n">
        <v>58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2</v>
      </c>
      <c r="B1" s="2" t="s">
        <v>1</v>
      </c>
    </row>
    <row r="2" spans="1:6">
      <c r="B2" s="2" t="s">
        <v>39</v>
      </c>
      <c r="C2" s="2" t="s">
        <v>40</v>
      </c>
      <c r="D2" s="2" t="s">
        <v>41</v>
      </c>
      <c r="E2" s="2" t="s">
        <v>190</v>
      </c>
      <c r="F2" s="2" t="s">
        <v>40</v>
      </c>
    </row>
    <row r="3" spans="1:6">
      <c r="A3" s="5" t="s">
        <v>206</v>
      </c>
    </row>
    <row r="4" spans="1:6">
      <c r="A4" s="3" t="s">
        <v>743</v>
      </c>
      <c r="D4" s="7" t="n">
        <v>52188</v>
      </c>
      <c r="F4" s="7" t="n">
        <v>36632</v>
      </c>
    </row>
    <row r="5" spans="1:6">
      <c r="A5" s="3" t="s">
        <v>744</v>
      </c>
      <c r="D5" s="4" t="n">
        <v>37166</v>
      </c>
      <c r="F5" s="4" t="n">
        <v>36448</v>
      </c>
    </row>
    <row r="6" spans="1:6">
      <c r="A6" s="3" t="s">
        <v>745</v>
      </c>
      <c r="D6" s="4" t="n">
        <v>4727</v>
      </c>
      <c r="F6" s="4" t="n">
        <v>301</v>
      </c>
    </row>
    <row r="7" spans="1:6">
      <c r="A7" s="3" t="s">
        <v>746</v>
      </c>
      <c r="D7" s="4" t="n">
        <v>22430</v>
      </c>
      <c r="F7" s="4" t="n">
        <v>14278</v>
      </c>
    </row>
    <row r="8" spans="1:6">
      <c r="A8" s="3" t="s">
        <v>747</v>
      </c>
      <c r="D8" s="4" t="n">
        <v>14050</v>
      </c>
      <c r="F8" s="4" t="n">
        <v>0</v>
      </c>
    </row>
    <row r="9" spans="1:6">
      <c r="A9" s="3" t="s">
        <v>748</v>
      </c>
      <c r="D9" s="4" t="n">
        <v>34714</v>
      </c>
      <c r="F9" s="4" t="n">
        <v>0</v>
      </c>
    </row>
    <row r="10" spans="1:6">
      <c r="A10" s="3" t="s">
        <v>749</v>
      </c>
      <c r="D10" s="4" t="n">
        <v>7541</v>
      </c>
      <c r="F10" s="4" t="n">
        <v>10550</v>
      </c>
    </row>
    <row r="11" spans="1:6">
      <c r="A11" s="3" t="s">
        <v>551</v>
      </c>
      <c r="D11" s="4" t="n">
        <v>252654</v>
      </c>
      <c r="F11" s="4" t="n">
        <v>240417</v>
      </c>
    </row>
    <row r="12" spans="1:6">
      <c r="A12" s="3" t="s">
        <v>206</v>
      </c>
      <c r="B12" s="6" t="n">
        <v>48641</v>
      </c>
      <c r="D12" s="4" t="n">
        <v>425470</v>
      </c>
      <c r="F12" s="4" t="n">
        <v>338626</v>
      </c>
    </row>
    <row r="13" spans="1:6">
      <c r="A13" s="3" t="s">
        <v>750</v>
      </c>
      <c r="F13" s="4" t="n">
        <v>0</v>
      </c>
    </row>
    <row r="14" spans="1:6">
      <c r="A14" s="3" t="s">
        <v>203</v>
      </c>
      <c r="F14" s="7" t="n">
        <v>0</v>
      </c>
    </row>
    <row r="15" spans="1:6">
      <c r="A15" s="3" t="s">
        <v>118</v>
      </c>
      <c r="B15" s="6" t="n">
        <v>517027</v>
      </c>
      <c r="C15" s="7" t="n">
        <v>3599436</v>
      </c>
      <c r="D15" s="4" t="n">
        <v>2282216</v>
      </c>
      <c r="E15" s="7" t="n">
        <v>1798521</v>
      </c>
    </row>
    <row r="16" spans="1:6">
      <c r="A16" s="3" t="s">
        <v>489</v>
      </c>
    </row>
    <row r="17" spans="1:6">
      <c r="A17" s="5" t="s">
        <v>206</v>
      </c>
    </row>
    <row r="18" spans="1:6">
      <c r="A18" s="3" t="s">
        <v>751</v>
      </c>
      <c r="B18" s="3" t="s">
        <v>505</v>
      </c>
      <c r="F18" s="3" t="s">
        <v>505</v>
      </c>
    </row>
    <row r="19" spans="1:6">
      <c r="A19" s="3" t="s">
        <v>752</v>
      </c>
    </row>
    <row r="20" spans="1:6">
      <c r="A20" s="5" t="s">
        <v>206</v>
      </c>
    </row>
    <row r="21" spans="1:6">
      <c r="A21" s="3" t="s">
        <v>118</v>
      </c>
      <c r="C21" s="4" t="n">
        <v>3454957</v>
      </c>
      <c r="D21" s="4" t="n">
        <v>2034115</v>
      </c>
      <c r="E21" s="4" t="n">
        <v>1652032</v>
      </c>
    </row>
    <row r="22" spans="1:6">
      <c r="A22" s="3" t="s">
        <v>753</v>
      </c>
    </row>
    <row r="23" spans="1:6">
      <c r="A23" s="5" t="s">
        <v>206</v>
      </c>
    </row>
    <row r="24" spans="1:6">
      <c r="A24" s="3" t="s">
        <v>118</v>
      </c>
      <c r="C24" s="4" t="n">
        <v>166265</v>
      </c>
      <c r="D24" s="4" t="n">
        <v>182358</v>
      </c>
    </row>
    <row r="25" spans="1:6">
      <c r="A25" s="3" t="s">
        <v>754</v>
      </c>
    </row>
    <row r="26" spans="1:6">
      <c r="A26" s="5" t="s">
        <v>206</v>
      </c>
    </row>
    <row r="27" spans="1:6">
      <c r="A27" s="3" t="s">
        <v>118</v>
      </c>
      <c r="C27" s="4" t="n">
        <v>191849</v>
      </c>
      <c r="D27" s="4" t="n">
        <v>260235</v>
      </c>
    </row>
    <row r="28" spans="1:6">
      <c r="A28" s="3" t="s">
        <v>755</v>
      </c>
    </row>
    <row r="29" spans="1:6">
      <c r="A29" s="5" t="s">
        <v>206</v>
      </c>
    </row>
    <row r="30" spans="1:6">
      <c r="A30" s="3" t="s">
        <v>118</v>
      </c>
      <c r="C30" s="4" t="n">
        <v>144479</v>
      </c>
      <c r="D30" s="4" t="n">
        <v>248101</v>
      </c>
      <c r="E30" s="7" t="n">
        <v>146489</v>
      </c>
    </row>
    <row r="31" spans="1:6">
      <c r="A31" s="3" t="s">
        <v>756</v>
      </c>
    </row>
    <row r="32" spans="1:6">
      <c r="A32" s="5" t="s">
        <v>206</v>
      </c>
    </row>
    <row r="33" spans="1:6">
      <c r="A33" s="3" t="s">
        <v>118</v>
      </c>
      <c r="C33" s="4" t="n">
        <v>25584</v>
      </c>
      <c r="D33" s="4" t="n">
        <v>164621</v>
      </c>
    </row>
    <row r="34" spans="1:6">
      <c r="A34" s="3" t="s">
        <v>757</v>
      </c>
    </row>
    <row r="35" spans="1:6">
      <c r="A35" s="5" t="s">
        <v>206</v>
      </c>
    </row>
    <row r="36" spans="1:6">
      <c r="A36" s="3" t="s">
        <v>758</v>
      </c>
      <c r="C36" s="7" t="n">
        <v>76525</v>
      </c>
      <c r="D36" s="7" t="n">
        <v>5508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21"/>
    <col customWidth="1" max="6" min="6" width="14"/>
  </cols>
  <sheetData>
    <row r="1" spans="1:6">
      <c r="A1" s="1" t="s">
        <v>759</v>
      </c>
      <c r="B1" s="2" t="s">
        <v>760</v>
      </c>
      <c r="C1" s="2" t="s">
        <v>761</v>
      </c>
      <c r="D1" s="2" t="s">
        <v>40</v>
      </c>
      <c r="E1" s="2" t="s">
        <v>41</v>
      </c>
      <c r="F1" s="2" t="s">
        <v>186</v>
      </c>
    </row>
    <row r="2" spans="1:6">
      <c r="A2" s="5" t="s">
        <v>762</v>
      </c>
    </row>
    <row r="3" spans="1:6">
      <c r="A3" s="3" t="s">
        <v>763</v>
      </c>
      <c r="D3" s="3" t="s">
        <v>764</v>
      </c>
      <c r="E3" s="3" t="s">
        <v>764</v>
      </c>
      <c r="F3" s="3" t="s">
        <v>764</v>
      </c>
    </row>
    <row r="4" spans="1:6">
      <c r="A4" s="3" t="s">
        <v>498</v>
      </c>
    </row>
    <row r="5" spans="1:6">
      <c r="A5" s="5" t="s">
        <v>762</v>
      </c>
    </row>
    <row r="6" spans="1:6">
      <c r="A6" s="3" t="s">
        <v>763</v>
      </c>
      <c r="D6" s="3" t="s">
        <v>765</v>
      </c>
    </row>
    <row r="7" spans="1:6">
      <c r="A7" s="3" t="s">
        <v>766</v>
      </c>
      <c r="B7" s="6" t="n">
        <v>2000</v>
      </c>
    </row>
    <row r="8" spans="1:6">
      <c r="A8" s="3" t="s">
        <v>767</v>
      </c>
      <c r="B8" s="3" t="s">
        <v>768</v>
      </c>
    </row>
    <row r="9" spans="1:6">
      <c r="A9" s="3" t="s">
        <v>496</v>
      </c>
    </row>
    <row r="10" spans="1:6">
      <c r="A10" s="5" t="s">
        <v>762</v>
      </c>
    </row>
    <row r="11" spans="1:6">
      <c r="A11" s="3" t="s">
        <v>763</v>
      </c>
      <c r="D11" s="3" t="s">
        <v>764</v>
      </c>
    </row>
    <row r="12" spans="1:6">
      <c r="A12" s="3" t="s">
        <v>769</v>
      </c>
      <c r="C12" s="3" t="s">
        <v>505</v>
      </c>
    </row>
    <row r="13" spans="1:6">
      <c r="A13" s="3" t="s">
        <v>770</v>
      </c>
      <c r="D13" s="7" t="n">
        <v>8909</v>
      </c>
      <c r="E13" s="7" t="n">
        <v>8557</v>
      </c>
    </row>
    <row r="14" spans="1:6">
      <c r="A14" s="3" t="s">
        <v>771</v>
      </c>
    </row>
    <row r="15" spans="1:6">
      <c r="A15" s="5" t="s">
        <v>762</v>
      </c>
    </row>
    <row r="16" spans="1:6">
      <c r="A16" s="3" t="s">
        <v>772</v>
      </c>
      <c r="D16" s="3" t="s">
        <v>773</v>
      </c>
      <c r="E16" s="3" t="s">
        <v>773</v>
      </c>
      <c r="F16" s="3" t="s">
        <v>7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4</v>
      </c>
      <c r="B1" s="2" t="s">
        <v>1</v>
      </c>
    </row>
    <row r="2" spans="1:5">
      <c r="B2" s="2" t="s">
        <v>39</v>
      </c>
      <c r="C2" s="2" t="s">
        <v>40</v>
      </c>
      <c r="D2" s="2" t="s">
        <v>41</v>
      </c>
      <c r="E2" s="2" t="s">
        <v>190</v>
      </c>
    </row>
    <row r="3" spans="1:5">
      <c r="A3" s="5" t="s">
        <v>762</v>
      </c>
    </row>
    <row r="4" spans="1:5">
      <c r="A4" s="3" t="s">
        <v>775</v>
      </c>
      <c r="B4" s="6" t="n">
        <v>-72770</v>
      </c>
      <c r="C4" s="7" t="n">
        <v>-506621</v>
      </c>
      <c r="D4" s="7" t="n">
        <v>108459</v>
      </c>
      <c r="E4" s="7" t="n">
        <v>3015</v>
      </c>
    </row>
    <row r="5" spans="1:5">
      <c r="A5" s="3" t="s">
        <v>776</v>
      </c>
    </row>
    <row r="6" spans="1:5">
      <c r="A6" s="5" t="s">
        <v>762</v>
      </c>
    </row>
    <row r="7" spans="1:5">
      <c r="A7" s="3" t="s">
        <v>777</v>
      </c>
      <c r="C7" s="4" t="n">
        <v>13620</v>
      </c>
      <c r="D7" s="4" t="n">
        <v>-74</v>
      </c>
      <c r="E7" s="4" t="n">
        <v>-2479</v>
      </c>
    </row>
    <row r="8" spans="1:5">
      <c r="A8" s="3" t="s">
        <v>498</v>
      </c>
    </row>
    <row r="9" spans="1:5">
      <c r="A9" s="5" t="s">
        <v>762</v>
      </c>
    </row>
    <row r="10" spans="1:5">
      <c r="A10" s="3" t="s">
        <v>777</v>
      </c>
      <c r="C10" s="4" t="n">
        <v>-2490</v>
      </c>
      <c r="D10" s="4" t="n">
        <v>7042</v>
      </c>
      <c r="E10" s="4" t="n">
        <v>-134</v>
      </c>
    </row>
    <row r="11" spans="1:5">
      <c r="A11" s="3" t="s">
        <v>778</v>
      </c>
    </row>
    <row r="12" spans="1:5">
      <c r="A12" s="5" t="s">
        <v>762</v>
      </c>
    </row>
    <row r="13" spans="1:5">
      <c r="A13" s="3" t="s">
        <v>777</v>
      </c>
      <c r="C13" s="4" t="n">
        <v>-2</v>
      </c>
      <c r="D13" s="4" t="n">
        <v>-18</v>
      </c>
      <c r="E13" s="4" t="n">
        <v>-1</v>
      </c>
    </row>
    <row r="14" spans="1:5">
      <c r="A14" s="3" t="s">
        <v>496</v>
      </c>
    </row>
    <row r="15" spans="1:5">
      <c r="A15" s="5" t="s">
        <v>762</v>
      </c>
    </row>
    <row r="16" spans="1:5">
      <c r="A16" s="3" t="s">
        <v>779</v>
      </c>
      <c r="C16" s="7" t="n">
        <v>-517749</v>
      </c>
      <c r="D16" s="7" t="n">
        <v>101509</v>
      </c>
      <c r="E16" s="7" t="n">
        <v>562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0</v>
      </c>
      <c r="B1" s="2" t="s">
        <v>1</v>
      </c>
    </row>
    <row r="2" spans="1:5">
      <c r="B2" s="2" t="s">
        <v>39</v>
      </c>
      <c r="C2" s="2" t="s">
        <v>40</v>
      </c>
      <c r="D2" s="2" t="s">
        <v>41</v>
      </c>
      <c r="E2" s="2" t="s">
        <v>190</v>
      </c>
    </row>
    <row r="3" spans="1:5">
      <c r="A3" s="5" t="s">
        <v>251</v>
      </c>
    </row>
    <row r="4" spans="1:5">
      <c r="A4" s="3" t="s">
        <v>781</v>
      </c>
      <c r="C4" s="7" t="n">
        <v>2588</v>
      </c>
      <c r="D4" s="7" t="n">
        <v>6540</v>
      </c>
      <c r="E4" s="7" t="n">
        <v>3277</v>
      </c>
    </row>
    <row r="5" spans="1:5">
      <c r="A5" s="3" t="s">
        <v>782</v>
      </c>
      <c r="B5" s="6" t="n">
        <v>169</v>
      </c>
      <c r="C5" s="4" t="n">
        <v>1178</v>
      </c>
      <c r="D5" s="4" t="n">
        <v>-2107</v>
      </c>
      <c r="E5" s="4" t="n">
        <v>-911</v>
      </c>
    </row>
    <row r="6" spans="1:5">
      <c r="A6" s="3" t="s">
        <v>136</v>
      </c>
      <c r="B6" s="6" t="n">
        <v>541</v>
      </c>
      <c r="C6" s="7" t="n">
        <v>3766</v>
      </c>
      <c r="D6" s="7" t="n">
        <v>4433</v>
      </c>
      <c r="E6" s="7" t="n">
        <v>236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3</v>
      </c>
      <c r="B1" s="2" t="s">
        <v>1</v>
      </c>
    </row>
    <row r="2" spans="1:5">
      <c r="B2" s="2" t="s">
        <v>39</v>
      </c>
      <c r="C2" s="2" t="s">
        <v>40</v>
      </c>
      <c r="D2" s="2" t="s">
        <v>41</v>
      </c>
      <c r="E2" s="2" t="s">
        <v>190</v>
      </c>
    </row>
    <row r="3" spans="1:5">
      <c r="A3" s="5" t="s">
        <v>251</v>
      </c>
    </row>
    <row r="4" spans="1:5">
      <c r="A4" s="3" t="s">
        <v>784</v>
      </c>
      <c r="B4" s="6" t="n">
        <v>-72770</v>
      </c>
      <c r="C4" s="7" t="n">
        <v>-506621</v>
      </c>
      <c r="D4" s="7" t="n">
        <v>108459</v>
      </c>
      <c r="E4" s="7" t="n">
        <v>3015</v>
      </c>
    </row>
    <row r="5" spans="1:5">
      <c r="A5" s="3" t="s">
        <v>785</v>
      </c>
      <c r="C5" s="4" t="n">
        <v>-126655</v>
      </c>
      <c r="D5" s="4" t="n">
        <v>27115</v>
      </c>
      <c r="E5" s="4" t="n">
        <v>754</v>
      </c>
    </row>
    <row r="6" spans="1:5">
      <c r="A6" s="3" t="s">
        <v>786</v>
      </c>
      <c r="C6" s="4" t="n">
        <v>-3193</v>
      </c>
      <c r="D6" s="4" t="n">
        <v>-576</v>
      </c>
      <c r="E6" s="4" t="n">
        <v>631</v>
      </c>
    </row>
    <row r="7" spans="1:5">
      <c r="A7" s="3" t="s">
        <v>787</v>
      </c>
      <c r="C7" s="4" t="n">
        <v>151990</v>
      </c>
      <c r="D7" s="4" t="n">
        <v>2245</v>
      </c>
      <c r="E7" s="4" t="n">
        <v>4147</v>
      </c>
    </row>
    <row r="8" spans="1:5">
      <c r="A8" s="3" t="s">
        <v>788</v>
      </c>
      <c r="C8" s="4" t="n">
        <v>47979</v>
      </c>
      <c r="D8" s="4" t="n">
        <v>-5153</v>
      </c>
      <c r="E8" s="4" t="n">
        <v>-3102</v>
      </c>
    </row>
    <row r="9" spans="1:5">
      <c r="A9" s="3" t="s">
        <v>789</v>
      </c>
      <c r="C9" s="4" t="n">
        <v>-56920</v>
      </c>
      <c r="D9" s="4" t="n">
        <v>-8651</v>
      </c>
      <c r="E9" s="4" t="n">
        <v>3348</v>
      </c>
    </row>
    <row r="10" spans="1:5">
      <c r="A10" s="3" t="s">
        <v>790</v>
      </c>
      <c r="C10" s="4" t="n">
        <v>-9700</v>
      </c>
      <c r="D10" s="4" t="n">
        <v>-8732</v>
      </c>
      <c r="E10" s="4" t="n">
        <v>-3412</v>
      </c>
    </row>
    <row r="11" spans="1:5">
      <c r="A11" s="3" t="s">
        <v>791</v>
      </c>
      <c r="C11" s="4" t="n">
        <v>-1440</v>
      </c>
      <c r="D11" s="4" t="n">
        <v>-2306</v>
      </c>
    </row>
    <row r="12" spans="1:5">
      <c r="A12" s="3" t="s">
        <v>792</v>
      </c>
      <c r="C12" s="4" t="n">
        <v>1321</v>
      </c>
      <c r="D12" s="4" t="n">
        <v>544</v>
      </c>
    </row>
    <row r="13" spans="1:5">
      <c r="A13" s="3" t="s">
        <v>793</v>
      </c>
      <c r="C13" s="4" t="n">
        <v>384</v>
      </c>
      <c r="D13" s="4" t="n">
        <v>-53</v>
      </c>
    </row>
    <row r="14" spans="1:5">
      <c r="A14" s="3" t="s">
        <v>136</v>
      </c>
      <c r="B14" s="6" t="n">
        <v>541</v>
      </c>
      <c r="C14" s="7" t="n">
        <v>3766</v>
      </c>
      <c r="D14" s="7" t="n">
        <v>4433</v>
      </c>
      <c r="E14" s="7" t="n">
        <v>2366</v>
      </c>
    </row>
    <row r="15" spans="1:5">
      <c r="A15" s="3" t="s">
        <v>763</v>
      </c>
      <c r="B15" s="3" t="s">
        <v>764</v>
      </c>
      <c r="C15" s="3" t="s">
        <v>764</v>
      </c>
      <c r="D15" s="3" t="s">
        <v>764</v>
      </c>
      <c r="E15" s="3" t="s">
        <v>76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184</v>
      </c>
    </row>
    <row r="3" spans="1:2">
      <c r="A3" s="5" t="s">
        <v>231</v>
      </c>
    </row>
    <row r="4" spans="1:2">
      <c r="A4" s="3" t="s">
        <v>231</v>
      </c>
      <c r="B4" s="3"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184</v>
      </c>
      <c r="C1" s="2" t="s">
        <v>185</v>
      </c>
      <c r="D1" s="2" t="s">
        <v>186</v>
      </c>
      <c r="E1" s="2" t="s">
        <v>559</v>
      </c>
    </row>
    <row r="2" spans="1:5">
      <c r="A2" s="5" t="s">
        <v>251</v>
      </c>
    </row>
    <row r="3" spans="1:5">
      <c r="A3" s="3" t="s">
        <v>795</v>
      </c>
      <c r="B3" s="7" t="n">
        <v>71588</v>
      </c>
      <c r="C3" s="7" t="n">
        <v>142793</v>
      </c>
    </row>
    <row r="4" spans="1:5">
      <c r="A4" s="3" t="s">
        <v>796</v>
      </c>
      <c r="B4" s="4" t="n">
        <v>27229</v>
      </c>
      <c r="C4" s="4" t="n">
        <v>17208</v>
      </c>
    </row>
    <row r="5" spans="1:5">
      <c r="A5" s="3" t="s">
        <v>797</v>
      </c>
      <c r="B5" s="4" t="n">
        <v>2898</v>
      </c>
      <c r="C5" s="4" t="n">
        <v>2148</v>
      </c>
    </row>
    <row r="6" spans="1:5">
      <c r="A6" s="3" t="s">
        <v>798</v>
      </c>
      <c r="B6" s="4" t="n">
        <v>94</v>
      </c>
      <c r="C6" s="4" t="n">
        <v>158</v>
      </c>
    </row>
    <row r="7" spans="1:5">
      <c r="A7" s="3" t="s">
        <v>799</v>
      </c>
      <c r="B7" s="4" t="n">
        <v>2400</v>
      </c>
    </row>
    <row r="8" spans="1:5">
      <c r="A8" s="3" t="s">
        <v>800</v>
      </c>
      <c r="B8" s="4" t="n">
        <v>104209</v>
      </c>
      <c r="C8" s="4" t="n">
        <v>162307</v>
      </c>
    </row>
    <row r="9" spans="1:5">
      <c r="A9" s="3" t="s">
        <v>801</v>
      </c>
      <c r="B9" s="4" t="n">
        <v>-96920</v>
      </c>
      <c r="C9" s="4" t="n">
        <v>-153840</v>
      </c>
      <c r="D9" s="7" t="n">
        <v>-162491</v>
      </c>
      <c r="E9" s="7" t="n">
        <v>-159143</v>
      </c>
    </row>
    <row r="10" spans="1:5">
      <c r="A10" s="3" t="s">
        <v>53</v>
      </c>
      <c r="B10" s="7" t="n">
        <v>7289</v>
      </c>
      <c r="C10" s="7" t="n">
        <v>84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184</v>
      </c>
      <c r="C2" s="2" t="s">
        <v>185</v>
      </c>
      <c r="D2" s="2" t="s">
        <v>186</v>
      </c>
    </row>
    <row r="3" spans="1:4">
      <c r="A3" s="5" t="s">
        <v>803</v>
      </c>
    </row>
    <row r="4" spans="1:4">
      <c r="A4" s="3" t="s">
        <v>542</v>
      </c>
      <c r="B4" s="7" t="n">
        <v>-153840</v>
      </c>
      <c r="C4" s="7" t="n">
        <v>-162491</v>
      </c>
      <c r="D4" s="7" t="n">
        <v>-159143</v>
      </c>
    </row>
    <row r="5" spans="1:4">
      <c r="A5" s="3" t="s">
        <v>804</v>
      </c>
      <c r="B5" s="4" t="n">
        <v>56920</v>
      </c>
      <c r="C5" s="4" t="n">
        <v>8651</v>
      </c>
      <c r="D5" s="4" t="n">
        <v>-3348</v>
      </c>
    </row>
    <row r="6" spans="1:4">
      <c r="A6" s="3" t="s">
        <v>545</v>
      </c>
      <c r="B6" s="7" t="n">
        <v>-96920</v>
      </c>
      <c r="C6" s="7" t="n">
        <v>-153840</v>
      </c>
      <c r="D6" s="7" t="n">
        <v>-1624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05</v>
      </c>
      <c r="B1" s="2" t="s">
        <v>40</v>
      </c>
    </row>
    <row r="2" spans="1:2">
      <c r="A2" s="5" t="s">
        <v>251</v>
      </c>
    </row>
    <row r="3" spans="1:2">
      <c r="A3" s="3" t="s">
        <v>806</v>
      </c>
      <c r="B3" s="7" t="n">
        <v>284029</v>
      </c>
    </row>
    <row r="4" spans="1:2">
      <c r="A4" s="3" t="s">
        <v>807</v>
      </c>
      <c r="B4" s="4" t="n">
        <v>4053</v>
      </c>
    </row>
    <row r="5" spans="1:2">
      <c r="A5" s="3" t="s">
        <v>808</v>
      </c>
      <c r="B5" s="4" t="n">
        <v>73599</v>
      </c>
    </row>
    <row r="6" spans="1:2">
      <c r="A6" s="3" t="s">
        <v>809</v>
      </c>
      <c r="B6" s="4" t="n">
        <v>152419</v>
      </c>
    </row>
    <row r="7" spans="1:2">
      <c r="A7" s="3" t="s">
        <v>810</v>
      </c>
      <c r="B7" s="4" t="n">
        <v>45659</v>
      </c>
    </row>
    <row r="8" spans="1:2">
      <c r="A8" s="3" t="s">
        <v>811</v>
      </c>
      <c r="B8" s="7" t="n">
        <v>82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184</v>
      </c>
      <c r="C2" s="2" t="s">
        <v>185</v>
      </c>
      <c r="D2" s="2" t="s">
        <v>186</v>
      </c>
    </row>
    <row r="3" spans="1:4">
      <c r="A3" s="5" t="s">
        <v>813</v>
      </c>
    </row>
    <row r="4" spans="1:4">
      <c r="A4" s="3" t="s">
        <v>814</v>
      </c>
      <c r="B4" s="7" t="n">
        <v>-12646</v>
      </c>
      <c r="C4" s="7" t="n">
        <v>-3697</v>
      </c>
      <c r="D4" s="7" t="n">
        <v>-812</v>
      </c>
    </row>
    <row r="5" spans="1:4">
      <c r="A5" s="3" t="s">
        <v>815</v>
      </c>
      <c r="B5" s="4" t="n">
        <v>736</v>
      </c>
      <c r="C5" s="4" t="n">
        <v>-8949</v>
      </c>
      <c r="D5" s="4" t="n">
        <v>-2885</v>
      </c>
    </row>
    <row r="6" spans="1:4">
      <c r="A6" s="3" t="s">
        <v>816</v>
      </c>
      <c r="B6" s="7" t="n">
        <v>-11910</v>
      </c>
      <c r="C6" s="7" t="n">
        <v>-12646</v>
      </c>
      <c r="D6" s="7" t="n">
        <v>-36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817</v>
      </c>
      <c r="B1" s="2" t="s">
        <v>1</v>
      </c>
    </row>
    <row r="2" spans="1:2">
      <c r="B2" s="2" t="s">
        <v>40</v>
      </c>
    </row>
    <row r="3" spans="1:2">
      <c r="A3" s="3" t="s">
        <v>818</v>
      </c>
    </row>
    <row r="4" spans="1:2">
      <c r="A4" s="5" t="s">
        <v>819</v>
      </c>
    </row>
    <row r="5" spans="1:2">
      <c r="A5" s="3" t="s">
        <v>820</v>
      </c>
      <c r="B5" s="3" t="s">
        <v>440</v>
      </c>
    </row>
    <row r="6" spans="1:2">
      <c r="A6" s="3" t="s">
        <v>821</v>
      </c>
    </row>
    <row r="7" spans="1:2">
      <c r="A7" s="5" t="s">
        <v>819</v>
      </c>
    </row>
    <row r="8" spans="1:2">
      <c r="A8" s="3" t="s">
        <v>820</v>
      </c>
      <c r="B8" s="3" t="s">
        <v>459</v>
      </c>
    </row>
    <row r="9" spans="1:2">
      <c r="A9" s="3" t="s">
        <v>822</v>
      </c>
      <c r="B9" s="7" t="n">
        <v>100</v>
      </c>
    </row>
    <row r="10" spans="1:2">
      <c r="A10" s="3" t="s">
        <v>823</v>
      </c>
    </row>
    <row r="11" spans="1:2">
      <c r="A11" s="5" t="s">
        <v>819</v>
      </c>
    </row>
    <row r="12" spans="1:2">
      <c r="A12" s="3" t="s">
        <v>820</v>
      </c>
      <c r="B12" s="3" t="s">
        <v>423</v>
      </c>
    </row>
    <row r="13" spans="1:2">
      <c r="A13" s="3" t="s">
        <v>824</v>
      </c>
    </row>
    <row r="14" spans="1:2">
      <c r="A14" s="5" t="s">
        <v>819</v>
      </c>
    </row>
    <row r="15" spans="1:2">
      <c r="A15" s="3" t="s">
        <v>820</v>
      </c>
      <c r="B15" s="3" t="s">
        <v>8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184</v>
      </c>
      <c r="C2" s="2" t="s">
        <v>185</v>
      </c>
      <c r="D2" s="2" t="s">
        <v>186</v>
      </c>
    </row>
    <row r="3" spans="1:4">
      <c r="A3" s="5" t="s">
        <v>827</v>
      </c>
    </row>
    <row r="4" spans="1:4">
      <c r="A4" s="3" t="s">
        <v>828</v>
      </c>
      <c r="B4" s="7" t="n">
        <v>2743144</v>
      </c>
      <c r="C4" s="7" t="n">
        <v>2357079</v>
      </c>
      <c r="D4" s="7" t="n">
        <v>2278046</v>
      </c>
    </row>
    <row r="5" spans="1:4">
      <c r="A5" s="3" t="s">
        <v>829</v>
      </c>
      <c r="B5" s="4" t="n">
        <v>116308</v>
      </c>
      <c r="C5" s="4" t="n">
        <v>248186</v>
      </c>
      <c r="D5" s="4" t="n">
        <v>228468</v>
      </c>
    </row>
    <row r="6" spans="1:4">
      <c r="A6" s="3" t="s">
        <v>830</v>
      </c>
      <c r="B6" s="4" t="n">
        <v>73634</v>
      </c>
      <c r="C6" s="4" t="n">
        <v>137879</v>
      </c>
      <c r="D6" s="4" t="n">
        <v>-149435</v>
      </c>
    </row>
    <row r="7" spans="1:4">
      <c r="A7" s="3" t="s">
        <v>831</v>
      </c>
      <c r="B7" s="4" t="n">
        <v>-2933086</v>
      </c>
    </row>
    <row r="8" spans="1:4">
      <c r="A8" s="3" t="s">
        <v>832</v>
      </c>
      <c r="C8" s="4" t="n">
        <v>2743144</v>
      </c>
      <c r="D8" s="4" t="n">
        <v>2357079</v>
      </c>
    </row>
    <row r="9" spans="1:4">
      <c r="A9" s="3" t="s">
        <v>79</v>
      </c>
    </row>
    <row r="10" spans="1:4">
      <c r="A10" s="5" t="s">
        <v>827</v>
      </c>
    </row>
    <row r="11" spans="1:4">
      <c r="A11" s="3" t="s">
        <v>828</v>
      </c>
      <c r="B11" s="4" t="n">
        <v>102743</v>
      </c>
      <c r="C11" s="4" t="n">
        <v>89814</v>
      </c>
      <c r="D11" s="4" t="n">
        <v>88300</v>
      </c>
    </row>
    <row r="12" spans="1:4">
      <c r="A12" s="3" t="s">
        <v>829</v>
      </c>
      <c r="B12" s="4" t="n">
        <v>3041</v>
      </c>
      <c r="C12" s="4" t="n">
        <v>7735</v>
      </c>
      <c r="D12" s="4" t="n">
        <v>7250</v>
      </c>
    </row>
    <row r="13" spans="1:4">
      <c r="A13" s="3" t="s">
        <v>830</v>
      </c>
      <c r="B13" s="4" t="n">
        <v>2747</v>
      </c>
      <c r="C13" s="4" t="n">
        <v>5194</v>
      </c>
      <c r="D13" s="4" t="n">
        <v>-5736</v>
      </c>
    </row>
    <row r="14" spans="1:4">
      <c r="A14" s="3" t="s">
        <v>831</v>
      </c>
      <c r="B14" s="4" t="n">
        <v>-108531</v>
      </c>
    </row>
    <row r="15" spans="1:4">
      <c r="A15" s="3" t="s">
        <v>832</v>
      </c>
      <c r="C15" s="4" t="n">
        <v>102743</v>
      </c>
      <c r="D15" s="4" t="n">
        <v>89814</v>
      </c>
    </row>
    <row r="16" spans="1:4">
      <c r="A16" s="3" t="s">
        <v>80</v>
      </c>
    </row>
    <row r="17" spans="1:4">
      <c r="A17" s="5" t="s">
        <v>827</v>
      </c>
    </row>
    <row r="18" spans="1:4">
      <c r="A18" s="3" t="s">
        <v>828</v>
      </c>
      <c r="B18" s="4" t="n">
        <v>446889</v>
      </c>
      <c r="C18" s="4" t="n">
        <v>390651</v>
      </c>
      <c r="D18" s="4" t="n">
        <v>384068</v>
      </c>
    </row>
    <row r="19" spans="1:4">
      <c r="A19" s="3" t="s">
        <v>829</v>
      </c>
      <c r="B19" s="4" t="n">
        <v>15642</v>
      </c>
      <c r="C19" s="4" t="n">
        <v>33646</v>
      </c>
      <c r="D19" s="4" t="n">
        <v>31532</v>
      </c>
    </row>
    <row r="20" spans="1:4">
      <c r="A20" s="3" t="s">
        <v>830</v>
      </c>
      <c r="B20" s="4" t="n">
        <v>11870</v>
      </c>
      <c r="C20" s="4" t="n">
        <v>22592</v>
      </c>
      <c r="D20" s="4" t="n">
        <v>-24949</v>
      </c>
    </row>
    <row r="21" spans="1:4">
      <c r="A21" s="3" t="s">
        <v>831</v>
      </c>
      <c r="B21" s="4" t="n">
        <v>-474401</v>
      </c>
    </row>
    <row r="22" spans="1:4">
      <c r="A22" s="3" t="s">
        <v>832</v>
      </c>
      <c r="C22" s="4" t="n">
        <v>446889</v>
      </c>
      <c r="D22" s="4" t="n">
        <v>390651</v>
      </c>
    </row>
    <row r="23" spans="1:4">
      <c r="A23" s="3" t="s">
        <v>81</v>
      </c>
    </row>
    <row r="24" spans="1:4">
      <c r="A24" s="5" t="s">
        <v>827</v>
      </c>
    </row>
    <row r="25" spans="1:4">
      <c r="A25" s="3" t="s">
        <v>828</v>
      </c>
      <c r="B25" s="4" t="n">
        <v>2193512</v>
      </c>
      <c r="C25" s="4" t="n">
        <v>1876614</v>
      </c>
      <c r="D25" s="4" t="n">
        <v>1805678</v>
      </c>
    </row>
    <row r="26" spans="1:4">
      <c r="A26" s="3" t="s">
        <v>829</v>
      </c>
      <c r="B26" s="4" t="n">
        <v>97625</v>
      </c>
      <c r="C26" s="4" t="n">
        <v>206805</v>
      </c>
      <c r="D26" s="4" t="n">
        <v>189686</v>
      </c>
    </row>
    <row r="27" spans="1:4">
      <c r="A27" s="3" t="s">
        <v>830</v>
      </c>
      <c r="B27" s="4" t="n">
        <v>59017</v>
      </c>
      <c r="C27" s="4" t="n">
        <v>110093</v>
      </c>
      <c r="D27" s="4" t="n">
        <v>-118750</v>
      </c>
    </row>
    <row r="28" spans="1:4">
      <c r="A28" s="3" t="s">
        <v>831</v>
      </c>
      <c r="B28" s="7" t="n">
        <v>-2350154</v>
      </c>
    </row>
    <row r="29" spans="1:4">
      <c r="A29" s="3" t="s">
        <v>832</v>
      </c>
      <c r="C29" s="7" t="n">
        <v>2193512</v>
      </c>
      <c r="D29" s="7" t="n">
        <v>18766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37"/>
    <col customWidth="1" max="7" min="7" width="27"/>
    <col customWidth="1" max="8" min="8" width="37"/>
    <col customWidth="1" max="9" min="9" width="27"/>
    <col customWidth="1" max="10" min="10" width="24"/>
    <col customWidth="1" max="11" min="11" width="14"/>
    <col customWidth="1" max="12" min="12" width="20"/>
    <col customWidth="1" max="13" min="13" width="20"/>
    <col customWidth="1" max="14" min="14" width="20"/>
  </cols>
  <sheetData>
    <row r="1" spans="1:14">
      <c r="A1" s="1" t="s">
        <v>833</v>
      </c>
      <c r="B1" s="2" t="s">
        <v>834</v>
      </c>
      <c r="C1" s="2" t="s">
        <v>835</v>
      </c>
      <c r="D1" s="2" t="s">
        <v>836</v>
      </c>
      <c r="E1" s="2" t="s">
        <v>837</v>
      </c>
      <c r="F1" s="2" t="s">
        <v>838</v>
      </c>
      <c r="G1" s="2" t="s">
        <v>839</v>
      </c>
      <c r="H1" s="2" t="s">
        <v>840</v>
      </c>
      <c r="I1" s="2" t="s">
        <v>841</v>
      </c>
      <c r="J1" s="2" t="s">
        <v>842</v>
      </c>
      <c r="K1" s="2" t="s">
        <v>843</v>
      </c>
      <c r="L1" s="2" t="s">
        <v>844</v>
      </c>
      <c r="M1" s="2" t="s">
        <v>845</v>
      </c>
      <c r="N1" s="2" t="s">
        <v>846</v>
      </c>
    </row>
    <row r="2" spans="1:14">
      <c r="A2" s="5" t="s">
        <v>253</v>
      </c>
    </row>
    <row r="3" spans="1:14">
      <c r="A3" s="3" t="s">
        <v>847</v>
      </c>
      <c r="J3" s="4" t="n">
        <v>4</v>
      </c>
    </row>
    <row r="4" spans="1:14">
      <c r="A4" s="3" t="s">
        <v>848</v>
      </c>
      <c r="K4" s="3" t="s">
        <v>849</v>
      </c>
    </row>
    <row r="5" spans="1:14">
      <c r="A5" s="3" t="s">
        <v>850</v>
      </c>
      <c r="J5" s="3" t="s">
        <v>849</v>
      </c>
    </row>
    <row r="6" spans="1:14">
      <c r="A6" s="3" t="s">
        <v>851</v>
      </c>
    </row>
    <row r="7" spans="1:14">
      <c r="A7" s="5" t="s">
        <v>253</v>
      </c>
    </row>
    <row r="8" spans="1:14">
      <c r="A8" s="3" t="s">
        <v>852</v>
      </c>
      <c r="H8" s="4" t="n">
        <v>259257900</v>
      </c>
      <c r="I8" s="4" t="n">
        <v>259257900</v>
      </c>
    </row>
    <row r="9" spans="1:14">
      <c r="A9" s="3" t="s">
        <v>853</v>
      </c>
    </row>
    <row r="10" spans="1:14">
      <c r="A10" s="5" t="s">
        <v>253</v>
      </c>
    </row>
    <row r="11" spans="1:14">
      <c r="A11" s="3" t="s">
        <v>852</v>
      </c>
      <c r="H11" s="4" t="n">
        <v>111110000</v>
      </c>
      <c r="I11" s="4" t="n">
        <v>111110000</v>
      </c>
    </row>
    <row r="12" spans="1:14">
      <c r="A12" s="3" t="s">
        <v>854</v>
      </c>
      <c r="D12" s="4" t="n">
        <v>9007682</v>
      </c>
      <c r="E12" s="4" t="n">
        <v>9007682</v>
      </c>
    </row>
    <row r="13" spans="1:14">
      <c r="A13" s="3" t="s">
        <v>855</v>
      </c>
      <c r="D13" s="6" t="n">
        <v>7000</v>
      </c>
      <c r="E13" s="7" t="n">
        <v>42000</v>
      </c>
    </row>
    <row r="14" spans="1:14">
      <c r="A14" s="3" t="s">
        <v>856</v>
      </c>
      <c r="H14" s="4" t="n">
        <v>1</v>
      </c>
    </row>
    <row r="15" spans="1:14">
      <c r="A15" s="3" t="s">
        <v>79</v>
      </c>
    </row>
    <row r="16" spans="1:14">
      <c r="A16" s="5" t="s">
        <v>253</v>
      </c>
    </row>
    <row r="17" spans="1:14">
      <c r="A17" s="3" t="s">
        <v>852</v>
      </c>
      <c r="H17" s="4" t="n">
        <v>148147900</v>
      </c>
      <c r="I17" s="4" t="n">
        <v>148147900</v>
      </c>
    </row>
    <row r="18" spans="1:14">
      <c r="A18" s="3" t="s">
        <v>857</v>
      </c>
      <c r="H18" s="8" t="n">
        <v>0.07000000000000001</v>
      </c>
    </row>
    <row r="19" spans="1:14">
      <c r="A19" s="3" t="s">
        <v>858</v>
      </c>
      <c r="H19" s="6" t="n">
        <v>9830</v>
      </c>
      <c r="I19" s="7" t="n">
        <v>58980</v>
      </c>
    </row>
    <row r="20" spans="1:14">
      <c r="A20" s="3" t="s">
        <v>80</v>
      </c>
    </row>
    <row r="21" spans="1:14">
      <c r="A21" s="5" t="s">
        <v>253</v>
      </c>
    </row>
    <row r="22" spans="1:14">
      <c r="A22" s="3" t="s">
        <v>852</v>
      </c>
      <c r="F22" s="4" t="n">
        <v>177834496</v>
      </c>
      <c r="G22" s="4" t="n">
        <v>177834496</v>
      </c>
    </row>
    <row r="23" spans="1:14">
      <c r="A23" s="3" t="s">
        <v>857</v>
      </c>
      <c r="F23" s="8" t="n">
        <v>0.25</v>
      </c>
    </row>
    <row r="24" spans="1:14">
      <c r="A24" s="3" t="s">
        <v>858</v>
      </c>
      <c r="F24" s="6" t="n">
        <v>45000</v>
      </c>
      <c r="G24" s="7" t="n">
        <v>276764</v>
      </c>
    </row>
    <row r="25" spans="1:14">
      <c r="A25" s="3" t="s">
        <v>859</v>
      </c>
      <c r="J25" s="3" t="s">
        <v>860</v>
      </c>
    </row>
    <row r="26" spans="1:14">
      <c r="A26" s="3" t="s">
        <v>81</v>
      </c>
    </row>
    <row r="27" spans="1:14">
      <c r="A27" s="5" t="s">
        <v>253</v>
      </c>
    </row>
    <row r="28" spans="1:14">
      <c r="A28" s="3" t="s">
        <v>852</v>
      </c>
      <c r="D28" s="4" t="n">
        <v>286959017</v>
      </c>
      <c r="E28" s="4" t="n">
        <v>286959017</v>
      </c>
    </row>
    <row r="29" spans="1:14">
      <c r="A29" s="3" t="s">
        <v>857</v>
      </c>
      <c r="D29" s="8" t="n">
        <v>0.78</v>
      </c>
    </row>
    <row r="30" spans="1:14">
      <c r="A30" s="3" t="s">
        <v>858</v>
      </c>
      <c r="D30" s="6" t="n">
        <v>223000</v>
      </c>
      <c r="E30" s="7" t="n">
        <v>1364046</v>
      </c>
    </row>
    <row r="31" spans="1:14">
      <c r="A31" s="3" t="s">
        <v>861</v>
      </c>
    </row>
    <row r="32" spans="1:14">
      <c r="A32" s="5" t="s">
        <v>253</v>
      </c>
    </row>
    <row r="33" spans="1:14">
      <c r="A33" s="3" t="s">
        <v>854</v>
      </c>
      <c r="D33" s="4" t="n">
        <v>29596670</v>
      </c>
      <c r="E33" s="4" t="n">
        <v>29596670</v>
      </c>
    </row>
    <row r="34" spans="1:14">
      <c r="A34" s="3" t="s">
        <v>855</v>
      </c>
      <c r="D34" s="6" t="n">
        <v>23000</v>
      </c>
      <c r="E34" s="7" t="n">
        <v>140612</v>
      </c>
    </row>
    <row r="35" spans="1:14">
      <c r="A35" s="3" t="s">
        <v>856</v>
      </c>
      <c r="L35" s="4" t="n">
        <v>1</v>
      </c>
      <c r="M35" s="4" t="n">
        <v>1</v>
      </c>
      <c r="N35" s="4" t="n">
        <v>1</v>
      </c>
    </row>
    <row r="36" spans="1:14">
      <c r="A36" s="3" t="s">
        <v>35</v>
      </c>
    </row>
    <row r="37" spans="1:14">
      <c r="A37" s="5" t="s">
        <v>253</v>
      </c>
    </row>
    <row r="38" spans="1:14">
      <c r="A38" s="3" t="s">
        <v>852</v>
      </c>
      <c r="B38" s="4" t="n">
        <v>150000000</v>
      </c>
      <c r="J38" s="4" t="n">
        <v>162504475</v>
      </c>
    </row>
    <row r="39" spans="1:14">
      <c r="A39" s="3" t="s">
        <v>862</v>
      </c>
    </row>
    <row r="40" spans="1:14">
      <c r="A40" s="5" t="s">
        <v>253</v>
      </c>
    </row>
    <row r="41" spans="1:14">
      <c r="A41" s="3" t="s">
        <v>863</v>
      </c>
      <c r="C41" s="4" t="n">
        <v>172908894</v>
      </c>
    </row>
    <row r="42" spans="1:14">
      <c r="A42" s="3" t="s">
        <v>864</v>
      </c>
      <c r="C42" s="3" t="s">
        <v>865</v>
      </c>
    </row>
    <row r="43" spans="1:14">
      <c r="A43" s="3" t="s">
        <v>866</v>
      </c>
      <c r="C43" s="7" t="n">
        <v>642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0"/>
    <col customWidth="1" max="7" min="7" width="20"/>
    <col customWidth="1" max="8" min="8" width="30"/>
    <col customWidth="1" max="9" min="9" width="20"/>
    <col customWidth="1" max="10" min="10" width="20"/>
    <col customWidth="1" max="11" min="11" width="30"/>
  </cols>
  <sheetData>
    <row r="1" spans="1:11">
      <c r="A1" s="1" t="s">
        <v>867</v>
      </c>
      <c r="B1" s="2" t="s">
        <v>868</v>
      </c>
      <c r="C1" s="2" t="s">
        <v>869</v>
      </c>
      <c r="D1" s="2" t="s">
        <v>870</v>
      </c>
      <c r="E1" s="2" t="s">
        <v>871</v>
      </c>
      <c r="F1" s="2" t="s">
        <v>872</v>
      </c>
      <c r="G1" s="2" t="s">
        <v>2</v>
      </c>
      <c r="H1" s="2" t="s">
        <v>873</v>
      </c>
      <c r="I1" s="2" t="s">
        <v>845</v>
      </c>
      <c r="J1" s="2" t="s">
        <v>846</v>
      </c>
      <c r="K1" s="2" t="s">
        <v>874</v>
      </c>
    </row>
    <row r="2" spans="1:11">
      <c r="A2" s="5" t="s">
        <v>875</v>
      </c>
    </row>
    <row r="3" spans="1:11">
      <c r="A3" s="3" t="s">
        <v>92</v>
      </c>
      <c r="H3" s="4" t="n">
        <v>2275948587</v>
      </c>
      <c r="K3" s="4" t="n">
        <v>2000000000</v>
      </c>
    </row>
    <row r="4" spans="1:11">
      <c r="A4" s="3" t="s">
        <v>91</v>
      </c>
      <c r="H4" s="8" t="n">
        <v>1e-07</v>
      </c>
      <c r="K4" s="8" t="n">
        <v>1e-07</v>
      </c>
    </row>
    <row r="5" spans="1:11">
      <c r="A5" s="3" t="s">
        <v>93</v>
      </c>
      <c r="H5" s="4" t="n">
        <v>945712030</v>
      </c>
      <c r="K5" s="4" t="n">
        <v>975308700</v>
      </c>
    </row>
    <row r="6" spans="1:11">
      <c r="A6" s="3" t="s">
        <v>861</v>
      </c>
    </row>
    <row r="7" spans="1:11">
      <c r="A7" s="5" t="s">
        <v>875</v>
      </c>
    </row>
    <row r="8" spans="1:11">
      <c r="A8" s="3" t="s">
        <v>856</v>
      </c>
      <c r="H8" s="4" t="n">
        <v>1</v>
      </c>
      <c r="I8" s="4" t="n">
        <v>1</v>
      </c>
      <c r="J8" s="4" t="n">
        <v>1</v>
      </c>
    </row>
    <row r="9" spans="1:11">
      <c r="A9" s="3" t="s">
        <v>853</v>
      </c>
    </row>
    <row r="10" spans="1:11">
      <c r="A10" s="5" t="s">
        <v>875</v>
      </c>
    </row>
    <row r="11" spans="1:11">
      <c r="A11" s="3" t="s">
        <v>876</v>
      </c>
      <c r="F11" s="4" t="n">
        <v>111110000</v>
      </c>
    </row>
    <row r="12" spans="1:11">
      <c r="A12" s="3" t="s">
        <v>856</v>
      </c>
      <c r="F12" s="4" t="n">
        <v>1</v>
      </c>
    </row>
    <row r="13" spans="1:11">
      <c r="A13" s="3" t="s">
        <v>79</v>
      </c>
    </row>
    <row r="14" spans="1:11">
      <c r="A14" s="5" t="s">
        <v>875</v>
      </c>
    </row>
    <row r="15" spans="1:11">
      <c r="A15" s="3" t="s">
        <v>876</v>
      </c>
      <c r="F15" s="4" t="n">
        <v>148147900</v>
      </c>
    </row>
    <row r="16" spans="1:11">
      <c r="A16" s="3" t="s">
        <v>80</v>
      </c>
    </row>
    <row r="17" spans="1:11">
      <c r="A17" s="5" t="s">
        <v>875</v>
      </c>
    </row>
    <row r="18" spans="1:11">
      <c r="A18" s="3" t="s">
        <v>876</v>
      </c>
      <c r="E18" s="4" t="n">
        <v>177834496</v>
      </c>
    </row>
    <row r="19" spans="1:11">
      <c r="A19" s="3" t="s">
        <v>81</v>
      </c>
    </row>
    <row r="20" spans="1:11">
      <c r="A20" s="5" t="s">
        <v>875</v>
      </c>
    </row>
    <row r="21" spans="1:11">
      <c r="A21" s="3" t="s">
        <v>876</v>
      </c>
      <c r="D21" s="4" t="n">
        <v>286959017</v>
      </c>
    </row>
    <row r="22" spans="1:11">
      <c r="A22" s="3" t="s">
        <v>105</v>
      </c>
    </row>
    <row r="23" spans="1:11">
      <c r="A23" s="5" t="s">
        <v>875</v>
      </c>
    </row>
    <row r="24" spans="1:11">
      <c r="A24" s="3" t="s">
        <v>92</v>
      </c>
      <c r="B24" s="4" t="n">
        <v>5000000000</v>
      </c>
      <c r="G24" s="4" t="n">
        <v>5000000000</v>
      </c>
    </row>
    <row r="25" spans="1:11">
      <c r="A25" s="3" t="s">
        <v>877</v>
      </c>
      <c r="B25" s="6" t="n">
        <v>500</v>
      </c>
    </row>
    <row r="26" spans="1:11">
      <c r="A26" s="3" t="s">
        <v>35</v>
      </c>
    </row>
    <row r="27" spans="1:11">
      <c r="A27" s="5" t="s">
        <v>875</v>
      </c>
    </row>
    <row r="28" spans="1:11">
      <c r="A28" s="3" t="s">
        <v>92</v>
      </c>
      <c r="B28" s="4" t="n">
        <v>3380061942</v>
      </c>
    </row>
    <row r="29" spans="1:11">
      <c r="A29" s="3" t="s">
        <v>91</v>
      </c>
      <c r="B29" s="8" t="n">
        <v>1e-07</v>
      </c>
      <c r="H29" s="8" t="n">
        <v>1e-07</v>
      </c>
    </row>
    <row r="30" spans="1:11">
      <c r="A30" s="3" t="s">
        <v>93</v>
      </c>
      <c r="G30" s="4" t="n">
        <v>1203322178</v>
      </c>
    </row>
    <row r="31" spans="1:11">
      <c r="A31" s="3" t="s">
        <v>876</v>
      </c>
      <c r="B31" s="4" t="n">
        <v>150000000</v>
      </c>
      <c r="C31" s="4" t="n">
        <v>150000000</v>
      </c>
      <c r="G31" s="4" t="n">
        <v>162504475</v>
      </c>
    </row>
    <row r="32" spans="1:11">
      <c r="A32" s="3" t="s">
        <v>878</v>
      </c>
      <c r="B32" s="4" t="n">
        <v>325773972</v>
      </c>
      <c r="C32" s="4" t="n">
        <v>325773972</v>
      </c>
    </row>
    <row r="33" spans="1:11">
      <c r="A33" s="3" t="s">
        <v>879</v>
      </c>
      <c r="B33" s="4" t="n">
        <v>1</v>
      </c>
      <c r="C33" s="4" t="n">
        <v>1</v>
      </c>
    </row>
    <row r="34" spans="1:11">
      <c r="A34" s="3" t="s">
        <v>880</v>
      </c>
      <c r="B34" s="4" t="n">
        <v>715043731</v>
      </c>
      <c r="C34" s="4" t="n">
        <v>715043731</v>
      </c>
      <c r="G34" s="4" t="n">
        <v>102102318</v>
      </c>
    </row>
    <row r="35" spans="1:11">
      <c r="A35" s="3" t="s">
        <v>881</v>
      </c>
      <c r="B35" s="4" t="n">
        <v>12504475</v>
      </c>
      <c r="C35" s="4" t="n">
        <v>12504475</v>
      </c>
    </row>
    <row r="36" spans="1:11">
      <c r="A36" s="3" t="s">
        <v>882</v>
      </c>
      <c r="B36" s="8" t="n">
        <v>0.52</v>
      </c>
    </row>
    <row r="37" spans="1:11">
      <c r="A37" s="3" t="s">
        <v>883</v>
      </c>
      <c r="B37" s="6" t="n">
        <v>71596000</v>
      </c>
      <c r="C37" s="7" t="n">
        <v>498436</v>
      </c>
    </row>
    <row r="38" spans="1:11">
      <c r="A38" s="3" t="s">
        <v>884</v>
      </c>
      <c r="B38" s="6" t="n">
        <v>1</v>
      </c>
    </row>
    <row r="39" spans="1:11">
      <c r="A39" s="3" t="s">
        <v>885</v>
      </c>
      <c r="B39" s="4" t="n">
        <v>1</v>
      </c>
      <c r="C39" s="4" t="n">
        <v>1</v>
      </c>
    </row>
    <row r="40" spans="1:11">
      <c r="A40" s="3" t="s">
        <v>37</v>
      </c>
    </row>
    <row r="41" spans="1:11">
      <c r="A41" s="5" t="s">
        <v>875</v>
      </c>
    </row>
    <row r="42" spans="1:11">
      <c r="A42" s="3" t="s">
        <v>92</v>
      </c>
      <c r="B42" s="4" t="n">
        <v>619938058</v>
      </c>
    </row>
    <row r="43" spans="1:11">
      <c r="A43" s="3" t="s">
        <v>91</v>
      </c>
      <c r="H43" s="8" t="n">
        <v>1e-07</v>
      </c>
    </row>
    <row r="44" spans="1:11">
      <c r="A44" s="3" t="s">
        <v>93</v>
      </c>
      <c r="G44" s="4" t="n">
        <v>619938058</v>
      </c>
    </row>
    <row r="45" spans="1:11">
      <c r="A45" s="3" t="s">
        <v>878</v>
      </c>
      <c r="B45" s="4" t="n">
        <v>619938058</v>
      </c>
      <c r="C45" s="4" t="n">
        <v>619938058</v>
      </c>
    </row>
    <row r="46" spans="1:11">
      <c r="A46" s="3" t="s">
        <v>879</v>
      </c>
      <c r="B46" s="4" t="n">
        <v>1</v>
      </c>
      <c r="C46" s="4" t="n">
        <v>1</v>
      </c>
    </row>
    <row r="47" spans="1:11">
      <c r="A47" s="3" t="s">
        <v>884</v>
      </c>
      <c r="B47" s="6" t="n">
        <v>10</v>
      </c>
    </row>
    <row r="48" spans="1:11">
      <c r="A48" s="3" t="s">
        <v>886</v>
      </c>
    </row>
    <row r="49" spans="1:11">
      <c r="A49" s="5" t="s">
        <v>875</v>
      </c>
    </row>
    <row r="50" spans="1:11">
      <c r="A50" s="3" t="s">
        <v>92</v>
      </c>
      <c r="B50" s="4" t="n">
        <v>10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87</v>
      </c>
      <c r="B1" s="2" t="s">
        <v>1</v>
      </c>
    </row>
    <row r="2" spans="1:3">
      <c r="B2" s="2" t="s">
        <v>184</v>
      </c>
      <c r="C2" s="2" t="s">
        <v>185</v>
      </c>
    </row>
    <row r="3" spans="1:3">
      <c r="A3" s="5" t="s">
        <v>888</v>
      </c>
    </row>
    <row r="4" spans="1:3">
      <c r="A4" s="3" t="s">
        <v>889</v>
      </c>
      <c r="B4" s="4" t="n">
        <v>175978312</v>
      </c>
      <c r="C4" s="4" t="n">
        <v>0</v>
      </c>
    </row>
    <row r="5" spans="1:3">
      <c r="A5" s="3" t="s">
        <v>890</v>
      </c>
      <c r="C5" s="4" t="n">
        <v>175978312</v>
      </c>
    </row>
    <row r="6" spans="1:3">
      <c r="A6" s="3" t="s">
        <v>891</v>
      </c>
      <c r="B6" s="4" t="n">
        <v>-74243734</v>
      </c>
      <c r="C6" s="4" t="n">
        <v>0</v>
      </c>
    </row>
    <row r="7" spans="1:3">
      <c r="A7" s="3" t="s">
        <v>892</v>
      </c>
      <c r="B7" s="4" t="n">
        <v>104543578</v>
      </c>
      <c r="C7" s="4" t="n">
        <v>175978312</v>
      </c>
    </row>
    <row r="8" spans="1:3">
      <c r="A8" s="3" t="s">
        <v>893</v>
      </c>
      <c r="B8" s="4" t="n">
        <v>66176296</v>
      </c>
    </row>
    <row r="9" spans="1:3">
      <c r="A9" s="5" t="s">
        <v>894</v>
      </c>
    </row>
    <row r="10" spans="1:3">
      <c r="A10" s="3" t="s">
        <v>895</v>
      </c>
      <c r="B10" s="8" t="n">
        <v>1e-07</v>
      </c>
      <c r="C10" s="6" t="n">
        <v>0</v>
      </c>
    </row>
    <row r="11" spans="1:3">
      <c r="A11" s="3" t="s">
        <v>896</v>
      </c>
      <c r="C11" s="9" t="n">
        <v>1e-07</v>
      </c>
    </row>
    <row r="12" spans="1:3">
      <c r="A12" s="3" t="s">
        <v>897</v>
      </c>
      <c r="B12" s="9" t="n">
        <v>1e-07</v>
      </c>
      <c r="C12" s="4" t="n">
        <v>0</v>
      </c>
    </row>
    <row r="13" spans="1:3">
      <c r="A13" s="3" t="s">
        <v>898</v>
      </c>
      <c r="B13" s="9" t="n">
        <v>1e-07</v>
      </c>
      <c r="C13" s="8" t="n">
        <v>1e-07</v>
      </c>
    </row>
    <row r="14" spans="1:3">
      <c r="A14" s="3" t="s">
        <v>899</v>
      </c>
      <c r="B14" s="8" t="n">
        <v>1e-07</v>
      </c>
    </row>
    <row r="15" spans="1:3">
      <c r="A15" s="5" t="s">
        <v>900</v>
      </c>
    </row>
    <row r="16" spans="1:3">
      <c r="A16" s="3" t="s">
        <v>900</v>
      </c>
      <c r="B16" s="3" t="s">
        <v>901</v>
      </c>
      <c r="C16" s="3" t="s">
        <v>902</v>
      </c>
    </row>
    <row r="17" spans="1:3">
      <c r="A17" s="3" t="s">
        <v>903</v>
      </c>
      <c r="C17" s="3" t="s">
        <v>459</v>
      </c>
    </row>
    <row r="18" spans="1:3">
      <c r="A18" s="3" t="s">
        <v>904</v>
      </c>
      <c r="B18" s="3" t="s">
        <v>905</v>
      </c>
    </row>
    <row r="19" spans="1:3">
      <c r="A19" s="3" t="s">
        <v>906</v>
      </c>
      <c r="B19" s="3" t="s">
        <v>901</v>
      </c>
    </row>
    <row r="20" spans="1:3">
      <c r="A20" s="5" t="s">
        <v>907</v>
      </c>
    </row>
    <row r="21" spans="1:3">
      <c r="A21" s="3" t="s">
        <v>895</v>
      </c>
      <c r="B21" s="8" t="n">
        <v>1.38</v>
      </c>
      <c r="C21" s="6" t="n">
        <v>0</v>
      </c>
    </row>
    <row r="22" spans="1:3">
      <c r="A22" s="3" t="s">
        <v>896</v>
      </c>
      <c r="C22" s="9" t="n">
        <v>1.38</v>
      </c>
    </row>
    <row r="23" spans="1:3">
      <c r="A23" s="3" t="s">
        <v>897</v>
      </c>
      <c r="B23" s="9" t="n">
        <v>1.38</v>
      </c>
      <c r="C23" s="4" t="n">
        <v>0</v>
      </c>
    </row>
    <row r="24" spans="1:3">
      <c r="A24" s="3" t="s">
        <v>898</v>
      </c>
      <c r="B24" s="9" t="n">
        <v>1.37</v>
      </c>
      <c r="C24" s="8" t="n">
        <v>1.38</v>
      </c>
    </row>
    <row r="25" spans="1:3">
      <c r="A25" s="3" t="s">
        <v>899</v>
      </c>
      <c r="B25" s="8" t="n">
        <v>1.38</v>
      </c>
    </row>
    <row r="26" spans="1:3">
      <c r="A26" s="3" t="s">
        <v>908</v>
      </c>
    </row>
    <row r="27" spans="1:3">
      <c r="A27" s="5" t="s">
        <v>888</v>
      </c>
    </row>
    <row r="28" spans="1:3">
      <c r="A28" s="3" t="s">
        <v>890</v>
      </c>
      <c r="B28" s="4" t="n">
        <v>2809000</v>
      </c>
    </row>
    <row r="29" spans="1:3">
      <c r="A29" s="5" t="s">
        <v>894</v>
      </c>
    </row>
    <row r="30" spans="1:3">
      <c r="A30" s="3" t="s">
        <v>896</v>
      </c>
      <c r="B30" s="8" t="n">
        <v>1e-07</v>
      </c>
    </row>
    <row r="31" spans="1:3">
      <c r="A31" s="5" t="s">
        <v>900</v>
      </c>
    </row>
    <row r="32" spans="1:3">
      <c r="A32" s="3" t="s">
        <v>903</v>
      </c>
      <c r="B32" s="3" t="s">
        <v>909</v>
      </c>
    </row>
    <row r="33" spans="1:3">
      <c r="A33" s="5" t="s">
        <v>907</v>
      </c>
    </row>
    <row r="34" spans="1:3">
      <c r="A34" s="3" t="s">
        <v>896</v>
      </c>
      <c r="B34" s="8" t="n">
        <v>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184</v>
      </c>
      <c r="C2" s="2" t="s">
        <v>185</v>
      </c>
    </row>
    <row r="3" spans="1:3">
      <c r="A3" s="5" t="s">
        <v>257</v>
      </c>
    </row>
    <row r="4" spans="1:3">
      <c r="A4" s="3" t="s">
        <v>911</v>
      </c>
      <c r="B4" s="3" t="s">
        <v>912</v>
      </c>
      <c r="C4" s="3" t="s">
        <v>912</v>
      </c>
    </row>
    <row r="5" spans="1:3">
      <c r="A5" s="3" t="s">
        <v>913</v>
      </c>
      <c r="B5" s="3" t="s">
        <v>914</v>
      </c>
      <c r="C5" s="3" t="s">
        <v>915</v>
      </c>
    </row>
    <row r="6" spans="1:3">
      <c r="A6" s="3" t="s">
        <v>916</v>
      </c>
      <c r="B6" s="12" t="n">
        <v>2.2</v>
      </c>
      <c r="C6" s="12" t="n">
        <v>2.2</v>
      </c>
    </row>
    <row r="7" spans="1:3">
      <c r="A7" s="3" t="s">
        <v>917</v>
      </c>
      <c r="B7" s="3" t="s">
        <v>918</v>
      </c>
      <c r="C7" s="3" t="s">
        <v>918</v>
      </c>
    </row>
    <row r="8" spans="1:3">
      <c r="A8" s="3" t="s">
        <v>919</v>
      </c>
      <c r="B8" s="3" t="s">
        <v>459</v>
      </c>
      <c r="C8" s="3" t="s">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184</v>
      </c>
    </row>
    <row r="3" spans="1:2">
      <c r="A3" s="5" t="s">
        <v>233</v>
      </c>
    </row>
    <row r="4" spans="1:2">
      <c r="A4" s="3" t="s">
        <v>233</v>
      </c>
      <c r="B4" s="3"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7"/>
    <col customWidth="1" max="5" min="5" width="20"/>
  </cols>
  <sheetData>
    <row r="1" spans="1:5">
      <c r="A1" s="1" t="s">
        <v>920</v>
      </c>
      <c r="B1" s="2" t="s">
        <v>921</v>
      </c>
      <c r="C1" s="2" t="s">
        <v>39</v>
      </c>
      <c r="D1" s="2" t="s">
        <v>85</v>
      </c>
      <c r="E1" s="2" t="s">
        <v>844</v>
      </c>
    </row>
    <row r="2" spans="1:5">
      <c r="A2" s="5" t="s">
        <v>257</v>
      </c>
    </row>
    <row r="3" spans="1:5">
      <c r="A3" s="3" t="s">
        <v>922</v>
      </c>
      <c r="C3" s="6" t="n">
        <v>107138</v>
      </c>
      <c r="D3" s="7" t="n">
        <v>745873</v>
      </c>
    </row>
    <row r="4" spans="1:5">
      <c r="A4" s="3" t="s">
        <v>923</v>
      </c>
      <c r="D4" s="7" t="n">
        <v>150095</v>
      </c>
    </row>
    <row r="5" spans="1:5">
      <c r="A5" s="3" t="s">
        <v>924</v>
      </c>
      <c r="C5" s="3" t="s">
        <v>925</v>
      </c>
      <c r="D5" s="3" t="s">
        <v>925</v>
      </c>
    </row>
    <row r="6" spans="1:5">
      <c r="A6" s="3" t="s">
        <v>926</v>
      </c>
    </row>
    <row r="7" spans="1:5">
      <c r="A7" s="5" t="s">
        <v>257</v>
      </c>
    </row>
    <row r="8" spans="1:5">
      <c r="A8" s="3" t="s">
        <v>927</v>
      </c>
      <c r="B8" s="4" t="n">
        <v>260454163</v>
      </c>
    </row>
    <row r="9" spans="1:5">
      <c r="A9" s="3" t="s">
        <v>863</v>
      </c>
      <c r="E9" s="4" t="n">
        <v>175978312</v>
      </c>
    </row>
    <row r="10" spans="1:5">
      <c r="A10" s="3" t="s">
        <v>928</v>
      </c>
      <c r="D10" s="4" t="n">
        <v>66176296</v>
      </c>
    </row>
    <row r="11" spans="1:5">
      <c r="A11" s="3" t="s">
        <v>929</v>
      </c>
    </row>
    <row r="12" spans="1:5">
      <c r="A12" s="5" t="s">
        <v>257</v>
      </c>
    </row>
    <row r="13" spans="1:5">
      <c r="A13" s="3" t="s">
        <v>930</v>
      </c>
      <c r="B13" s="3" t="s">
        <v>652</v>
      </c>
    </row>
    <row r="14" spans="1:5">
      <c r="A14" s="3" t="s">
        <v>931</v>
      </c>
      <c r="B14" s="3" t="s">
        <v>932</v>
      </c>
    </row>
    <row r="15" spans="1:5">
      <c r="A15" s="3" t="s">
        <v>933</v>
      </c>
    </row>
    <row r="16" spans="1:5">
      <c r="A16" s="5" t="s">
        <v>257</v>
      </c>
    </row>
    <row r="17" spans="1:5">
      <c r="A17" s="3" t="s">
        <v>930</v>
      </c>
      <c r="B17" s="3" t="s">
        <v>652</v>
      </c>
    </row>
    <row r="18" spans="1:5">
      <c r="A18" s="3" t="s">
        <v>931</v>
      </c>
      <c r="B18" s="3" t="s">
        <v>934</v>
      </c>
    </row>
    <row r="19" spans="1:5">
      <c r="A19" s="3" t="s">
        <v>935</v>
      </c>
    </row>
    <row r="20" spans="1:5">
      <c r="A20" s="5" t="s">
        <v>257</v>
      </c>
    </row>
    <row r="21" spans="1:5">
      <c r="A21" s="3" t="s">
        <v>930</v>
      </c>
      <c r="B21" s="3" t="s">
        <v>642</v>
      </c>
    </row>
    <row r="22" spans="1:5">
      <c r="A22" s="3" t="s">
        <v>931</v>
      </c>
      <c r="B22" s="3" t="s">
        <v>9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37</v>
      </c>
      <c r="B1" s="2" t="s">
        <v>1</v>
      </c>
    </row>
    <row r="2" spans="1:5">
      <c r="B2" s="2" t="s">
        <v>39</v>
      </c>
      <c r="C2" s="2" t="s">
        <v>40</v>
      </c>
      <c r="D2" s="2" t="s">
        <v>41</v>
      </c>
      <c r="E2" s="2" t="s">
        <v>190</v>
      </c>
    </row>
    <row r="3" spans="1:5">
      <c r="A3" s="5" t="s">
        <v>259</v>
      </c>
    </row>
    <row r="4" spans="1:5">
      <c r="A4" s="3" t="s">
        <v>444</v>
      </c>
      <c r="B4" s="6" t="n">
        <v>517027</v>
      </c>
      <c r="C4" s="7" t="n">
        <v>3599436</v>
      </c>
      <c r="D4" s="7" t="n">
        <v>2282216</v>
      </c>
      <c r="E4" s="7" t="n">
        <v>1798521</v>
      </c>
    </row>
    <row r="5" spans="1:5">
      <c r="A5" s="3" t="s">
        <v>752</v>
      </c>
    </row>
    <row r="6" spans="1:5">
      <c r="A6" s="5" t="s">
        <v>259</v>
      </c>
    </row>
    <row r="7" spans="1:5">
      <c r="A7" s="3" t="s">
        <v>444</v>
      </c>
      <c r="C7" s="4" t="n">
        <v>3454957</v>
      </c>
      <c r="D7" s="4" t="n">
        <v>2034115</v>
      </c>
      <c r="E7" s="4" t="n">
        <v>1652032</v>
      </c>
    </row>
    <row r="8" spans="1:5">
      <c r="A8" s="3" t="s">
        <v>755</v>
      </c>
    </row>
    <row r="9" spans="1:5">
      <c r="A9" s="5" t="s">
        <v>259</v>
      </c>
    </row>
    <row r="10" spans="1:5">
      <c r="A10" s="3" t="s">
        <v>444</v>
      </c>
      <c r="C10" s="7" t="n">
        <v>144479</v>
      </c>
      <c r="D10" s="7" t="n">
        <v>248101</v>
      </c>
      <c r="E10" s="7" t="n">
        <v>14648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8</v>
      </c>
      <c r="B1" s="2" t="s">
        <v>1</v>
      </c>
    </row>
    <row r="2" spans="1:5">
      <c r="B2" s="2" t="s">
        <v>113</v>
      </c>
      <c r="C2" s="2" t="s">
        <v>114</v>
      </c>
      <c r="D2" s="2" t="s">
        <v>115</v>
      </c>
      <c r="E2" s="2" t="s">
        <v>116</v>
      </c>
    </row>
    <row r="3" spans="1:5">
      <c r="A3" s="5" t="s">
        <v>939</v>
      </c>
    </row>
    <row r="4" spans="1:5">
      <c r="A4" s="3" t="s">
        <v>137</v>
      </c>
      <c r="B4" s="6" t="n">
        <v>-73311</v>
      </c>
      <c r="C4" s="7" t="n">
        <v>-510387</v>
      </c>
      <c r="D4" s="7" t="n">
        <v>104026</v>
      </c>
      <c r="E4" s="7" t="n">
        <v>649</v>
      </c>
    </row>
    <row r="5" spans="1:5">
      <c r="A5" s="3" t="s">
        <v>940</v>
      </c>
      <c r="B5" s="4" t="n">
        <v>-16707</v>
      </c>
      <c r="C5" s="4" t="n">
        <v>-116308</v>
      </c>
      <c r="D5" s="4" t="n">
        <v>-248186</v>
      </c>
      <c r="E5" s="4" t="n">
        <v>-228468</v>
      </c>
    </row>
    <row r="6" spans="1:5">
      <c r="A6" s="3" t="s">
        <v>139</v>
      </c>
      <c r="B6" s="6" t="n">
        <v>-92243</v>
      </c>
      <c r="C6" s="7" t="n">
        <v>-642174</v>
      </c>
    </row>
    <row r="7" spans="1:5">
      <c r="A7" s="3" t="s">
        <v>941</v>
      </c>
      <c r="D7" s="7" t="n">
        <v>-144160</v>
      </c>
      <c r="E7" s="7" t="n">
        <v>-227819</v>
      </c>
    </row>
    <row r="8" spans="1:5">
      <c r="A8" s="5" t="s">
        <v>942</v>
      </c>
    </row>
    <row r="9" spans="1:5">
      <c r="A9" s="3" t="s">
        <v>943</v>
      </c>
      <c r="B9" s="4" t="n">
        <v>1087910999</v>
      </c>
      <c r="C9" s="4" t="n">
        <v>1087910999</v>
      </c>
      <c r="D9" s="4" t="n">
        <v>945712030</v>
      </c>
      <c r="E9" s="4" t="n">
        <v>945712030</v>
      </c>
    </row>
    <row r="10" spans="1:5">
      <c r="A10" s="5" t="s">
        <v>944</v>
      </c>
    </row>
    <row r="11" spans="1:5">
      <c r="A11" s="3" t="s">
        <v>945</v>
      </c>
      <c r="B11" s="8" t="n">
        <v>-0.17</v>
      </c>
      <c r="C11" s="10" t="n">
        <v>-1.17</v>
      </c>
      <c r="D11" s="10" t="n">
        <v>-0.15</v>
      </c>
      <c r="E11" s="10" t="n">
        <v>-0.24</v>
      </c>
    </row>
    <row r="12" spans="1:5">
      <c r="A12" s="3" t="s">
        <v>35</v>
      </c>
    </row>
    <row r="13" spans="1:5">
      <c r="A13" s="5" t="s">
        <v>939</v>
      </c>
    </row>
    <row r="14" spans="1:5">
      <c r="A14" s="3" t="s">
        <v>137</v>
      </c>
      <c r="C14" s="7" t="n">
        <v>-510387</v>
      </c>
    </row>
    <row r="15" spans="1:5">
      <c r="A15" s="3" t="s">
        <v>940</v>
      </c>
      <c r="C15" s="4" t="n">
        <v>-116308</v>
      </c>
    </row>
    <row r="16" spans="1:5">
      <c r="A16" s="3" t="s">
        <v>139</v>
      </c>
      <c r="C16" s="4" t="n">
        <v>-642174</v>
      </c>
    </row>
    <row r="17" spans="1:5">
      <c r="A17" s="3" t="s">
        <v>941</v>
      </c>
      <c r="C17" s="7" t="n">
        <v>-1268869</v>
      </c>
    </row>
    <row r="18" spans="1:5">
      <c r="A18" s="5" t="s">
        <v>942</v>
      </c>
    </row>
    <row r="19" spans="1:5">
      <c r="A19" s="3" t="s">
        <v>943</v>
      </c>
      <c r="B19" s="4" t="n">
        <v>1087910999</v>
      </c>
      <c r="C19" s="4" t="n">
        <v>1087910999</v>
      </c>
    </row>
    <row r="20" spans="1:5">
      <c r="A20" s="5" t="s">
        <v>944</v>
      </c>
    </row>
    <row r="21" spans="1:5">
      <c r="A21" s="3" t="s">
        <v>946</v>
      </c>
      <c r="C21" s="10" t="n">
        <v>-1.1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7</v>
      </c>
      <c r="B1" s="2" t="s">
        <v>1</v>
      </c>
    </row>
    <row r="2" spans="1:4">
      <c r="B2" s="2" t="s">
        <v>184</v>
      </c>
      <c r="C2" s="2" t="s">
        <v>185</v>
      </c>
      <c r="D2" s="2" t="s">
        <v>186</v>
      </c>
    </row>
    <row r="3" spans="1:4">
      <c r="A3" s="5" t="s">
        <v>948</v>
      </c>
    </row>
    <row r="4" spans="1:4">
      <c r="A4" s="3" t="s">
        <v>949</v>
      </c>
      <c r="B4" s="4" t="n">
        <v>277452472</v>
      </c>
      <c r="C4" s="4" t="n">
        <v>891022043</v>
      </c>
      <c r="D4" s="4" t="n">
        <v>715043731</v>
      </c>
    </row>
    <row r="5" spans="1:4">
      <c r="A5" s="3" t="s">
        <v>950</v>
      </c>
    </row>
    <row r="6" spans="1:4">
      <c r="A6" s="5" t="s">
        <v>948</v>
      </c>
    </row>
    <row r="7" spans="1:4">
      <c r="A7" s="3" t="s">
        <v>949</v>
      </c>
      <c r="C7" s="4" t="n">
        <v>102102318</v>
      </c>
      <c r="D7" s="4" t="n">
        <v>102102318</v>
      </c>
    </row>
    <row r="8" spans="1:4">
      <c r="A8" s="3" t="s">
        <v>253</v>
      </c>
    </row>
    <row r="9" spans="1:4">
      <c r="A9" s="5" t="s">
        <v>948</v>
      </c>
    </row>
    <row r="10" spans="1:4">
      <c r="A10" s="3" t="s">
        <v>949</v>
      </c>
      <c r="C10" s="4" t="n">
        <v>612941413</v>
      </c>
      <c r="D10" s="4" t="n">
        <v>612941413</v>
      </c>
    </row>
    <row r="11" spans="1:4">
      <c r="A11" s="3" t="s">
        <v>951</v>
      </c>
    </row>
    <row r="12" spans="1:4">
      <c r="A12" s="5" t="s">
        <v>948</v>
      </c>
    </row>
    <row r="13" spans="1:4">
      <c r="A13" s="3" t="s">
        <v>949</v>
      </c>
      <c r="B13" s="4" t="n">
        <v>104543578</v>
      </c>
      <c r="C13" s="4" t="n">
        <v>175978312</v>
      </c>
    </row>
    <row r="14" spans="1:4">
      <c r="A14" s="3" t="s">
        <v>952</v>
      </c>
    </row>
    <row r="15" spans="1:4">
      <c r="A15" s="5" t="s">
        <v>948</v>
      </c>
    </row>
    <row r="16" spans="1:4">
      <c r="A16" s="3" t="s">
        <v>949</v>
      </c>
      <c r="B16" s="4" t="n">
        <v>1729088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184</v>
      </c>
      <c r="C2" s="2" t="s">
        <v>185</v>
      </c>
    </row>
    <row r="3" spans="1:3">
      <c r="A3" s="5" t="s">
        <v>263</v>
      </c>
    </row>
    <row r="4" spans="1:3">
      <c r="A4" s="3" t="s">
        <v>954</v>
      </c>
      <c r="B4" s="7" t="n">
        <v>17878</v>
      </c>
      <c r="C4" s="7" t="n">
        <v>18564</v>
      </c>
    </row>
    <row r="5" spans="1:3">
      <c r="A5" s="3" t="s">
        <v>955</v>
      </c>
      <c r="B5" s="4" t="n">
        <v>10189</v>
      </c>
    </row>
    <row r="6" spans="1:3">
      <c r="A6" s="3" t="s">
        <v>956</v>
      </c>
      <c r="B6" s="4" t="n">
        <v>6190</v>
      </c>
    </row>
    <row r="7" spans="1:3">
      <c r="A7" s="3" t="s">
        <v>957</v>
      </c>
      <c r="B7" s="4" t="n">
        <v>4942</v>
      </c>
    </row>
    <row r="8" spans="1:3">
      <c r="A8" s="3" t="s">
        <v>958</v>
      </c>
      <c r="B8" s="4" t="n">
        <v>4807</v>
      </c>
    </row>
    <row r="9" spans="1:3">
      <c r="A9" s="3" t="s">
        <v>959</v>
      </c>
      <c r="B9" s="4" t="n">
        <v>722</v>
      </c>
    </row>
    <row r="10" spans="1:3">
      <c r="A10" s="3" t="s">
        <v>960</v>
      </c>
      <c r="B10" s="4" t="n">
        <v>115</v>
      </c>
    </row>
    <row r="11" spans="1:3">
      <c r="A11" s="3" t="s">
        <v>961</v>
      </c>
      <c r="B11" s="7" t="n">
        <v>269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184</v>
      </c>
      <c r="C1" s="2" t="s">
        <v>185</v>
      </c>
    </row>
    <row r="2" spans="1:3">
      <c r="A2" s="5" t="s">
        <v>263</v>
      </c>
    </row>
    <row r="3" spans="1:3">
      <c r="A3" s="3" t="s">
        <v>963</v>
      </c>
      <c r="B3" s="7" t="n">
        <v>502661</v>
      </c>
      <c r="C3" s="7" t="n">
        <v>6168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964</v>
      </c>
      <c r="B1" s="2" t="s">
        <v>1</v>
      </c>
    </row>
    <row r="2" spans="1:5">
      <c r="B2" s="2" t="s">
        <v>466</v>
      </c>
      <c r="C2" s="2" t="s">
        <v>655</v>
      </c>
      <c r="D2" s="2" t="s">
        <v>41</v>
      </c>
      <c r="E2" s="2" t="s">
        <v>190</v>
      </c>
    </row>
    <row r="3" spans="1:5">
      <c r="A3" s="5" t="s">
        <v>965</v>
      </c>
    </row>
    <row r="4" spans="1:5">
      <c r="A4" s="3" t="s">
        <v>966</v>
      </c>
      <c r="C4" s="7" t="n">
        <v>85209</v>
      </c>
      <c r="D4" s="7" t="n">
        <v>45860</v>
      </c>
      <c r="E4" s="7" t="n">
        <v>55302</v>
      </c>
    </row>
    <row r="5" spans="1:5">
      <c r="A5" s="3" t="s">
        <v>118</v>
      </c>
      <c r="B5" s="6" t="n">
        <v>517027</v>
      </c>
      <c r="C5" s="4" t="n">
        <v>3599436</v>
      </c>
      <c r="D5" s="4" t="n">
        <v>2282216</v>
      </c>
      <c r="E5" s="4" t="n">
        <v>1798521</v>
      </c>
    </row>
    <row r="6" spans="1:5">
      <c r="A6" s="3" t="s">
        <v>433</v>
      </c>
      <c r="C6" s="4" t="n">
        <v>105385</v>
      </c>
      <c r="D6" s="4" t="n">
        <v>97193</v>
      </c>
    </row>
    <row r="7" spans="1:5">
      <c r="A7" s="3" t="s">
        <v>967</v>
      </c>
    </row>
    <row r="8" spans="1:5">
      <c r="A8" s="5" t="s">
        <v>965</v>
      </c>
    </row>
    <row r="9" spans="1:5">
      <c r="A9" s="3" t="s">
        <v>433</v>
      </c>
      <c r="C9" s="4" t="n">
        <v>14684</v>
      </c>
    </row>
    <row r="10" spans="1:5">
      <c r="A10" s="3" t="s">
        <v>491</v>
      </c>
    </row>
    <row r="11" spans="1:5">
      <c r="A11" s="5" t="s">
        <v>965</v>
      </c>
    </row>
    <row r="12" spans="1:5">
      <c r="A12" s="3" t="s">
        <v>118</v>
      </c>
      <c r="C12" s="4" t="n">
        <v>28877</v>
      </c>
    </row>
    <row r="13" spans="1:5">
      <c r="A13" s="3" t="s">
        <v>968</v>
      </c>
    </row>
    <row r="14" spans="1:5">
      <c r="A14" s="5" t="s">
        <v>965</v>
      </c>
    </row>
    <row r="15" spans="1:5">
      <c r="A15" s="3" t="s">
        <v>433</v>
      </c>
      <c r="C15" s="4" t="n">
        <v>2909</v>
      </c>
    </row>
    <row r="16" spans="1:5">
      <c r="A16" s="3" t="s">
        <v>969</v>
      </c>
    </row>
    <row r="17" spans="1:5">
      <c r="A17" s="5" t="s">
        <v>965</v>
      </c>
    </row>
    <row r="18" spans="1:5">
      <c r="A18" s="3" t="s">
        <v>433</v>
      </c>
      <c r="C18" s="4" t="n">
        <v>6690</v>
      </c>
    </row>
    <row r="19" spans="1:5">
      <c r="A19" s="3" t="s">
        <v>970</v>
      </c>
    </row>
    <row r="20" spans="1:5">
      <c r="A20" s="5" t="s">
        <v>965</v>
      </c>
    </row>
    <row r="21" spans="1:5">
      <c r="A21" s="3" t="s">
        <v>118</v>
      </c>
      <c r="C21" s="7" t="n">
        <v>28877</v>
      </c>
    </row>
    <row r="22" spans="1:5">
      <c r="A22" s="3" t="s">
        <v>971</v>
      </c>
    </row>
    <row r="23" spans="1:5">
      <c r="A23" s="5" t="s">
        <v>965</v>
      </c>
    </row>
    <row r="24" spans="1:5">
      <c r="A24" s="3" t="s">
        <v>972</v>
      </c>
      <c r="B24" s="4" t="n">
        <v>2</v>
      </c>
      <c r="C24" s="4" t="n">
        <v>2</v>
      </c>
    </row>
    <row r="25" spans="1:5">
      <c r="A25" s="3" t="s">
        <v>973</v>
      </c>
    </row>
    <row r="26" spans="1:5">
      <c r="A26" s="5" t="s">
        <v>965</v>
      </c>
    </row>
    <row r="27" spans="1:5">
      <c r="A27" s="3" t="s">
        <v>433</v>
      </c>
      <c r="C27" s="7" t="n">
        <v>5085</v>
      </c>
    </row>
    <row r="28" spans="1:5">
      <c r="A28" s="3" t="s">
        <v>974</v>
      </c>
    </row>
    <row r="29" spans="1:5">
      <c r="A29" s="5" t="s">
        <v>965</v>
      </c>
    </row>
    <row r="30" spans="1:5">
      <c r="A30" s="3" t="s">
        <v>966</v>
      </c>
      <c r="C30" s="4" t="n">
        <v>73795</v>
      </c>
      <c r="D30" s="4" t="n">
        <v>45860</v>
      </c>
      <c r="E30" s="4" t="n">
        <v>55302</v>
      </c>
    </row>
    <row r="31" spans="1:5">
      <c r="A31" s="3" t="s">
        <v>433</v>
      </c>
      <c r="C31" s="4" t="n">
        <v>79287</v>
      </c>
      <c r="D31" s="4" t="n">
        <v>62479</v>
      </c>
    </row>
    <row r="32" spans="1:5">
      <c r="A32" s="3" t="s">
        <v>975</v>
      </c>
    </row>
    <row r="33" spans="1:5">
      <c r="A33" s="5" t="s">
        <v>965</v>
      </c>
    </row>
    <row r="34" spans="1:5">
      <c r="A34" s="3" t="s">
        <v>966</v>
      </c>
      <c r="C34" s="4" t="n">
        <v>0</v>
      </c>
      <c r="D34" s="4" t="n">
        <v>0</v>
      </c>
      <c r="E34" s="4" t="n">
        <v>24656</v>
      </c>
    </row>
    <row r="35" spans="1:5">
      <c r="A35" s="3" t="s">
        <v>976</v>
      </c>
    </row>
    <row r="36" spans="1:5">
      <c r="A36" s="5" t="s">
        <v>965</v>
      </c>
    </row>
    <row r="37" spans="1:5">
      <c r="A37" s="3" t="s">
        <v>966</v>
      </c>
      <c r="C37" s="4" t="n">
        <v>0</v>
      </c>
      <c r="D37" s="4" t="n">
        <v>0</v>
      </c>
      <c r="E37" s="4" t="n">
        <v>17231</v>
      </c>
    </row>
    <row r="38" spans="1:5">
      <c r="A38" s="3" t="s">
        <v>433</v>
      </c>
      <c r="C38" s="4" t="n">
        <v>10759</v>
      </c>
      <c r="D38" s="4" t="n">
        <v>11374</v>
      </c>
    </row>
    <row r="39" spans="1:5">
      <c r="A39" s="3" t="s">
        <v>977</v>
      </c>
    </row>
    <row r="40" spans="1:5">
      <c r="A40" s="5" t="s">
        <v>965</v>
      </c>
    </row>
    <row r="41" spans="1:5">
      <c r="A41" s="3" t="s">
        <v>966</v>
      </c>
      <c r="C41" s="4" t="n">
        <v>0</v>
      </c>
      <c r="D41" s="4" t="n">
        <v>0</v>
      </c>
      <c r="E41" s="4" t="n">
        <v>1850</v>
      </c>
    </row>
    <row r="42" spans="1:5">
      <c r="A42" s="3" t="s">
        <v>433</v>
      </c>
      <c r="C42" s="4" t="n">
        <v>1263</v>
      </c>
      <c r="D42" s="4" t="n">
        <v>1263</v>
      </c>
    </row>
    <row r="43" spans="1:5">
      <c r="A43" s="3" t="s">
        <v>978</v>
      </c>
    </row>
    <row r="44" spans="1:5">
      <c r="A44" s="5" t="s">
        <v>965</v>
      </c>
    </row>
    <row r="45" spans="1:5">
      <c r="A45" s="3" t="s">
        <v>966</v>
      </c>
      <c r="C45" s="4" t="n">
        <v>0</v>
      </c>
      <c r="D45" s="4" t="n">
        <v>0</v>
      </c>
      <c r="E45" s="4" t="n">
        <v>9999</v>
      </c>
    </row>
    <row r="46" spans="1:5">
      <c r="A46" s="3" t="s">
        <v>433</v>
      </c>
      <c r="C46" s="4" t="n">
        <v>301</v>
      </c>
      <c r="D46" s="4" t="n">
        <v>1769</v>
      </c>
    </row>
    <row r="47" spans="1:5">
      <c r="A47" s="3" t="s">
        <v>979</v>
      </c>
    </row>
    <row r="48" spans="1:5">
      <c r="A48" s="5" t="s">
        <v>965</v>
      </c>
    </row>
    <row r="49" spans="1:5">
      <c r="A49" s="3" t="s">
        <v>966</v>
      </c>
      <c r="C49" s="4" t="n">
        <v>261</v>
      </c>
      <c r="D49" s="4" t="n">
        <v>16985</v>
      </c>
      <c r="E49" s="4" t="n">
        <v>0</v>
      </c>
    </row>
    <row r="50" spans="1:5">
      <c r="A50" s="3" t="s">
        <v>433</v>
      </c>
      <c r="C50" s="4" t="n">
        <v>2</v>
      </c>
      <c r="D50" s="4" t="n">
        <v>19912</v>
      </c>
    </row>
    <row r="51" spans="1:5">
      <c r="A51" s="3" t="s">
        <v>980</v>
      </c>
    </row>
    <row r="52" spans="1:5">
      <c r="A52" s="5" t="s">
        <v>965</v>
      </c>
    </row>
    <row r="53" spans="1:5">
      <c r="A53" s="3" t="s">
        <v>966</v>
      </c>
      <c r="C53" s="4" t="n">
        <v>12727</v>
      </c>
      <c r="D53" s="4" t="n">
        <v>13428</v>
      </c>
      <c r="E53" s="4" t="n">
        <v>1566</v>
      </c>
    </row>
    <row r="54" spans="1:5">
      <c r="A54" s="3" t="s">
        <v>433</v>
      </c>
      <c r="C54" s="4" t="n">
        <v>11154</v>
      </c>
      <c r="D54" s="4" t="n">
        <v>13428</v>
      </c>
    </row>
    <row r="55" spans="1:5">
      <c r="A55" s="3" t="s">
        <v>981</v>
      </c>
    </row>
    <row r="56" spans="1:5">
      <c r="A56" s="5" t="s">
        <v>965</v>
      </c>
    </row>
    <row r="57" spans="1:5">
      <c r="A57" s="3" t="s">
        <v>966</v>
      </c>
      <c r="C57" s="4" t="n">
        <v>10934</v>
      </c>
      <c r="D57" s="4" t="n">
        <v>0</v>
      </c>
      <c r="E57" s="4" t="n">
        <v>0</v>
      </c>
    </row>
    <row r="58" spans="1:5">
      <c r="A58" s="3" t="s">
        <v>433</v>
      </c>
      <c r="C58" s="4" t="n">
        <v>13190</v>
      </c>
      <c r="D58" s="4" t="n">
        <v>0</v>
      </c>
    </row>
    <row r="59" spans="1:5">
      <c r="A59" s="3" t="s">
        <v>982</v>
      </c>
    </row>
    <row r="60" spans="1:5">
      <c r="A60" s="5" t="s">
        <v>965</v>
      </c>
    </row>
    <row r="61" spans="1:5">
      <c r="A61" s="3" t="s">
        <v>966</v>
      </c>
      <c r="C61" s="4" t="n">
        <v>2957</v>
      </c>
      <c r="D61" s="4" t="n">
        <v>585</v>
      </c>
      <c r="E61" s="4" t="n">
        <v>0</v>
      </c>
    </row>
    <row r="62" spans="1:5">
      <c r="A62" s="3" t="s">
        <v>433</v>
      </c>
      <c r="C62" s="4" t="n">
        <v>3029</v>
      </c>
      <c r="D62" s="4" t="n">
        <v>479</v>
      </c>
    </row>
    <row r="63" spans="1:5">
      <c r="A63" s="3" t="s">
        <v>983</v>
      </c>
    </row>
    <row r="64" spans="1:5">
      <c r="A64" s="5" t="s">
        <v>965</v>
      </c>
    </row>
    <row r="65" spans="1:5">
      <c r="A65" s="3" t="s">
        <v>966</v>
      </c>
      <c r="C65" s="4" t="n">
        <v>8836</v>
      </c>
      <c r="D65" s="4" t="n">
        <v>3673</v>
      </c>
      <c r="E65" s="4" t="n">
        <v>0</v>
      </c>
    </row>
    <row r="66" spans="1:5">
      <c r="A66" s="3" t="s">
        <v>433</v>
      </c>
      <c r="C66" s="4" t="n">
        <v>11382</v>
      </c>
      <c r="D66" s="4" t="n">
        <v>3673</v>
      </c>
    </row>
    <row r="67" spans="1:5">
      <c r="A67" s="3" t="s">
        <v>984</v>
      </c>
    </row>
    <row r="68" spans="1:5">
      <c r="A68" s="5" t="s">
        <v>965</v>
      </c>
    </row>
    <row r="69" spans="1:5">
      <c r="A69" s="3" t="s">
        <v>966</v>
      </c>
      <c r="C69" s="4" t="n">
        <v>0</v>
      </c>
      <c r="D69" s="4" t="n">
        <v>11189</v>
      </c>
      <c r="E69" s="4" t="n">
        <v>0</v>
      </c>
    </row>
    <row r="70" spans="1:5">
      <c r="A70" s="3" t="s">
        <v>433</v>
      </c>
      <c r="C70" s="4" t="n">
        <v>0</v>
      </c>
      <c r="D70" s="4" t="n">
        <v>10581</v>
      </c>
    </row>
    <row r="71" spans="1:5">
      <c r="A71" s="3" t="s">
        <v>985</v>
      </c>
    </row>
    <row r="72" spans="1:5">
      <c r="A72" s="5" t="s">
        <v>965</v>
      </c>
    </row>
    <row r="73" spans="1:5">
      <c r="A73" s="3" t="s">
        <v>966</v>
      </c>
      <c r="C73" s="4" t="n">
        <v>11622</v>
      </c>
      <c r="D73" s="4" t="n">
        <v>0</v>
      </c>
      <c r="E73" s="4" t="n">
        <v>0</v>
      </c>
    </row>
    <row r="74" spans="1:5">
      <c r="A74" s="3" t="s">
        <v>433</v>
      </c>
      <c r="C74" s="4" t="n">
        <v>9730</v>
      </c>
      <c r="D74" s="4" t="n">
        <v>0</v>
      </c>
    </row>
    <row r="75" spans="1:5">
      <c r="A75" s="3" t="s">
        <v>986</v>
      </c>
    </row>
    <row r="76" spans="1:5">
      <c r="A76" s="5" t="s">
        <v>965</v>
      </c>
    </row>
    <row r="77" spans="1:5">
      <c r="A77" s="3" t="s">
        <v>966</v>
      </c>
      <c r="C77" s="4" t="n">
        <v>3538</v>
      </c>
      <c r="D77" s="4" t="n">
        <v>0</v>
      </c>
      <c r="E77" s="4" t="n">
        <v>0</v>
      </c>
    </row>
    <row r="78" spans="1:5">
      <c r="A78" s="3" t="s">
        <v>433</v>
      </c>
      <c r="C78" s="4" t="n">
        <v>3538</v>
      </c>
      <c r="D78" s="4" t="n">
        <v>0</v>
      </c>
    </row>
    <row r="79" spans="1:5">
      <c r="A79" s="3" t="s">
        <v>987</v>
      </c>
    </row>
    <row r="80" spans="1:5">
      <c r="A80" s="5" t="s">
        <v>965</v>
      </c>
    </row>
    <row r="81" spans="1:5">
      <c r="A81" s="3" t="s">
        <v>966</v>
      </c>
      <c r="C81" s="4" t="n">
        <v>2576</v>
      </c>
      <c r="D81" s="4" t="n">
        <v>0</v>
      </c>
      <c r="E81" s="4" t="n">
        <v>0</v>
      </c>
    </row>
    <row r="82" spans="1:5">
      <c r="A82" s="3" t="s">
        <v>433</v>
      </c>
      <c r="C82" s="4" t="n">
        <v>2464</v>
      </c>
      <c r="D82" s="4" t="n">
        <v>0</v>
      </c>
    </row>
    <row r="83" spans="1:5">
      <c r="A83" s="3" t="s">
        <v>988</v>
      </c>
    </row>
    <row r="84" spans="1:5">
      <c r="A84" s="5" t="s">
        <v>965</v>
      </c>
    </row>
    <row r="85" spans="1:5">
      <c r="A85" s="3" t="s">
        <v>966</v>
      </c>
      <c r="C85" s="4" t="n">
        <v>5074</v>
      </c>
      <c r="D85" s="4" t="n">
        <v>0</v>
      </c>
      <c r="E85" s="4" t="n">
        <v>0</v>
      </c>
    </row>
    <row r="86" spans="1:5">
      <c r="A86" s="3" t="s">
        <v>433</v>
      </c>
      <c r="C86" s="4" t="n">
        <v>2348</v>
      </c>
      <c r="D86" s="4" t="n">
        <v>0</v>
      </c>
    </row>
    <row r="87" spans="1:5">
      <c r="A87" s="3" t="s">
        <v>989</v>
      </c>
    </row>
    <row r="88" spans="1:5">
      <c r="A88" s="5" t="s">
        <v>965</v>
      </c>
    </row>
    <row r="89" spans="1:5">
      <c r="A89" s="3" t="s">
        <v>433</v>
      </c>
      <c r="C89" s="4" t="n">
        <v>3219</v>
      </c>
      <c r="D89" s="4" t="n">
        <v>0</v>
      </c>
    </row>
    <row r="90" spans="1:5">
      <c r="A90" s="3" t="s">
        <v>990</v>
      </c>
    </row>
    <row r="91" spans="1:5">
      <c r="A91" s="5" t="s">
        <v>965</v>
      </c>
    </row>
    <row r="92" spans="1:5">
      <c r="A92" s="3" t="s">
        <v>966</v>
      </c>
      <c r="C92" s="4" t="n">
        <v>15270</v>
      </c>
      <c r="D92" s="4" t="n">
        <v>0</v>
      </c>
      <c r="E92" s="7" t="n">
        <v>0</v>
      </c>
    </row>
    <row r="93" spans="1:5">
      <c r="A93" s="3" t="s">
        <v>433</v>
      </c>
      <c r="C93" s="4" t="n">
        <v>6893</v>
      </c>
      <c r="D93" s="4" t="n">
        <v>0</v>
      </c>
    </row>
    <row r="94" spans="1:5">
      <c r="A94" s="3" t="s">
        <v>991</v>
      </c>
    </row>
    <row r="95" spans="1:5">
      <c r="A95" s="5" t="s">
        <v>965</v>
      </c>
    </row>
    <row r="96" spans="1:5">
      <c r="A96" s="3" t="s">
        <v>433</v>
      </c>
      <c r="C96" s="4" t="n">
        <v>15</v>
      </c>
      <c r="D96" s="4" t="n">
        <v>0</v>
      </c>
    </row>
    <row r="97" spans="1:5">
      <c r="A97" s="3" t="s">
        <v>992</v>
      </c>
    </row>
    <row r="98" spans="1:5">
      <c r="A98" s="5" t="s">
        <v>965</v>
      </c>
    </row>
    <row r="99" spans="1:5">
      <c r="A99" s="3" t="s">
        <v>433</v>
      </c>
      <c r="C99" s="4" t="n">
        <v>0</v>
      </c>
      <c r="D99" s="4" t="n">
        <v>34714</v>
      </c>
    </row>
    <row r="100" spans="1:5">
      <c r="A100" s="3" t="s">
        <v>993</v>
      </c>
    </row>
    <row r="101" spans="1:5">
      <c r="A101" s="5" t="s">
        <v>965</v>
      </c>
    </row>
    <row r="102" spans="1:5">
      <c r="A102" s="3" t="s">
        <v>433</v>
      </c>
      <c r="C102" s="4" t="n">
        <v>0</v>
      </c>
      <c r="D102" s="4" t="n">
        <v>34714</v>
      </c>
    </row>
    <row r="103" spans="1:5">
      <c r="A103" s="3" t="s">
        <v>994</v>
      </c>
    </row>
    <row r="104" spans="1:5">
      <c r="A104" s="5" t="s">
        <v>965</v>
      </c>
    </row>
    <row r="105" spans="1:5">
      <c r="A105" s="3" t="s">
        <v>966</v>
      </c>
      <c r="C105" s="4" t="n">
        <v>11414</v>
      </c>
      <c r="D105" s="4" t="n">
        <v>0</v>
      </c>
    </row>
    <row r="106" spans="1:5">
      <c r="A106" s="3" t="s">
        <v>433</v>
      </c>
      <c r="C106" s="4" t="n">
        <v>11414</v>
      </c>
    </row>
    <row r="107" spans="1:5">
      <c r="A107" s="3" t="s">
        <v>995</v>
      </c>
    </row>
    <row r="108" spans="1:5">
      <c r="A108" s="5" t="s">
        <v>965</v>
      </c>
    </row>
    <row r="109" spans="1:5">
      <c r="A109" s="3" t="s">
        <v>966</v>
      </c>
      <c r="C109" s="4" t="n">
        <v>11414</v>
      </c>
      <c r="D109" s="7" t="n">
        <v>0</v>
      </c>
    </row>
    <row r="110" spans="1:5">
      <c r="A110" s="3" t="s">
        <v>433</v>
      </c>
      <c r="C110" s="7" t="n">
        <v>1141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6</v>
      </c>
      <c r="B1" s="2" t="s">
        <v>39</v>
      </c>
      <c r="C1" s="2" t="s">
        <v>40</v>
      </c>
      <c r="D1" s="2" t="s">
        <v>41</v>
      </c>
      <c r="E1" s="2" t="s">
        <v>190</v>
      </c>
      <c r="F1" s="2" t="s">
        <v>468</v>
      </c>
    </row>
    <row r="2" spans="1:6">
      <c r="A2" s="5" t="s">
        <v>42</v>
      </c>
    </row>
    <row r="3" spans="1:6">
      <c r="A3" s="3" t="s">
        <v>43</v>
      </c>
      <c r="B3" s="6" t="n">
        <v>158543</v>
      </c>
      <c r="C3" s="7" t="n">
        <v>1103747</v>
      </c>
      <c r="D3" s="7" t="n">
        <v>443586</v>
      </c>
    </row>
    <row r="4" spans="1:6">
      <c r="A4" s="3" t="s">
        <v>48</v>
      </c>
      <c r="B4" s="4" t="n">
        <v>535783</v>
      </c>
      <c r="C4" s="4" t="n">
        <v>3730020</v>
      </c>
      <c r="D4" s="4" t="n">
        <v>2429293</v>
      </c>
    </row>
    <row r="5" spans="1:6">
      <c r="A5" s="5" t="s">
        <v>49</v>
      </c>
    </row>
    <row r="6" spans="1:6">
      <c r="A6" s="3" t="s">
        <v>55</v>
      </c>
      <c r="B6" s="4" t="n">
        <v>92233</v>
      </c>
      <c r="C6" s="4" t="n">
        <v>642105</v>
      </c>
      <c r="D6" s="4" t="n">
        <v>449991</v>
      </c>
    </row>
    <row r="7" spans="1:6">
      <c r="A7" s="3" t="s">
        <v>56</v>
      </c>
      <c r="B7" s="4" t="n">
        <v>628016</v>
      </c>
      <c r="C7" s="4" t="n">
        <v>4372125</v>
      </c>
      <c r="D7" s="4" t="n">
        <v>2879284</v>
      </c>
    </row>
    <row r="8" spans="1:6">
      <c r="A8" s="5" t="s">
        <v>57</v>
      </c>
    </row>
    <row r="9" spans="1:6">
      <c r="A9" s="3" t="s">
        <v>206</v>
      </c>
      <c r="B9" s="4" t="n">
        <v>48641</v>
      </c>
      <c r="C9" s="4" t="n">
        <v>338626</v>
      </c>
      <c r="D9" s="4" t="n">
        <v>425470</v>
      </c>
    </row>
    <row r="10" spans="1:6">
      <c r="A10" s="3" t="s">
        <v>63</v>
      </c>
      <c r="B10" s="4" t="n">
        <v>398053</v>
      </c>
      <c r="C10" s="4" t="n">
        <v>2771160</v>
      </c>
      <c r="D10" s="4" t="n">
        <v>1990784</v>
      </c>
    </row>
    <row r="11" spans="1:6">
      <c r="A11" s="3" t="s">
        <v>67</v>
      </c>
      <c r="B11" s="4" t="n">
        <v>399764</v>
      </c>
      <c r="C11" s="4" t="n">
        <v>2783070</v>
      </c>
      <c r="D11" s="4" t="n">
        <v>2003430</v>
      </c>
    </row>
    <row r="12" spans="1:6">
      <c r="A12" s="5" t="s">
        <v>70</v>
      </c>
    </row>
    <row r="13" spans="1:6">
      <c r="A13" s="3" t="s">
        <v>71</v>
      </c>
      <c r="D13" s="4" t="n">
        <v>2743144</v>
      </c>
      <c r="E13" s="7" t="n">
        <v>2357079</v>
      </c>
      <c r="F13" s="7" t="n">
        <v>2278046</v>
      </c>
    </row>
    <row r="14" spans="1:6">
      <c r="A14" s="5" t="s">
        <v>997</v>
      </c>
    </row>
    <row r="15" spans="1:6">
      <c r="A15" s="3" t="s">
        <v>853</v>
      </c>
      <c r="D15" s="4" t="n">
        <v>5513</v>
      </c>
    </row>
    <row r="16" spans="1:6">
      <c r="A16" s="3" t="s">
        <v>74</v>
      </c>
      <c r="B16" s="4" t="n">
        <v>700988</v>
      </c>
      <c r="C16" s="4" t="n">
        <v>4880135</v>
      </c>
      <c r="D16" s="4" t="n">
        <v>55052</v>
      </c>
    </row>
    <row r="17" spans="1:6">
      <c r="A17" s="3" t="s">
        <v>75</v>
      </c>
      <c r="B17" s="4" t="n">
        <v>-52989</v>
      </c>
      <c r="C17" s="4" t="n">
        <v>-368897</v>
      </c>
      <c r="D17" s="4" t="n">
        <v>-274540</v>
      </c>
    </row>
    <row r="18" spans="1:6">
      <c r="A18" s="3" t="s">
        <v>76</v>
      </c>
      <c r="B18" s="4" t="n">
        <v>-419747</v>
      </c>
      <c r="C18" s="4" t="n">
        <v>-2922184</v>
      </c>
      <c r="D18" s="4" t="n">
        <v>-1653315</v>
      </c>
    </row>
    <row r="19" spans="1:6">
      <c r="A19" s="3" t="s">
        <v>77</v>
      </c>
      <c r="B19" s="4" t="n">
        <v>228252</v>
      </c>
      <c r="C19" s="4" t="n">
        <v>1589055</v>
      </c>
      <c r="D19" s="4" t="n">
        <v>-1867290</v>
      </c>
    </row>
    <row r="20" spans="1:6">
      <c r="A20" s="3" t="s">
        <v>78</v>
      </c>
      <c r="B20" s="6" t="n">
        <v>628016</v>
      </c>
      <c r="C20" s="4" t="n">
        <v>4372125</v>
      </c>
      <c r="D20" s="4" t="n">
        <v>2879284</v>
      </c>
    </row>
    <row r="21" spans="1:6">
      <c r="A21" s="3" t="s">
        <v>998</v>
      </c>
    </row>
    <row r="22" spans="1:6">
      <c r="A22" s="5" t="s">
        <v>42</v>
      </c>
    </row>
    <row r="23" spans="1:6">
      <c r="A23" s="3" t="s">
        <v>43</v>
      </c>
      <c r="C23" s="4" t="n">
        <v>431029</v>
      </c>
      <c r="D23" s="4" t="n">
        <v>36</v>
      </c>
    </row>
    <row r="24" spans="1:6">
      <c r="A24" s="3" t="s">
        <v>48</v>
      </c>
      <c r="C24" s="4" t="n">
        <v>431029</v>
      </c>
      <c r="D24" s="4" t="n">
        <v>36</v>
      </c>
    </row>
    <row r="25" spans="1:6">
      <c r="A25" s="5" t="s">
        <v>49</v>
      </c>
    </row>
    <row r="26" spans="1:6">
      <c r="A26" s="3" t="s">
        <v>999</v>
      </c>
      <c r="C26" s="4" t="n">
        <v>2145325</v>
      </c>
      <c r="D26" s="4" t="n">
        <v>1197490</v>
      </c>
    </row>
    <row r="27" spans="1:6">
      <c r="A27" s="3" t="s">
        <v>55</v>
      </c>
      <c r="C27" s="4" t="n">
        <v>2145325</v>
      </c>
      <c r="D27" s="4" t="n">
        <v>1197490</v>
      </c>
    </row>
    <row r="28" spans="1:6">
      <c r="A28" s="3" t="s">
        <v>56</v>
      </c>
      <c r="C28" s="4" t="n">
        <v>2576354</v>
      </c>
      <c r="D28" s="4" t="n">
        <v>1197526</v>
      </c>
    </row>
    <row r="29" spans="1:6">
      <c r="A29" s="5" t="s">
        <v>57</v>
      </c>
    </row>
    <row r="30" spans="1:6">
      <c r="A30" s="3" t="s">
        <v>206</v>
      </c>
      <c r="C30" s="4" t="n">
        <v>29202</v>
      </c>
      <c r="D30" s="4" t="n">
        <v>20590</v>
      </c>
    </row>
    <row r="31" spans="1:6">
      <c r="A31" s="3" t="s">
        <v>63</v>
      </c>
      <c r="C31" s="4" t="n">
        <v>29202</v>
      </c>
      <c r="D31" s="4" t="n">
        <v>20590</v>
      </c>
    </row>
    <row r="32" spans="1:6">
      <c r="A32" s="3" t="s">
        <v>67</v>
      </c>
      <c r="C32" s="4" t="n">
        <v>29202</v>
      </c>
      <c r="D32" s="4" t="n">
        <v>20590</v>
      </c>
    </row>
    <row r="33" spans="1:6">
      <c r="A33" s="5" t="s">
        <v>70</v>
      </c>
    </row>
    <row r="34" spans="1:6">
      <c r="A34" s="3" t="s">
        <v>71</v>
      </c>
      <c r="C34" s="4" t="n">
        <v>0</v>
      </c>
      <c r="D34" s="4" t="n">
        <v>2743144</v>
      </c>
    </row>
    <row r="35" spans="1:6">
      <c r="A35" s="5" t="s">
        <v>997</v>
      </c>
    </row>
    <row r="36" spans="1:6">
      <c r="A36" s="3" t="s">
        <v>861</v>
      </c>
      <c r="C36" s="4" t="n">
        <v>0</v>
      </c>
    </row>
    <row r="37" spans="1:6">
      <c r="A37" s="3" t="s">
        <v>74</v>
      </c>
      <c r="C37" s="4" t="n">
        <v>4880135</v>
      </c>
      <c r="D37" s="4" t="n">
        <v>55052</v>
      </c>
    </row>
    <row r="38" spans="1:6">
      <c r="A38" s="3" t="s">
        <v>75</v>
      </c>
      <c r="C38" s="4" t="n">
        <v>-368897</v>
      </c>
      <c r="D38" s="4" t="n">
        <v>-274540</v>
      </c>
    </row>
    <row r="39" spans="1:6">
      <c r="A39" s="3" t="s">
        <v>76</v>
      </c>
      <c r="C39" s="4" t="n">
        <v>-1964087</v>
      </c>
      <c r="D39" s="4" t="n">
        <v>-1352233</v>
      </c>
    </row>
    <row r="40" spans="1:6">
      <c r="A40" s="3" t="s">
        <v>77</v>
      </c>
      <c r="C40" s="4" t="n">
        <v>2547152</v>
      </c>
      <c r="D40" s="4" t="n">
        <v>-1566208</v>
      </c>
    </row>
    <row r="41" spans="1:6">
      <c r="A41" s="3" t="s">
        <v>78</v>
      </c>
      <c r="C41" s="4" t="n">
        <v>2576354</v>
      </c>
      <c r="D41" s="4" t="n">
        <v>1197526</v>
      </c>
    </row>
    <row r="42" spans="1:6">
      <c r="A42" s="3" t="s">
        <v>79</v>
      </c>
    </row>
    <row r="43" spans="1:6">
      <c r="A43" s="5" t="s">
        <v>70</v>
      </c>
    </row>
    <row r="44" spans="1:6">
      <c r="A44" s="3" t="s">
        <v>71</v>
      </c>
      <c r="D44" s="4" t="n">
        <v>102743</v>
      </c>
      <c r="E44" s="4" t="n">
        <v>89814</v>
      </c>
      <c r="F44" s="4" t="n">
        <v>88300</v>
      </c>
    </row>
    <row r="45" spans="1:6">
      <c r="A45" s="3" t="s">
        <v>1000</v>
      </c>
    </row>
    <row r="46" spans="1:6">
      <c r="A46" s="5" t="s">
        <v>70</v>
      </c>
    </row>
    <row r="47" spans="1:6">
      <c r="A47" s="3" t="s">
        <v>71</v>
      </c>
      <c r="C47" s="4" t="n">
        <v>0</v>
      </c>
      <c r="D47" s="4" t="n">
        <v>102743</v>
      </c>
    </row>
    <row r="48" spans="1:6">
      <c r="A48" s="3" t="s">
        <v>80</v>
      </c>
    </row>
    <row r="49" spans="1:6">
      <c r="A49" s="5" t="s">
        <v>70</v>
      </c>
    </row>
    <row r="50" spans="1:6">
      <c r="A50" s="3" t="s">
        <v>71</v>
      </c>
      <c r="D50" s="4" t="n">
        <v>446889</v>
      </c>
      <c r="E50" s="4" t="n">
        <v>390651</v>
      </c>
      <c r="F50" s="4" t="n">
        <v>384068</v>
      </c>
    </row>
    <row r="51" spans="1:6">
      <c r="A51" s="3" t="s">
        <v>1001</v>
      </c>
    </row>
    <row r="52" spans="1:6">
      <c r="A52" s="5" t="s">
        <v>70</v>
      </c>
    </row>
    <row r="53" spans="1:6">
      <c r="A53" s="3" t="s">
        <v>71</v>
      </c>
      <c r="C53" s="4" t="n">
        <v>0</v>
      </c>
      <c r="D53" s="4" t="n">
        <v>446889</v>
      </c>
    </row>
    <row r="54" spans="1:6">
      <c r="A54" s="3" t="s">
        <v>81</v>
      </c>
    </row>
    <row r="55" spans="1:6">
      <c r="A55" s="5" t="s">
        <v>70</v>
      </c>
    </row>
    <row r="56" spans="1:6">
      <c r="A56" s="3" t="s">
        <v>71</v>
      </c>
      <c r="D56" s="4" t="n">
        <v>2193512</v>
      </c>
      <c r="E56" s="7" t="n">
        <v>1876614</v>
      </c>
      <c r="F56" s="7" t="n">
        <v>1805678</v>
      </c>
    </row>
    <row r="57" spans="1:6">
      <c r="A57" s="3" t="s">
        <v>1002</v>
      </c>
    </row>
    <row r="58" spans="1:6">
      <c r="A58" s="5" t="s">
        <v>70</v>
      </c>
    </row>
    <row r="59" spans="1:6">
      <c r="A59" s="3" t="s">
        <v>71</v>
      </c>
      <c r="C59" s="4" t="n">
        <v>0</v>
      </c>
      <c r="D59" s="4" t="n">
        <v>2193512</v>
      </c>
    </row>
    <row r="60" spans="1:6">
      <c r="A60" s="3" t="s">
        <v>1003</v>
      </c>
    </row>
    <row r="61" spans="1:6">
      <c r="A61" s="5" t="s">
        <v>997</v>
      </c>
    </row>
    <row r="62" spans="1:6">
      <c r="A62" s="3" t="s">
        <v>853</v>
      </c>
      <c r="C62" s="4" t="n">
        <v>0</v>
      </c>
      <c r="D62" s="7" t="n">
        <v>5513</v>
      </c>
    </row>
    <row r="63" spans="1:6">
      <c r="A63" s="3" t="s">
        <v>35</v>
      </c>
    </row>
    <row r="64" spans="1:6">
      <c r="A64" s="5" t="s">
        <v>997</v>
      </c>
    </row>
    <row r="65" spans="1:6">
      <c r="A65" s="3" t="s">
        <v>861</v>
      </c>
      <c r="C65" s="4" t="n">
        <v>1</v>
      </c>
    </row>
    <row r="66" spans="1:6">
      <c r="A66" s="3" t="s">
        <v>77</v>
      </c>
      <c r="C66" s="4" t="n">
        <v>1</v>
      </c>
    </row>
    <row r="67" spans="1:6">
      <c r="A67" s="3" t="s">
        <v>1004</v>
      </c>
    </row>
    <row r="68" spans="1:6">
      <c r="A68" s="5" t="s">
        <v>997</v>
      </c>
    </row>
    <row r="69" spans="1:6">
      <c r="A69" s="3" t="s">
        <v>861</v>
      </c>
      <c r="C69" s="4" t="n">
        <v>1</v>
      </c>
    </row>
    <row r="70" spans="1:6">
      <c r="A70" s="3" t="s">
        <v>1005</v>
      </c>
    </row>
    <row r="71" spans="1:6">
      <c r="A71" s="5" t="s">
        <v>997</v>
      </c>
    </row>
    <row r="72" spans="1:6">
      <c r="A72" s="3" t="s">
        <v>861</v>
      </c>
      <c r="C72"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6</v>
      </c>
      <c r="B1" s="2" t="s">
        <v>1</v>
      </c>
    </row>
    <row r="2" spans="1:5">
      <c r="B2" s="2" t="s">
        <v>39</v>
      </c>
      <c r="C2" s="2" t="s">
        <v>40</v>
      </c>
      <c r="D2" s="2" t="s">
        <v>41</v>
      </c>
      <c r="E2" s="2" t="s">
        <v>190</v>
      </c>
    </row>
    <row r="3" spans="1:5">
      <c r="A3" s="5" t="s">
        <v>121</v>
      </c>
    </row>
    <row r="4" spans="1:5">
      <c r="A4" s="3" t="s">
        <v>124</v>
      </c>
      <c r="B4" s="6" t="n">
        <v>-74754</v>
      </c>
      <c r="C4" s="7" t="n">
        <v>-520421</v>
      </c>
      <c r="D4" s="7" t="n">
        <v>-145277</v>
      </c>
      <c r="E4" s="7" t="n">
        <v>-156329</v>
      </c>
    </row>
    <row r="5" spans="1:5">
      <c r="A5" s="3" t="s">
        <v>125</v>
      </c>
      <c r="B5" s="4" t="n">
        <v>-185843</v>
      </c>
      <c r="C5" s="4" t="n">
        <v>-1293799</v>
      </c>
      <c r="D5" s="4" t="n">
        <v>-407253</v>
      </c>
      <c r="E5" s="4" t="n">
        <v>-386452</v>
      </c>
    </row>
    <row r="6" spans="1:5">
      <c r="A6" s="3" t="s">
        <v>1007</v>
      </c>
      <c r="B6" s="4" t="n">
        <v>-77100</v>
      </c>
      <c r="C6" s="4" t="n">
        <v>-536757</v>
      </c>
      <c r="D6" s="4" t="n">
        <v>69375</v>
      </c>
      <c r="E6" s="4" t="n">
        <v>-4864</v>
      </c>
    </row>
    <row r="7" spans="1:5">
      <c r="A7" s="5" t="s">
        <v>127</v>
      </c>
    </row>
    <row r="8" spans="1:5">
      <c r="A8" s="3" t="s">
        <v>1008</v>
      </c>
      <c r="B8" s="4" t="n">
        <v>-1252</v>
      </c>
      <c r="C8" s="4" t="n">
        <v>-8719</v>
      </c>
      <c r="D8" s="4" t="n">
        <v>-1118</v>
      </c>
      <c r="E8" s="4" t="n">
        <v>-13034</v>
      </c>
    </row>
    <row r="9" spans="1:5">
      <c r="A9" s="3" t="s">
        <v>1009</v>
      </c>
      <c r="B9" s="4" t="n">
        <v>-72770</v>
      </c>
      <c r="C9" s="4" t="n">
        <v>-506621</v>
      </c>
      <c r="D9" s="4" t="n">
        <v>108459</v>
      </c>
      <c r="E9" s="4" t="n">
        <v>3015</v>
      </c>
    </row>
    <row r="10" spans="1:5">
      <c r="A10" s="3" t="s">
        <v>136</v>
      </c>
      <c r="B10" s="4" t="n">
        <v>541</v>
      </c>
      <c r="C10" s="4" t="n">
        <v>3766</v>
      </c>
      <c r="D10" s="4" t="n">
        <v>4433</v>
      </c>
      <c r="E10" s="4" t="n">
        <v>2366</v>
      </c>
    </row>
    <row r="11" spans="1:5">
      <c r="A11" s="3" t="s">
        <v>137</v>
      </c>
      <c r="B11" s="4" t="n">
        <v>-73311</v>
      </c>
      <c r="C11" s="4" t="n">
        <v>-510387</v>
      </c>
      <c r="D11" s="4" t="n">
        <v>104026</v>
      </c>
      <c r="E11" s="4" t="n">
        <v>649</v>
      </c>
    </row>
    <row r="12" spans="1:5">
      <c r="A12" s="3" t="s">
        <v>138</v>
      </c>
      <c r="B12" s="4" t="n">
        <v>-16707</v>
      </c>
      <c r="C12" s="4" t="n">
        <v>-116308</v>
      </c>
      <c r="D12" s="4" t="n">
        <v>-248186</v>
      </c>
      <c r="E12" s="4" t="n">
        <v>-228468</v>
      </c>
    </row>
    <row r="13" spans="1:5">
      <c r="A13" s="3" t="s">
        <v>139</v>
      </c>
      <c r="B13" s="4" t="n">
        <v>92243</v>
      </c>
      <c r="C13" s="4" t="n">
        <v>642174</v>
      </c>
    </row>
    <row r="14" spans="1:5">
      <c r="A14" s="3" t="s">
        <v>140</v>
      </c>
      <c r="B14" s="6" t="n">
        <v>-182261</v>
      </c>
      <c r="C14" s="4" t="n">
        <v>-1268869</v>
      </c>
      <c r="D14" s="4" t="n">
        <v>-144160</v>
      </c>
      <c r="E14" s="4" t="n">
        <v>-227819</v>
      </c>
    </row>
    <row r="15" spans="1:5">
      <c r="A15" s="3" t="s">
        <v>998</v>
      </c>
    </row>
    <row r="16" spans="1:5">
      <c r="A16" s="5" t="s">
        <v>121</v>
      </c>
    </row>
    <row r="17" spans="1:5">
      <c r="A17" s="3" t="s">
        <v>124</v>
      </c>
      <c r="C17" s="4" t="n">
        <v>-881</v>
      </c>
      <c r="D17" s="4" t="n">
        <v>-72</v>
      </c>
      <c r="E17" s="4" t="n">
        <v>-2722</v>
      </c>
    </row>
    <row r="18" spans="1:5">
      <c r="A18" s="3" t="s">
        <v>125</v>
      </c>
      <c r="C18" s="4" t="n">
        <v>-881</v>
      </c>
      <c r="D18" s="4" t="n">
        <v>-72</v>
      </c>
      <c r="E18" s="4" t="n">
        <v>-2722</v>
      </c>
    </row>
    <row r="19" spans="1:5">
      <c r="A19" s="3" t="s">
        <v>1007</v>
      </c>
      <c r="C19" s="4" t="n">
        <v>-881</v>
      </c>
      <c r="D19" s="4" t="n">
        <v>-72</v>
      </c>
      <c r="E19" s="4" t="n">
        <v>-2722</v>
      </c>
    </row>
    <row r="20" spans="1:5">
      <c r="A20" s="3" t="s">
        <v>1010</v>
      </c>
      <c r="C20" s="4" t="n">
        <v>147511</v>
      </c>
      <c r="D20" s="4" t="n">
        <v>22921</v>
      </c>
      <c r="E20" s="4" t="n">
        <v>54226</v>
      </c>
    </row>
    <row r="21" spans="1:5">
      <c r="A21" s="5" t="s">
        <v>127</v>
      </c>
    </row>
    <row r="22" spans="1:5">
      <c r="A22" s="3" t="s">
        <v>1008</v>
      </c>
      <c r="C22" s="4" t="n">
        <v>-2</v>
      </c>
      <c r="D22" s="4" t="n">
        <v>-2</v>
      </c>
      <c r="E22" s="4" t="n">
        <v>243</v>
      </c>
    </row>
    <row r="23" spans="1:5">
      <c r="A23" s="3" t="s">
        <v>1009</v>
      </c>
      <c r="C23" s="4" t="n">
        <v>146628</v>
      </c>
      <c r="D23" s="4" t="n">
        <v>22847</v>
      </c>
      <c r="E23" s="4" t="n">
        <v>51747</v>
      </c>
    </row>
    <row r="24" spans="1:5">
      <c r="A24" s="3" t="s">
        <v>136</v>
      </c>
      <c r="C24" s="4" t="n">
        <v>0</v>
      </c>
    </row>
    <row r="25" spans="1:5">
      <c r="A25" s="3" t="s">
        <v>137</v>
      </c>
      <c r="C25" s="4" t="n">
        <v>146628</v>
      </c>
      <c r="D25" s="4" t="n">
        <v>22847</v>
      </c>
      <c r="E25" s="4" t="n">
        <v>51747</v>
      </c>
    </row>
    <row r="26" spans="1:5">
      <c r="A26" s="3" t="s">
        <v>138</v>
      </c>
      <c r="C26" s="4" t="n">
        <v>-116308</v>
      </c>
      <c r="D26" s="4" t="n">
        <v>-248186</v>
      </c>
      <c r="E26" s="4" t="n">
        <v>-228468</v>
      </c>
    </row>
    <row r="27" spans="1:5">
      <c r="A27" s="3" t="s">
        <v>139</v>
      </c>
      <c r="C27" s="4" t="n">
        <v>642174</v>
      </c>
    </row>
    <row r="28" spans="1:5">
      <c r="A28" s="3" t="s">
        <v>140</v>
      </c>
      <c r="C28" s="7" t="n">
        <v>-611854</v>
      </c>
      <c r="D28" s="7" t="n">
        <v>-225339</v>
      </c>
      <c r="E28" s="7" t="n">
        <v>-17672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1</v>
      </c>
      <c r="B1" s="2" t="s">
        <v>1</v>
      </c>
    </row>
    <row r="2" spans="1:5">
      <c r="B2" s="2" t="s">
        <v>39</v>
      </c>
      <c r="C2" s="2" t="s">
        <v>40</v>
      </c>
      <c r="D2" s="2" t="s">
        <v>41</v>
      </c>
      <c r="E2" s="2" t="s">
        <v>190</v>
      </c>
    </row>
    <row r="3" spans="1:5">
      <c r="A3" s="5" t="s">
        <v>1012</v>
      </c>
    </row>
    <row r="4" spans="1:5">
      <c r="A4" s="3" t="s">
        <v>445</v>
      </c>
      <c r="B4" s="6" t="n">
        <v>17025</v>
      </c>
      <c r="C4" s="7" t="n">
        <v>118511</v>
      </c>
      <c r="D4" s="7" t="n">
        <v>129478</v>
      </c>
      <c r="E4" s="7" t="n">
        <v>-674426</v>
      </c>
    </row>
    <row r="5" spans="1:5">
      <c r="A5" s="5" t="s">
        <v>208</v>
      </c>
    </row>
    <row r="6" spans="1:5">
      <c r="A6" s="3" t="s">
        <v>1013</v>
      </c>
      <c r="B6" s="4" t="n">
        <v>-65524</v>
      </c>
      <c r="C6" s="4" t="n">
        <v>-456167</v>
      </c>
      <c r="D6" s="4" t="n">
        <v>-1267483</v>
      </c>
      <c r="E6" s="4" t="n">
        <v>-756000</v>
      </c>
    </row>
    <row r="7" spans="1:5">
      <c r="A7" s="3" t="s">
        <v>446</v>
      </c>
      <c r="B7" s="4" t="n">
        <v>-21806</v>
      </c>
      <c r="C7" s="4" t="n">
        <v>-151809</v>
      </c>
      <c r="D7" s="4" t="n">
        <v>-349859</v>
      </c>
      <c r="E7" s="4" t="n">
        <v>212127</v>
      </c>
    </row>
    <row r="8" spans="1:5">
      <c r="A8" s="5" t="s">
        <v>218</v>
      </c>
    </row>
    <row r="9" spans="1:5">
      <c r="A9" s="3" t="s">
        <v>219</v>
      </c>
      <c r="B9" s="4" t="n">
        <v>71596</v>
      </c>
      <c r="C9" s="4" t="n">
        <v>498436</v>
      </c>
    </row>
    <row r="10" spans="1:5">
      <c r="A10" s="3" t="s">
        <v>447</v>
      </c>
      <c r="B10" s="4" t="n">
        <v>85241</v>
      </c>
      <c r="C10" s="4" t="n">
        <v>593436</v>
      </c>
      <c r="D10" s="4" t="n">
        <v>-268100</v>
      </c>
      <c r="E10" s="4" t="n">
        <v>663100</v>
      </c>
    </row>
    <row r="11" spans="1:5">
      <c r="A11" s="3" t="s">
        <v>1014</v>
      </c>
      <c r="B11" s="4" t="n">
        <v>-2944</v>
      </c>
      <c r="C11" s="4" t="n">
        <v>-20484</v>
      </c>
      <c r="D11" s="4" t="n">
        <v>19076</v>
      </c>
      <c r="E11" s="4" t="n">
        <v>-40020</v>
      </c>
    </row>
    <row r="12" spans="1:5">
      <c r="A12" s="3" t="s">
        <v>1015</v>
      </c>
      <c r="B12" s="4" t="n">
        <v>77516</v>
      </c>
      <c r="C12" s="4" t="n">
        <v>539654</v>
      </c>
      <c r="D12" s="4" t="n">
        <v>-469405</v>
      </c>
      <c r="E12" s="4" t="n">
        <v>160781</v>
      </c>
    </row>
    <row r="13" spans="1:5">
      <c r="A13" s="3" t="s">
        <v>225</v>
      </c>
      <c r="B13" s="4" t="n">
        <v>114082</v>
      </c>
      <c r="C13" s="4" t="n">
        <v>794218</v>
      </c>
      <c r="D13" s="4" t="n">
        <v>1263623</v>
      </c>
      <c r="E13" s="4" t="n">
        <v>1102842</v>
      </c>
    </row>
    <row r="14" spans="1:5">
      <c r="A14" s="3" t="s">
        <v>226</v>
      </c>
      <c r="B14" s="6" t="n">
        <v>191598</v>
      </c>
      <c r="C14" s="4" t="n">
        <v>1333872</v>
      </c>
      <c r="D14" s="4" t="n">
        <v>794218</v>
      </c>
      <c r="E14" s="4" t="n">
        <v>1263623</v>
      </c>
    </row>
    <row r="15" spans="1:5">
      <c r="A15" s="3" t="s">
        <v>998</v>
      </c>
    </row>
    <row r="16" spans="1:5">
      <c r="A16" s="5" t="s">
        <v>1012</v>
      </c>
    </row>
    <row r="17" spans="1:5">
      <c r="A17" s="3" t="s">
        <v>445</v>
      </c>
      <c r="C17" s="4" t="n">
        <v>-883</v>
      </c>
      <c r="D17" s="4" t="n">
        <v>25</v>
      </c>
      <c r="E17" s="4" t="n">
        <v>-2479</v>
      </c>
    </row>
    <row r="18" spans="1:5">
      <c r="A18" s="5" t="s">
        <v>208</v>
      </c>
    </row>
    <row r="19" spans="1:5">
      <c r="A19" s="3" t="s">
        <v>999</v>
      </c>
      <c r="C19" s="4" t="n">
        <v>-64295</v>
      </c>
      <c r="E19" s="4" t="n">
        <v>-660531</v>
      </c>
    </row>
    <row r="20" spans="1:5">
      <c r="A20" s="3" t="s">
        <v>1013</v>
      </c>
      <c r="C20" s="4" t="n">
        <v>-380901</v>
      </c>
    </row>
    <row r="21" spans="1:5">
      <c r="A21" s="3" t="s">
        <v>1016</v>
      </c>
      <c r="C21" s="4" t="n">
        <v>380901</v>
      </c>
    </row>
    <row r="22" spans="1:5">
      <c r="A22" s="3" t="s">
        <v>446</v>
      </c>
      <c r="C22" s="4" t="n">
        <v>-64295</v>
      </c>
      <c r="E22" s="4" t="n">
        <v>-660531</v>
      </c>
    </row>
    <row r="23" spans="1:5">
      <c r="A23" s="5" t="s">
        <v>218</v>
      </c>
    </row>
    <row r="24" spans="1:5">
      <c r="A24" s="3" t="s">
        <v>219</v>
      </c>
      <c r="C24" s="4" t="n">
        <v>498436</v>
      </c>
    </row>
    <row r="25" spans="1:5">
      <c r="A25" s="3" t="s">
        <v>447</v>
      </c>
      <c r="C25" s="4" t="n">
        <v>498436</v>
      </c>
    </row>
    <row r="26" spans="1:5">
      <c r="A26" s="3" t="s">
        <v>1014</v>
      </c>
      <c r="C26" s="4" t="n">
        <v>-2265</v>
      </c>
      <c r="D26" s="4" t="n">
        <v>1</v>
      </c>
      <c r="E26" s="4" t="n">
        <v>-18742</v>
      </c>
    </row>
    <row r="27" spans="1:5">
      <c r="A27" s="3" t="s">
        <v>1015</v>
      </c>
      <c r="C27" s="4" t="n">
        <v>430993</v>
      </c>
      <c r="D27" s="4" t="n">
        <v>26</v>
      </c>
      <c r="E27" s="4" t="n">
        <v>-681752</v>
      </c>
    </row>
    <row r="28" spans="1:5">
      <c r="A28" s="3" t="s">
        <v>225</v>
      </c>
      <c r="C28" s="4" t="n">
        <v>36</v>
      </c>
      <c r="D28" s="4" t="n">
        <v>10</v>
      </c>
      <c r="E28" s="4" t="n">
        <v>681762</v>
      </c>
    </row>
    <row r="29" spans="1:5">
      <c r="A29" s="3" t="s">
        <v>226</v>
      </c>
      <c r="C29" s="7" t="n">
        <v>431029</v>
      </c>
      <c r="D29" s="7" t="n">
        <v>36</v>
      </c>
      <c r="E29" s="7" t="n">
        <v>1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0:01Z</dcterms:created>
  <dcterms:modified xmlns:dcterms="http://purl.org/dc/terms/" xmlns:xsi="http://www.w3.org/2001/XMLSchema-instance" xsi:type="dcterms:W3CDTF">2020-05-12T16:10:01Z</dcterms:modified>
</cp:coreProperties>
</file>